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porting Segments" sheetId="8" state="visible" r:id="rId8"/>
    <sheet xmlns:r="http://schemas.openxmlformats.org/officeDocument/2006/relationships" name="Business Combinations" sheetId="9" state="visible" r:id="rId9"/>
    <sheet xmlns:r="http://schemas.openxmlformats.org/officeDocument/2006/relationships" name="Inventory" sheetId="10" state="visible" r:id="rId10"/>
    <sheet xmlns:r="http://schemas.openxmlformats.org/officeDocument/2006/relationships" name="Amortizable Intangible Assets" sheetId="11" state="visible" r:id="rId11"/>
    <sheet xmlns:r="http://schemas.openxmlformats.org/officeDocument/2006/relationships" name="Property and Equipment" sheetId="12" state="visible" r:id="rId12"/>
    <sheet xmlns:r="http://schemas.openxmlformats.org/officeDocument/2006/relationships" name="Prepaid Expenses and Other Asse" sheetId="13" state="visible" r:id="rId13"/>
    <sheet xmlns:r="http://schemas.openxmlformats.org/officeDocument/2006/relationships" name="Investment in Unconsolidated Su" sheetId="14" state="visible" r:id="rId14"/>
    <sheet xmlns:r="http://schemas.openxmlformats.org/officeDocument/2006/relationships" name="Accrued Expenses and Other Liab" sheetId="15" state="visible" r:id="rId15"/>
    <sheet xmlns:r="http://schemas.openxmlformats.org/officeDocument/2006/relationships" name="Warranties" sheetId="16" state="visible" r:id="rId16"/>
    <sheet xmlns:r="http://schemas.openxmlformats.org/officeDocument/2006/relationships" name="Notes Payable and Revolving Lin" sheetId="17" state="visible" r:id="rId17"/>
    <sheet xmlns:r="http://schemas.openxmlformats.org/officeDocument/2006/relationships" name="Interest" sheetId="18" state="visible" r:id="rId18"/>
    <sheet xmlns:r="http://schemas.openxmlformats.org/officeDocument/2006/relationships" name="Income Taxes" sheetId="19" state="visible" r:id="rId19"/>
    <sheet xmlns:r="http://schemas.openxmlformats.org/officeDocument/2006/relationships" name="Fair Value Disclosures" sheetId="20" state="visible" r:id="rId20"/>
    <sheet xmlns:r="http://schemas.openxmlformats.org/officeDocument/2006/relationships" name="Operating Leases" sheetId="21" state="visible" r:id="rId21"/>
    <sheet xmlns:r="http://schemas.openxmlformats.org/officeDocument/2006/relationships" name="Postretirement Plan"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Earnings Per Share" sheetId="25" state="visible" r:id="rId25"/>
    <sheet xmlns:r="http://schemas.openxmlformats.org/officeDocument/2006/relationships" name="Related-Party Transactions" sheetId="26" state="visible" r:id="rId26"/>
    <sheet xmlns:r="http://schemas.openxmlformats.org/officeDocument/2006/relationships" name="Commitments and Contingencies" sheetId="27" state="visible" r:id="rId27"/>
    <sheet xmlns:r="http://schemas.openxmlformats.org/officeDocument/2006/relationships" name="Results of Quarterly Operations" sheetId="28" state="visible" r:id="rId28"/>
    <sheet xmlns:r="http://schemas.openxmlformats.org/officeDocument/2006/relationships" name="Disposition of Golf Courses" sheetId="29" state="visible" r:id="rId29"/>
    <sheet xmlns:r="http://schemas.openxmlformats.org/officeDocument/2006/relationships" name="Supplemental Guarantor Informat" sheetId="30" state="visible" r:id="rId30"/>
    <sheet xmlns:r="http://schemas.openxmlformats.org/officeDocument/2006/relationships" name="Subsequent Events" sheetId="31" state="visible" r:id="rId31"/>
    <sheet xmlns:r="http://schemas.openxmlformats.org/officeDocument/2006/relationships" name="Nature of Operations and Summ32" sheetId="32" state="visible" r:id="rId32"/>
    <sheet xmlns:r="http://schemas.openxmlformats.org/officeDocument/2006/relationships" name="Nature of Operations and Summ33" sheetId="33" state="visible" r:id="rId33"/>
    <sheet xmlns:r="http://schemas.openxmlformats.org/officeDocument/2006/relationships" name="Reporting Segments (Tables)" sheetId="34" state="visible" r:id="rId34"/>
    <sheet xmlns:r="http://schemas.openxmlformats.org/officeDocument/2006/relationships" name="Business Combinations (Tables)" sheetId="35" state="visible" r:id="rId35"/>
    <sheet xmlns:r="http://schemas.openxmlformats.org/officeDocument/2006/relationships" name="Inventory (Tables)" sheetId="36" state="visible" r:id="rId36"/>
    <sheet xmlns:r="http://schemas.openxmlformats.org/officeDocument/2006/relationships" name="Amortizable Intangible Assets (" sheetId="37" state="visible" r:id="rId37"/>
    <sheet xmlns:r="http://schemas.openxmlformats.org/officeDocument/2006/relationships" name="Property and Equipment (Tables)" sheetId="38" state="visible" r:id="rId38"/>
    <sheet xmlns:r="http://schemas.openxmlformats.org/officeDocument/2006/relationships" name="Prepaid Expenses and Other As39" sheetId="39" state="visible" r:id="rId39"/>
    <sheet xmlns:r="http://schemas.openxmlformats.org/officeDocument/2006/relationships" name="Accrued Expenses and Other Li40" sheetId="40" state="visible" r:id="rId40"/>
    <sheet xmlns:r="http://schemas.openxmlformats.org/officeDocument/2006/relationships" name="Warranties (Tables)" sheetId="41" state="visible" r:id="rId41"/>
    <sheet xmlns:r="http://schemas.openxmlformats.org/officeDocument/2006/relationships" name="Notes Payable and Revolving L42" sheetId="42" state="visible" r:id="rId42"/>
    <sheet xmlns:r="http://schemas.openxmlformats.org/officeDocument/2006/relationships" name="Interest (Tables)" sheetId="43" state="visible" r:id="rId43"/>
    <sheet xmlns:r="http://schemas.openxmlformats.org/officeDocument/2006/relationships" name="Income Taxes (Tables)" sheetId="44" state="visible" r:id="rId44"/>
    <sheet xmlns:r="http://schemas.openxmlformats.org/officeDocument/2006/relationships" name="Fair Value Disclosures (Tables)" sheetId="45" state="visible" r:id="rId45"/>
    <sheet xmlns:r="http://schemas.openxmlformats.org/officeDocument/2006/relationships" name="Operating Leases (Tables)" sheetId="46" state="visible" r:id="rId46"/>
    <sheet xmlns:r="http://schemas.openxmlformats.org/officeDocument/2006/relationships" name="Stock-Based Compensation (Table" sheetId="47" state="visible" r:id="rId47"/>
    <sheet xmlns:r="http://schemas.openxmlformats.org/officeDocument/2006/relationships" name="Earnings Per Share (Tables)" sheetId="48" state="visible" r:id="rId48"/>
    <sheet xmlns:r="http://schemas.openxmlformats.org/officeDocument/2006/relationships" name="Results of Quarterly Operatio49" sheetId="49" state="visible" r:id="rId49"/>
    <sheet xmlns:r="http://schemas.openxmlformats.org/officeDocument/2006/relationships" name="Supplemental Guarantor Inform50" sheetId="50" state="visible" r:id="rId50"/>
    <sheet xmlns:r="http://schemas.openxmlformats.org/officeDocument/2006/relationships" name="Nature of Operations and Summ51" sheetId="51" state="visible" r:id="rId51"/>
    <sheet xmlns:r="http://schemas.openxmlformats.org/officeDocument/2006/relationships" name="Nature of Operations and Summ52" sheetId="52" state="visible" r:id="rId52"/>
    <sheet xmlns:r="http://schemas.openxmlformats.org/officeDocument/2006/relationships" name="Nature of Operations and Summ53" sheetId="53" state="visible" r:id="rId53"/>
    <sheet xmlns:r="http://schemas.openxmlformats.org/officeDocument/2006/relationships" name="Reporting Segments (Schedule Of" sheetId="54" state="visible" r:id="rId54"/>
    <sheet xmlns:r="http://schemas.openxmlformats.org/officeDocument/2006/relationships" name="Business Combinations (Narrativ" sheetId="55" state="visible" r:id="rId55"/>
    <sheet xmlns:r="http://schemas.openxmlformats.org/officeDocument/2006/relationships" name="Business Combinations (Schedule" sheetId="56" state="visible" r:id="rId56"/>
    <sheet xmlns:r="http://schemas.openxmlformats.org/officeDocument/2006/relationships" name="Inventory (Schedule Of Inventor" sheetId="57" state="visible" r:id="rId57"/>
    <sheet xmlns:r="http://schemas.openxmlformats.org/officeDocument/2006/relationships" name="Amortizable Intangible Assets58" sheetId="58" state="visible" r:id="rId58"/>
    <sheet xmlns:r="http://schemas.openxmlformats.org/officeDocument/2006/relationships" name="Amortizable Intangible Assets59" sheetId="59" state="visible" r:id="rId59"/>
    <sheet xmlns:r="http://schemas.openxmlformats.org/officeDocument/2006/relationships" name="Property and Equipment - (Sched" sheetId="60" state="visible" r:id="rId60"/>
    <sheet xmlns:r="http://schemas.openxmlformats.org/officeDocument/2006/relationships" name="Prepaid Expenses and Other As61" sheetId="61" state="visible" r:id="rId61"/>
    <sheet xmlns:r="http://schemas.openxmlformats.org/officeDocument/2006/relationships" name="Investment in Unconsolidated 62" sheetId="62" state="visible" r:id="rId62"/>
    <sheet xmlns:r="http://schemas.openxmlformats.org/officeDocument/2006/relationships" name="Accrued Expenses and Other Li63" sheetId="63" state="visible" r:id="rId63"/>
    <sheet xmlns:r="http://schemas.openxmlformats.org/officeDocument/2006/relationships" name="Warranties (Schedule Of Changes" sheetId="64" state="visible" r:id="rId64"/>
    <sheet xmlns:r="http://schemas.openxmlformats.org/officeDocument/2006/relationships" name="Notes Payable and Revolving L65" sheetId="65" state="visible" r:id="rId65"/>
    <sheet xmlns:r="http://schemas.openxmlformats.org/officeDocument/2006/relationships" name="Notes Payable and Revolving L66" sheetId="66" state="visible" r:id="rId66"/>
    <sheet xmlns:r="http://schemas.openxmlformats.org/officeDocument/2006/relationships" name="Notes Payable and Revolving Loa" sheetId="67" state="visible" r:id="rId67"/>
    <sheet xmlns:r="http://schemas.openxmlformats.org/officeDocument/2006/relationships" name="Interest (Schedule Of Capitaliz" sheetId="68" state="visible" r:id="rId68"/>
    <sheet xmlns:r="http://schemas.openxmlformats.org/officeDocument/2006/relationships" name="Income Taxes (Narrative) (Detai" sheetId="69" state="visible" r:id="rId69"/>
    <sheet xmlns:r="http://schemas.openxmlformats.org/officeDocument/2006/relationships" name="Income Taxes (Schedule Of Incom" sheetId="70" state="visible" r:id="rId70"/>
    <sheet xmlns:r="http://schemas.openxmlformats.org/officeDocument/2006/relationships" name="Income Taxes (Schedule Of Compo" sheetId="71" state="visible" r:id="rId71"/>
    <sheet xmlns:r="http://schemas.openxmlformats.org/officeDocument/2006/relationships" name="Income Taxes (Schedule Of Defer" sheetId="72" state="visible" r:id="rId72"/>
    <sheet xmlns:r="http://schemas.openxmlformats.org/officeDocument/2006/relationships" name="Fair Value Disclosures (Schedul" sheetId="73" state="visible" r:id="rId73"/>
    <sheet xmlns:r="http://schemas.openxmlformats.org/officeDocument/2006/relationships" name="Operating Leases (Narrative) (D" sheetId="74" state="visible" r:id="rId74"/>
    <sheet xmlns:r="http://schemas.openxmlformats.org/officeDocument/2006/relationships" name="Operating Leases (Schedule Of F" sheetId="75" state="visible" r:id="rId75"/>
    <sheet xmlns:r="http://schemas.openxmlformats.org/officeDocument/2006/relationships" name="Postretirement Plan (Narrative)" sheetId="76" state="visible" r:id="rId76"/>
    <sheet xmlns:r="http://schemas.openxmlformats.org/officeDocument/2006/relationships" name="Stock-Based Compensation (Narra" sheetId="77" state="visible" r:id="rId77"/>
    <sheet xmlns:r="http://schemas.openxmlformats.org/officeDocument/2006/relationships" name="Stock-Based Compensation (Summa" sheetId="78" state="visible" r:id="rId78"/>
    <sheet xmlns:r="http://schemas.openxmlformats.org/officeDocument/2006/relationships" name="Stock-Based Compensation (Sum79" sheetId="79" state="visible" r:id="rId79"/>
    <sheet xmlns:r="http://schemas.openxmlformats.org/officeDocument/2006/relationships" name="Stockholders' Equity (Narrative" sheetId="80" state="visible" r:id="rId80"/>
    <sheet xmlns:r="http://schemas.openxmlformats.org/officeDocument/2006/relationships" name="Earnings Per Share (Schedule Of" sheetId="81" state="visible" r:id="rId81"/>
    <sheet xmlns:r="http://schemas.openxmlformats.org/officeDocument/2006/relationships" name="Related-Party Transactions - Na" sheetId="82" state="visible" r:id="rId82"/>
    <sheet xmlns:r="http://schemas.openxmlformats.org/officeDocument/2006/relationships" name="Commitments and Contingencies (" sheetId="83" state="visible" r:id="rId83"/>
    <sheet xmlns:r="http://schemas.openxmlformats.org/officeDocument/2006/relationships" name="Results of Quarterly Operatio84" sheetId="84" state="visible" r:id="rId84"/>
    <sheet xmlns:r="http://schemas.openxmlformats.org/officeDocument/2006/relationships" name="Disposition of Golf Courses (Na" sheetId="85" state="visible" r:id="rId85"/>
    <sheet xmlns:r="http://schemas.openxmlformats.org/officeDocument/2006/relationships" name="Supplemental Guarantor Inform86" sheetId="86" state="visible" r:id="rId86"/>
    <sheet xmlns:r="http://schemas.openxmlformats.org/officeDocument/2006/relationships" name="Supplemental Guarantor Inform87" sheetId="87" state="visible" r:id="rId87"/>
    <sheet xmlns:r="http://schemas.openxmlformats.org/officeDocument/2006/relationships" name="Supplemental Guarantor Inform88" sheetId="88" state="visible" r:id="rId88"/>
    <sheet xmlns:r="http://schemas.openxmlformats.org/officeDocument/2006/relationships" name="Supplemental Guarantor Inform89" sheetId="89" state="visible" r:id="rId89"/>
    <sheet xmlns:r="http://schemas.openxmlformats.org/officeDocument/2006/relationships" name="Subsequent Events (Narrative) (" sheetId="90" state="visible" r:id="rId90"/>
  </sheets>
  <definedNames/>
  <calcPr calcId="124519" fullCalcOnLoad="1"/>
</workbook>
</file>

<file path=xl/sharedStrings.xml><?xml version="1.0" encoding="utf-8"?>
<sst xmlns="http://schemas.openxmlformats.org/spreadsheetml/2006/main" uniqueCount="801">
  <si>
    <t>Document and Entity Information - USD ($) $ in Millions</t>
  </si>
  <si>
    <t>12 Months Ended</t>
  </si>
  <si>
    <t>Dec. 31, 2016</t>
  </si>
  <si>
    <t>Feb. 07, 2017</t>
  </si>
  <si>
    <t>Jun. 30, 2016</t>
  </si>
  <si>
    <t>Document And Entity Information [Abstract]</t>
  </si>
  <si>
    <t>Document Type</t>
  </si>
  <si>
    <t>10-K</t>
  </si>
  <si>
    <t>Amendment Flag</t>
  </si>
  <si>
    <t>false</t>
  </si>
  <si>
    <t>Document Period End Date</t>
  </si>
  <si>
    <t>Dec. 31,
		2016</t>
  </si>
  <si>
    <t>Entity Registrant Name</t>
  </si>
  <si>
    <t>Century Communities, Inc.</t>
  </si>
  <si>
    <t>Entity Central Index Key</t>
  </si>
  <si>
    <t>Entity Filer Category</t>
  </si>
  <si>
    <t>Accelerated Filer</t>
  </si>
  <si>
    <t>Document Fiscal Year Focus</t>
  </si>
  <si>
    <t>Document Fiscal Period Focus</t>
  </si>
  <si>
    <t>FY</t>
  </si>
  <si>
    <t>Current Fiscal Year End Date</t>
  </si>
  <si>
    <t>--12-31</t>
  </si>
  <si>
    <t>Trading Symbol</t>
  </si>
  <si>
    <t>ccs</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5</t>
  </si>
  <si>
    <t>Assets</t>
  </si>
  <si>
    <t>Cash and cash equivalents</t>
  </si>
  <si>
    <t>Cash held in escrow</t>
  </si>
  <si>
    <t>Accounts receivable</t>
  </si>
  <si>
    <t>Inventories</t>
  </si>
  <si>
    <t>Prepaid expenses and other assets</t>
  </si>
  <si>
    <t>Property and equipment, net</t>
  </si>
  <si>
    <t>Investment in unconsolidated subsidiaries</t>
  </si>
  <si>
    <t>Amortizable intangible assets, net</t>
  </si>
  <si>
    <t>Goodwill</t>
  </si>
  <si>
    <t>Total Assets</t>
  </si>
  <si>
    <t>Liabilities:</t>
  </si>
  <si>
    <t>Accounts payable</t>
  </si>
  <si>
    <t>Accrued expenses and other liabilities</t>
  </si>
  <si>
    <t>Deferred tax liability, net</t>
  </si>
  <si>
    <t>Notes payable and revolving line of credit</t>
  </si>
  <si>
    <t>Total liabilities</t>
  </si>
  <si>
    <t>Stockholders' equity:</t>
  </si>
  <si>
    <t>Preferred Stock, $0.01 par value, 50,000,000 shares authorized, none outstanding</t>
  </si>
  <si>
    <t xml:space="preserve"> </t>
  </si>
  <si>
    <t>Common stock, $0.01 par value, 100,000,000 shares authorized, 21,620,544 and 21,303,702 shares issued and outstanding at December 31, 2016 and December 31, 2015, respectively</t>
  </si>
  <si>
    <t>Additional paid-in capital</t>
  </si>
  <si>
    <t>Retained earnings</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Sep. 30, 2016</t>
  </si>
  <si>
    <t>Mar. 31, 2016</t>
  </si>
  <si>
    <t>Sep. 30, 2015</t>
  </si>
  <si>
    <t>Jun. 30, 2015</t>
  </si>
  <si>
    <t>Mar. 31, 2015</t>
  </si>
  <si>
    <t>Dec. 31, 2014</t>
  </si>
  <si>
    <t>Revenue</t>
  </si>
  <si>
    <t>Home sales revenues</t>
  </si>
  <si>
    <t>Land sales revenues</t>
  </si>
  <si>
    <t>Golf course and other revenue</t>
  </si>
  <si>
    <t>Total revenue</t>
  </si>
  <si>
    <t>Costs and expenses</t>
  </si>
  <si>
    <t>Cost of home sales revenues</t>
  </si>
  <si>
    <t>Cost of land sales revenues</t>
  </si>
  <si>
    <t>Cost of golf course and other revenue</t>
  </si>
  <si>
    <t>Selling, general, and administrative</t>
  </si>
  <si>
    <t>Total operating costs and expenses</t>
  </si>
  <si>
    <t>Operating income</t>
  </si>
  <si>
    <t>Other income (expense):</t>
  </si>
  <si>
    <t>Interest income</t>
  </si>
  <si>
    <t>Interest expense</t>
  </si>
  <si>
    <t>Equity in income of unconsolidated subsidiaries</t>
  </si>
  <si>
    <t>Acquisition expense</t>
  </si>
  <si>
    <t>Other income</t>
  </si>
  <si>
    <t>Gain (loss) on disposition of assets</t>
  </si>
  <si>
    <t>Income before income tax expense</t>
  </si>
  <si>
    <t>Income tax expense</t>
  </si>
  <si>
    <t>Net income</t>
  </si>
  <si>
    <t>Earnings per share:</t>
  </si>
  <si>
    <t>Basic</t>
  </si>
  <si>
    <t>Diluted</t>
  </si>
  <si>
    <t>Weighted average common shares outstanding:</t>
  </si>
  <si>
    <t>Consolidated Statements of Equity - USD ($) shares in Thousands, $ in Thousands</t>
  </si>
  <si>
    <t>Common Stock [Member]</t>
  </si>
  <si>
    <t>Paid-In Capital [Member]</t>
  </si>
  <si>
    <t>Retained Earnings [Member]</t>
  </si>
  <si>
    <t>Total</t>
  </si>
  <si>
    <t>Beginning Balance at Dec. 31, 2013</t>
  </si>
  <si>
    <t>Beginning balance (in shares) at Dec. 31, 2013</t>
  </si>
  <si>
    <t>Issuance of common stock</t>
  </si>
  <si>
    <t>Issuance of common stock, shares</t>
  </si>
  <si>
    <t>Repurchase of common stock</t>
  </si>
  <si>
    <t>Repurchase of common stock, shares</t>
  </si>
  <si>
    <t>Repurchase of common stock upon vesting of restricted stock awards</t>
  </si>
  <si>
    <t>Repurchase of common stock upon vesting of restricted stock awards, shares</t>
  </si>
  <si>
    <t>Issuance of restricted stock awards, shares</t>
  </si>
  <si>
    <t>Stock-based compensation expense</t>
  </si>
  <si>
    <t>Excess tax benefit of stock-based compensation</t>
  </si>
  <si>
    <t>Forfeitures of restricted stock awards, shares</t>
  </si>
  <si>
    <t>Ending Balance at Dec. 31, 2014</t>
  </si>
  <si>
    <t>Ending balance (in shares) at Dec. 31, 2014</t>
  </si>
  <si>
    <t>Ending Balance at Dec. 31, 2015</t>
  </si>
  <si>
    <t>Ending balance (in shares) at Dec. 31, 2015</t>
  </si>
  <si>
    <t>Ending Balance at Dec. 31, 2016</t>
  </si>
  <si>
    <t>Ending balance (in shares) at Dec. 31, 2016</t>
  </si>
  <si>
    <t>Consolidated Statements of Cash Flows - USD ($) $ in Thousands</t>
  </si>
  <si>
    <t>Operating activities</t>
  </si>
  <si>
    <t>Adjustments to reconcile net income to net cash used in operating activities:</t>
  </si>
  <si>
    <t>Depreciation and amortization</t>
  </si>
  <si>
    <t>Deferred income taxes</t>
  </si>
  <si>
    <t>Excess tax benefit on stock-based compensation</t>
  </si>
  <si>
    <t>Gain on disposition of assets</t>
  </si>
  <si>
    <t>Changes in assets and liabilities:</t>
  </si>
  <si>
    <t>Net cash used in operating activities</t>
  </si>
  <si>
    <t>Investing activities</t>
  </si>
  <si>
    <t>Purchases of property and equipment</t>
  </si>
  <si>
    <t>Proceeds from sale of assets</t>
  </si>
  <si>
    <t>Proceeds from secured note receivable</t>
  </si>
  <si>
    <t>Acquisitions of businesses</t>
  </si>
  <si>
    <t>Net cash used in investing activities</t>
  </si>
  <si>
    <t>Financing activities</t>
  </si>
  <si>
    <t>Borrowings under revolving credit facilities</t>
  </si>
  <si>
    <t>Payments on revolving credit facilities</t>
  </si>
  <si>
    <t>Proceeds from issuance of senior notes</t>
  </si>
  <si>
    <t>Proceeds from issuance of insurance premium notes</t>
  </si>
  <si>
    <t>Principal payments on notes payable</t>
  </si>
  <si>
    <t>Debt issuance costs</t>
  </si>
  <si>
    <t>Net proceeds from issuances of common stock</t>
  </si>
  <si>
    <t>Repurchases of common stock upon vesting of restricted stock awards</t>
  </si>
  <si>
    <t>Repurchases of common stock under our stock repurchase program</t>
  </si>
  <si>
    <t>Net cash provided by financing activities</t>
  </si>
  <si>
    <t>Net increase (decrease) in cash and cash equivalents</t>
  </si>
  <si>
    <t>Cash and cash equivalents, Beginning of period</t>
  </si>
  <si>
    <t>Cash and cash equivalents, End of period</t>
  </si>
  <si>
    <t>Non-cash investing and financing information</t>
  </si>
  <si>
    <t>Note receivable from sale of Tuscany golf course</t>
  </si>
  <si>
    <t>Seller financed acquisitions of land</t>
  </si>
  <si>
    <t>Supplemental cash flow disclosure</t>
  </si>
  <si>
    <t>Cash paid for income taxes</t>
  </si>
  <si>
    <t>Nature of Operations and Summary of Significant Accounting Policies</t>
  </si>
  <si>
    <t>Nature of Operations and Summary of Significant Accounting Policies [Abstract]</t>
  </si>
  <si>
    <t xml:space="preserve">1. Nature of Operations and Summary of Significant Accounting Policies
Nature of Operations
Century Communities, Inc. (which we refer to as “we” or “the Company”) is engaged in the development, design, construction, marketing and sale of single-family attached and detached homes in metropolitan areas in Colorado, Austin and San Antonio, Texas (which we refer to as “Central Texas”), Houston, Texas, Las Vegas, Nevada, Atlanta, Georgia, and Salt Lake City, Utah. Our homebuilding operations are organized into the following six operating segments based on the geographic markets in which we operate: Atlanta, Central Texas, Colorado, Houston, Nevada and Utah. In many of our projects, in addition to building homes, we are responsible for the entitlement and development of the underlying land.
We were formed as a Colorado limited liability company in August 2002, and we converted into a Delaware corporation pursuant to the General Corporation Law of the State of Delaware on April 30, 2013. In connection with the conversion, all of the outstanding membership interests were converted into an aggregate of 5.0 million shares of common stock, which represented 100 % of the outstanding shares of the Company’s common stock immediately following the conversion. Also in connection with the conversion, the Company’s name was changed from Century Communities Colorado, LLC to Century Communities, Inc., and a total of 100.0 million shares of the Company’s common stock and 50.0 million shares of preferred stock were authorized for issuance.
﻿
Principles of Consolidation
The consolidated financial statements include the accounts of the Company, as well as all subsidiaries in which we have a controlling interest, and each variable interest entity (which we refer to as “VIE”) for which the Company is deemed the primary beneficiary. All intercompany accounts and transactions have been eliminated.
All numbers related to lots and communities disclosed in the notes to the consolidated financial statements are unaudited.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Cash and Cash Equivalents
The Company considers all liquid investments with original maturities of three months or less to be cash equivalents.
Cash Held in Escrow
Cash held in escrow consists of amounts related to the proceeds from home closings held for our benefit in escrow, which are typically held for less than a few days.
Accounts Receivable
Accounts receivable primarily consists of contract receivables related to certain contracts in our Central Texas operating segment accounted for under the percentage-of-completion method, income tax receivables and rebate receivables.
We periodically review the collectability of our accounts receivables, and, if it is determined that a receivable might not be fully collectible, an allowance is recorded for the amount deemed uncollectible. As of December 31, 2016 and 2015, no allowance was recorded related to accounts receivable.
Inventories and Cost of Sales
We capitalize pre-acquisition, land, development, and other allocated costs, including interest, during development and home construction.
Land, development, and other common costs are allocated to inventory using the relative-sales-value method; however, as lots within a project typically have comparable market values, we generally allocate land, development, and common costs equally to each lot within the project. Home construction costs are recorded using the specific-identification method. Cost of sales for homes closed includes the allocation of construction costs of each home and all applicable land acquisition, land development, and related common costs, both incurred and estimated to be incurred. Changes to estimated total development costs subsequent to initial home closings in a community are generally allocated to the remaining homes in the community.
When a home is closed, the Company generally has not paid all incurred costs necessary to complete the home, and a liability and a charge to cost of home sales revenues are recorded for the amount that is estimated will ultimately be paid related to completed homes.
Inventories are carried at cost unless events and circumstances indicate that the carrying value may not be recoverable. We review for indicators of impairment at the lowest level of identifiable cash flows, which we have determined as the community level.
Indicators of impairment include, but are not limited to, significant decreases in local housing market values and selling prices of comparable homes, decreases in actual or trending gross margins or sales absorption rates, significant unforeseen cost in excess of budget, and actual or projected cash flow losses.
If an indicator of impairment is identified, we estimate the recoverability of the community by comparing the estimated future cash flows on an undiscounted basis to its carrying value. If the undiscounted cash flows are more than the carrying value, the community is recoverable and no impairment is recorded. If the undiscounted cash flows are less than the community’s carrying value, the community is deemed impaired and is written down to fair value. We generally estimate the fair value of the community through a discounted cash flow approach.
When estimating cash flows of a community, we make various assumptions, including the following: (i) expected sales prices and sales incentives to be offered, including the number of homes available, pricing and incentives being offered by us or other builders in other communities, and future sales price adjustments based on market and economic trends; (ii) expected sales pace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and (iv) alternative uses for the property. For the years ended December 31, 2016, 2015 and 2014, no inventory impairments were recorded.
Home Sales and Profit Recognition
Revenues from home sales are recorded and a profit is recognized when the respective units are closed, title has passed, the homeowner’s initial and continuing investment is adequate, and other attributes of ownership have been transferred to the homeowner. Sales incentives are recorded as a reduction of revenues when the respective unit is closed. When it is determined that the earnings process is not complete, the sale and the related profit are deferred for recognition in future periods.
We also serve as the general contractor for custom homes in our Central Texas operating segment, where the customer and not the Company owns the underlying land (which we refer to as “Build on Your Own Lot Contracts”). Accordingly, we recognize revenue for the Build on Your Own Lot Contracts, which are primarily cost plus contracts, on the percentage-of-completion method where progress toward completion is measured by relating the actual cost of work performed to date to the current estimated total cost of the respective contracts. As the Company makes such estimates, judgments are required to evaluate potential variances in the cost of materials and labor and productivity. During the years ended December 31, 2016, 2015 and 2014, we recognized revenue of $ 7.3 million, $6.1 million and $ 22.0 million, respectively, and incurred costs of $5.3 million, $4.8 million and $17.4 million, respectively, associated with Build on Your Own Lot Contracts, which are presented in home sales revenues and cost of home sales revenues on the consolidated statement of operations, respectively. As of December 31, 2016 and 2015, we had $ 1.0 million and $ 0.8 million in contract receivables, respectively, and $0.4 million and $0.3 million in billings in excess of collections, respectively, related to the Build on Your Own Lot Contracts, which are presented on the consolidated balance sheet in accounts receivable and accrued expenses and other liabilities, respectively.
Performance Deposits
We are occasionally required to make a land, bond, and utility deposit as each new development is started. These amounts typically are refundable as each home is sold. Performance deposits are included in prepaid expenses and other assets on the consolidated balance sheet.
Lot Option and Escrow Deposits
We enter into lot option purchase agreements with unrelated parties to acquire lots for the construction of homes. Under these agreements, we have paid deposits, which in many cases are non-refundable, in consideration for the right, but not the obligation, to purchase land or lots at a future point in time with predetermined terms. Lot option and escrow deposits are included in prepaid expenses and other assets on the consolidated balance sheet.
Property and Equipment
Property and equipment are stated at cost less accumulated depreciation. Depreciation is charged to expense on the straight-line basis over the estimated useful life of each asset.
The estimated useful lives for each major depreciable classification of property and equipment are as follows:
﻿
﻿
﻿
﻿
Years
﻿ Buildings and improvements
3 – 40 years
﻿ Leasehold improvements
3 – 10 years
﻿ Machinery and equipment
3 – 15 years
﻿ Furniture and fixtures
2 – 7 years
﻿ Model furnishings
2 – 5 years
﻿ Computer hardware and software
1 – 5 years
﻿
Investment in Unconsolidated Subsidiaries
﻿
We account for our investment in unconsolidated subsidiaries under the equity method because we exercise significant influence over, but do not control, these entities. Under the equity method, these investments are initially recorded at cost and are subsequently adjusted to reflect our proportionate share of net earnings or losses, distributions received, contributions made and certain other adjustments, as appropriate. Such investments are included in “Investment in unconsolidated subsidiaries” in our consolidated balance sheets. Distributions from these investments that are related to cash earnings from operations are included as operating activities and distributions that are related to capital transactions are included as investing activities in our consolidated statements of cash flows. We recognize our proportionate share of the ongoing earnings or losses of the unconsolidated subsidiary in “equity in income of unconsolidated subsidiaries” in our consolidated statements of operations.
﻿
We evaluate our investment in unconsolidated subsidiaries for impairment whenever events or changes in circumstances indicate that there may be an other-than-temporary decline in value. To do so, we calculate the estimated fair value of the investment using a market, income or replacement cost approach, or combination thereof. The amount of impairment recognized, if any, would be the excess of the investment’s carrying amount over its estimated fair value. We consider various factors to determine if a decline in the value of the investment is other-than-temporary. These factors are Level 2 and 3 inputs and include but are not limited to, age of the venture, our intent and ability to retain our investment in the entity, the financial condition and long-term prospects of the entity, expected term of the investment, and the relationships with our partners. If we believe that the decline in the fair value is temporary, no impairment is recorded. The aforementioned factors are taken as a whole by management in determining the valuation of our investment. Should the actual results differ from management’s estimates, the valuation could be negatively affected and may result in a negative impact on our consolidated financial statements.
Amortizable Intangible Assets
Amortizable intangible assets consist of the estimated fair value of trade names, home construction contracts, non-compete agreements, and home plans that were acquired upon closing of the acquisition of Jimmy Jacobs, LVLH, Grand View, and Peachtree. The acquisitions were accounted for as business combinations as defined in Accounting Standards Codification (which we refer to as “ASC”) 805, Business Combinations . A high degree of judgment is made by management on variables, such as revenue growth rates, profitability, and discount rates, when calculating the value of the intangible assets. The identified intangible assets are amortized over their respective estimated useful life. Trade names, non-compete agreements, and other intangibles assets are amortized to selling, general and administrative expenses in the consolidated statement of operations. Intangible assets for cell phone tower leases, and home construction contracts are amortized to other income and cost of home sales revenues, respectively, as income on the related contracts are earned.
The estimated lives for each major amortizable classification of intangible assets are as follows:
﻿
﻿
﻿
﻿
Years
﻿ Trade names
2 – 4 years
﻿ Home construction contracts
1 – 2 years
﻿ Non-compete agreements
2 – 5 years
﻿ Cell phone tower leases
5 – 20 years
﻿ Home plans
7 years
﻿
Earnest Money Deposits
We collect earnest deposits at the time a home buyer’s contract is accepted. Earnest money deposits held on homes under contract as of December 31, 2016 and 2015, totaled $7.3 million and $6.7 million, respectively, and are included in accrued expenses and other liabilities on the consolidated balance sheet.
Stock-Based Compensation
We account for share-based awards in accordance with ASC 718, Compensation—Stock Compensation . ASC 718 requires us to estimate the grant date fair value of stock-based compensation awards and to recognize the fair value as compensation costs over the requisite service period, which is generally three years, for all awards that vest. We value our restricted stock awards and restricted stock units equal to the closing price of our common stock on the New York Stock Exchange on the date of grant.
Income Taxes
We account for income taxes in accordance with ASC 740, Income Taxes , which requires recognition of deferred tax assets and liabilities at enacted income tax rates for the temporary differences between the financial reporting bases and the tax bases of its assets and liabilities. Any effects of changes in income tax rates or tax laws are included in the provision for income taxes in the period of enactment. When it is more likely than not that a portion or all of a deferred tax asset will not be realized in the future, the Company provides a corresponding valuation allowance against the deferred tax asset. As of December 31, 2016 and 2015, we had no valuation allowance recorded against our deferred tax assets.
In addition, when it is more likely than not that a tax position will be sustained upon examination by a tax authority that has full knowledge of all relevant information, the Company measures the amount of tax benefit from the position and records the largest amount of tax benefit that is more likely than not of being realized after settlement with a tax authority. The Company’s policy is to recognize interest to be paid on an underpayment of income taxes in interest expense and any related statutory penalties in the provision for income taxes on the consolidated statement of operations. As of December 31, 2016 and 2015, we had no reserves for uncertain tax positions.
Goodwill
We evaluate goodwill for possible impairment in accordance with ASC 350, Intangibles–Goodwill and Other, on an annual basis, or more frequently if events or changes in circumstances indicate that the carrying amount of such assets may not be recoverable. We use a three step process to assess whether or not goodwill can be realized. The first step is a qualitative assessment that analyzes current economic indicators associated with a particular reporting unit. If the qualitative assessment indicates a stable or improved fair value, no further testing is required.
If a qualitative assessment indicates that a significant decline to fair value of a reporting unit is more likely than not, we will proceed to the second step where we calculate the fair value of a reporting unit based on discounted future cash flows. If this step indicates that the carrying value of a reporting unit is in excess of its fair value, we will proceed to the third step where the fair value of the reporting unit will be allocated to assets and liabilities as they would in a business combination. Impairment occurs when the carrying amount of goodwill exceeds its estimated fair value calculated in the third step.
﻿
As of December 31, 2016 and 2015, we determined our goodwill was no t impaired.
Business Combinations
We account for business combinations in accordance with ASC 850, Business Combinations ,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Variable Interest Entities
We review land option contracts where we have a non-refundable deposit to determine whether the corresponding land seller is a VIE and, if so, whether we are the primary beneficiary.
In determining whether we are the primary beneficiary, we consider, among other things, whether we have the power to direct the activities that most significantly impact the economic performance of the VIE. In making this determination, we consider whether we have the power to direct certain activities, including, but not limited to, determining or limiting the scope or purpose of the VIE, the ability to sell or transfer property owned or controlled by the VIE, or arranging financing for the VIE. We are not the primary beneficiary of any VIE as of December 31, 2016 and 2015.
We analyzed each of our land option contracts to determine whether the land seller is a VIE and, if so, whether we are the primary beneficiary. Although we do not have legal title to the underlying land, we are required to consolidate a VIE if we are the primary beneficiary. As a result of our analysis, we determined that as of December 31, 2016, we were not the primary beneficiary of any VIE from which we have acquired rights to land under the land option contract. As of December 31, 2016 and 2015, we have non-refundable cash deposits totaling $10.5 million and $2.9 million, respectively, classified in “Prepaid expenses and other assets” in our consolidated balance sheets for land option contracts. The non-refundable deposit is our maximum exposure to loss for the transactions as of December 31, 2016 and 2015, respectively.
﻿
Recently Issued Accounting Standards
In August 2015, the Financial Accounting Standards Board (which we refer to as “FASB”) issued ASU 2015-14, “Revenue from Contracts with Customers (Topic 606).” ASU 2015-14 defers the effective date of ASU No. 2014-09, “Revenue from Contracts with Customers (Topic 606)” and will be effective for the Company beginning on January 1, 2018, including interim reporting periods within that period. Early adoption is permitted as of annual reporting periods beginning after December 15, 2016. We plan to adopt ASU 2015-14 on January 1, 2018 under the modified retrospective approach. We do not believe that there will be a material impact on the amount or timing in recording home sales revenues as a result of adopting ASU 20 1 5-14. We will continue to evaluate the impact that the adoption of ASU 2015-14 will have on other aspects of our business and to our consolidated financial statements.
In February 2016, the FASB issued ASU 2016-02, “Leases (Topic 842).” ASU 2016-02 requires the recognition of lease assets and lease liabilities by lessees for those leases classified as operating leases under previous GAAP. ASU 2016-02 is effective for the Company beginning January 1, 2019 and interim periods within the annual periods. We are currently evaluating the impact ASU 2016-02 will have on our consolidated financial statements.
﻿
In March 2016, the FASB issued ASU 2016-09, “Compensation – Stock Compensation (Topic 718): Improvements to Employee Share-Based Payment Accounting.” ASU 2016-09 simplifies several aspects of the accounting for share-based payment transactions including income tax consequences, classification of awards as either equity or liabilities, and classification on the statement of cash flows. ASU 2016-09 was effective for the Company beginning January 1, 2017 and interim periods within the annual periods. Early adoption is permitted in any interim or annual period. We do not expect the adoption of ASU 2016-09 to have a material effect on our consolidated financial statements.
﻿
In August 2016, the FASB issued ASU 2016-15, “Statement of Cash Flows- Classification of Certain Cash Receipts and Cash Payments.” ASU 2016-15 consists of eight provisions that provide guidance on the classification of certain cash receipts and cash payments in the statement of cash flows. ASU 2016-15 is effective for annual reporting periods, and interim periods therein, beginning after December 15, 2017. We are currently evaluating the impact ASU 2016-15 will have on our consolidated financial statements.
﻿ </t>
  </si>
  <si>
    <t>Reporting Segments</t>
  </si>
  <si>
    <t>Reporting Segments [Abstract]</t>
  </si>
  <si>
    <t xml:space="preserve">2. Reporting Segments
Our homebuilding operations are organized into the following six operating segments based on the geographic markets in which we operate: Atlanta, Central Texas, Colorado, Houston, Nevada and Utah. Our Corporate operations are a nonoperating segment, as it serves to support our homebuilding operations through functions such as our executive, finance, treasury, human resources, and accounting departments. Our homebuilding reportable segments are engaged in the development, design, construction, marketing and sale of single-family attached and detached homes. Our chief operating decision makers, the Co-CEO’s of our Company, primarily rely on total revenue and income before income tax expense to determine segment profitability.
The following tables summarize total revenue and pretax income by operating segment (in thousands):
﻿
﻿
﻿
﻿
Year Ended December 31,
﻿
2016
2015
2014
﻿ Revenue:
﻿ Atlanta
$ 343,141
$ 269,188
$ 36,726
﻿ Central Texas
107,435
77,996
55,845
﻿ Colorado
358,267
259,259
181,609
﻿ Houston
39,571
38,233
17,458
﻿ Nevada
143,395
89,813
70,754
﻿ Utah
2,631
—
—
﻿ Corporate
—
—
—
﻿ Total revenue
$ 994,440
$ 734,489
$ 362,392
﻿
﻿ Income before income tax expense:
﻿ Atlanta
$ 31,138
$ 23,574
$ 899
﻿ Central Texas
5,519
5,048
5,053
﻿ Colorado
51,713
37,090
29,924
﻿ Houston
(2,833)
(788)
(759)
﻿ Nevada
15,586
12,425
8,588
﻿ Utah
(686)
—
—
﻿ Corporate
(27,288)
(17,044)
(12,746)
﻿ Total income before income tax expense
$ 73,149
$ 60,305
$ 30,959
The following table summarizes total assets by operating segment (in thousands):
﻿
﻿
﻿
﻿
﻿
As of December 31,
﻿
2016
2015
﻿ Atlanta
$ 262,448
$ 185,331
﻿ Central Texas
112,612
117,037
﻿ Colorado
293,467
313,653
﻿ Houston
25,780
51,534
﻿ Nevada
231,057
220,209
﻿ Utah
17,133
—
﻿ Corporate
65,031
29,977
﻿ Total assets
$ 1,007,528
$ 917,741
Corporate assets primarily include cash and cash equivalents, prepaid insurance, our investment in unconsolidated subsidiaries, finished lots owned in Charlotte, North Carolina, and certain property and equipment. </t>
  </si>
  <si>
    <t>Business Combinations</t>
  </si>
  <si>
    <t>Business Combinations [Abstract]</t>
  </si>
  <si>
    <t>3. Business Combinations
We did not complete any business combinations during the years ended December 31, 2016 and 2015.
﻿
Business combinations during the year ended December 31, 2014
Acquisition of LVLH
On April 1, 2014, we purchased substantially all of the assets and operations of LVLH, a homebuilder with operations in Las Vegas, Nevada, for a purchase price of approximately $ 165 million. The acquired assets consisted of 1,761 lots within five single-family communities in the greater Las Vegas, Nevada metropolitan area. The 1,761 lots included 57 homes in backlog, 17 model homes and three custom lots. In addition, we acquired two fully operational golf courses and two one-acre commercial plots. As the acquired assets and processes have the ability to create outputs in the form of revenue from the sale of single family residences, we concluded that the acquisition represents a business combination. We incurred $ 0.8 million in acquisition-related costs, which are included in other income (expense) on the consolidated statements of operations.
The following table summarizes the amounts recognized as of the acquisition date (in thousands):
﻿
﻿
﻿
﻿
﻿ Assets acquired and liabilities assumed
﻿ Accounts receivable
$ 347
﻿ Inventories
145,599
﻿ Prepaid expenses and other assets
1,876
﻿ Property and equipment
8,619
﻿ Amortizable intangible assets
3,042
﻿ Goodwill
11,283
﻿ Total assets
$ 170,766
﻿
﻿ Accounts payable
2,074
﻿ Accrued expenses and other liabilities
1,816
﻿ Notes payable and capital lease obligations
1,497
﻿ Total liabilities
$ 5,387
Acquired inventories consist of both acquired land and work in process inventories. We determined the estimate of fair value for acquired land inventory with the assistance of a third party appraiser primarily using a forecasted cash flow approach for the development, marketing, and sale of each community acquired. Significant assumptions included in our estimate include future per lot development costs, construction and overhead costs, mix of products sold in each community as well as average sales price, and absorption rat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finished lots to fully completed single family residences. We estimated a market participant would require a gross margin ranging from 7% to 24 % based upon the stage of production of the individual lot.
We determined the estimate of fair value for amortizable intangible assets, which includes a non-solicitation agreement, cell phone tower leases, and home plans, with the assistance of a third party valuation firm. Our estimates of the fair value of the non-solicitation agreement, cell phone tower leases, and homes plans was $1.4 million, $1.4 million and $0.3 million, respectively, which will be amortized over 2 years, 16.6 years, and 7 years, respectively. In total, amortizable intangible assets will be amortized over a weighted average life of 9.1 years.
We determined that LVLH’s carrying costs approximated fair value for all other acquired assets and assumed liabilities.
Goodwill includes the anticipated economic value of the acquired workforce. Approximately $ 7.0 million of goodwill is expected to be deductible for tax purposes.
Included in home sales revenue and income before income taxes on the consolidated statement of operations for the year ended December 31, 2014 is $70.8 million and $8.6 million, respectively, earned from LVLH subsequent to the acquisition date.
Acquisition of Grand View
On August 12, 2014, we purchased substantially all of the assets and operations of Grand View in Houston, Texas for a purchase price of approximately $ 13 million and annual earnout payments based on a percentage of adjusted pre-tax income over the next two years. As the acquired assets and processes have the ability to create outputs in the form of revenue from the sale of single family residences, we concluded that the acquisition represents a business combination. We incurred $ 0.1 million in acquisition-related costs, which are included in other income (expense) on the consolidated statements of operations.
The following table summarizes the amounts recognized as of the acquisition date (in thousands):
﻿
﻿
﻿ Assets acquired and liabilities assumed
﻿ Accounts receivable
$ 188
﻿ Inventories
12,070
﻿ Prepaid expenses and other assets
295
﻿ Property and equipment
185
﻿ Amortizable intangible assets
1,748
﻿ Goodwill
1,746
﻿ Total assets
$ 16,232
﻿
﻿ Accrued expenses and other liabilities (inclusive of earnout liability)
3,376
﻿ Total liabilities
$ 3,376
﻿
Acquired inventories consist of both acquired land, work in process and model inventories. We determined the fair value for acquired inventories on a lot by lot basis primarily using a forecasted cash flow approach for the development, marketing, and sale of each lot acquired. Significant assumptions included in our estimate include future construction and overhead costs, sales price, and absorption rat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finished lots to fully completed single family residences. We estimated a market participant would require a gross margin ranging from 6% to 18 % based upon the stage of production of the individual lot.
We determined the estimate of fair value for amortizable intangible assets, which includes a non-compete agreement, a trade name, home plans, and backlog associated with certain custom home contracts, with the assistance of a third party valuation firm. Our estimate of the fair value of the non-compete agreement, trade name, home plans and backlog were $ 0.5 million, $ 1.0 million, $0.1 million, and $0.2 million respectively, which will be amortized over 4 years, 2.7 years, 7 years, and 1.5 years, respectively. In total, amortizable intangible assets will be amortized over a weighted average life of 2.8 years.
The fair value of the earnout on the acquisition date of $ 2.5 million was determined with the assistance of a third party valuation firm based on probability weighting scenarios and discounting the potential payments which are based on pre-tax income and range from $ 0 to a maximum of $5.3 million. The maximum earnout amount is subject to downward reductions of up to $ 1.5 million based on the number of future lots acquired over the next two years in our Houston operating segment.
We determined that Grand View’s carrying costs approximated fair value for all other acquired assets and assumed liabilities.
Goodwill includes the anticipated economic value of the acquired workforce. No goodwill is expected to be deductible for tax purposes.
During the year ended December 31, 2015, we recorded measurement period adjustments, which decreased the estimated value of amortizable intangible assets by $0.5 million and decreased the estimated value of inventories by $0.2 million, resulting in an increase in goodwill of $0.7 million. The measurement period adjustments also resulted in a decrease of $0.1 million for the year ended December 31, 2015 to selling, general, and administrative expenses and a reduction of $0.2 million to cost of home sales revenues on the consolidated statements of operations.
Included in home sales revenue and income before income taxes on the consolidated statement of operations for the year ended December 31, 2014 is $ 17.5 million and ($0.8) million, respectively, resulting from Grand View subsequent to the acquisition date.
Acquisition of Peachtree
On November 13, 2014, we acquired substantially all the assets and operations of Peachtree, a leading homebuilder in Atlanta, Georgia for approximately $ 57 million in cash. The acquired assets include land, homes under construction, model homes and lot option contacts in 36 communities in the greater Atlanta area. As a result of the acquisition, we obtained ownership or control of 2,120 lots in the greater Atlanta market. As the acquired assets and processes have the ability to create outputs in the form of revenue from the sale of single family residences, we concluded that the acquisition represents a business combination. We incurred $ 0.5 million in acquisition-related costs, which are included in other income (expense) on the consolidated statements of operations.
The following table summarizes our estimates of the fair value of the assets acquired and liabilities assumed as of the acquisition date (in thousands):
﻿
﻿
﻿
﻿ Assets acquired and liabilities assumed
﻿ Accounts receivable
$ 11
﻿ Inventories
48,034
﻿ Prepaid expenses and other assets
762
﻿ Property and equipment
54
﻿ Amortizable intangible assets
4,044
﻿ Goodwill
7,857
﻿ Total assets
$ 60,762
﻿
﻿ Accounts payable
3,304
﻿ Accrued expenses and other liabilities
3,108
﻿ Total liabilities
$ 6,412
﻿
Acquired inventories primarily consist of work in process homebuilding inventory in various stages of construction and do not include significant amounts of land held for future development. Accordingly, we estimated the fair value based upon the stage of production of each unit and a gross margin that we believe a market participant would require to complete the remaining development and requisite selling efforts. The stage of production, as of the acquisition date, ranged from finished lots to fully completed single family residences. We estimated a market participant would require a gross margin ranging from 6% to 18 % based upon the stage of production of the individual lot. Due to the preliminary nature of these estimates combined with uncertainties in the estimation process and the significant volatility in demand for new housing, actual results could differ significantly from such estimates.
Intangible assets consist of a non-compete agreement with the former owner of Peachtree, acquired home plans and acquired lot option agreements. The non-compete agreement was valued using a with and with-out approach which estimates the impact on future cash flows with and with-out the non-compete agreement. The difference between the projected cash flows is then discounted in order to estimate the fair value of the agreement. We estimated a fair value of $ 3.2 million for the non-compete agreement. Acquired home plans were valued using a replacement cost approach, which resulted in an estimated fair value of $ 0.2 million. The fair value of the acquired lot option agreements of $0.6 million was estimated based upon the difference between the contractual lot option purchase prices and the estimated fair value of similar lots on the acquisition date. The non-compete agreement, home plans and lot option agreements will be amortized over 5, 7 and 3 years, respectively. In total, amortizable intangible assets will be amortized over a weighted average life of 4.8 years.
We determined that Peachtree’s carrying costs approximated fair value for all other acquired assets and assumed liabilities.
Goodwill includes the anticipated economic value of the acquired workforce. Approximately $ 12.0 million of goodwill is expected to be deductible for tax purposes.
During the year ended December 31, 2015, we recorded a measurement period adjustment, which increased the estimated value of amortizable intangible assets and decreased the fair value of goodwill by $0.6 million. The measurement period adjustment also resulted in an increase of $0.1 million for the year ended December 31, 2015 to cost of home sales revenues on our consolidated statements of operations.
Included in home sales revenue and income before income taxes on the consolidated statement of operations for the year ended December 31, 2014 is $ 36.7 million resulting from Peachtree subsequent to the acquisition date.</t>
  </si>
  <si>
    <t>Inventory</t>
  </si>
  <si>
    <t>Inventory [Abstract]</t>
  </si>
  <si>
    <t>4. Inventory
Inventory included the following (in thousands):
﻿
﻿
﻿
﻿
As of December 31,
﻿
2016
2015
﻿ Homes under construction
$ 455,454
$ 374,274
﻿ Land and land development
373,496
414,330
﻿ Capitalized interest
28,935
21,533
﻿ Total inventories
$ 857,885
$ 810,137</t>
  </si>
  <si>
    <t>Amortizable Intangible Assets</t>
  </si>
  <si>
    <t>Amortizable Intangible Assets [Abstract]</t>
  </si>
  <si>
    <t>5. Amortizable Intangible Assets
Amortizable intangible assets included the following (in thousands):
﻿
﻿
﻿
As of December 31,
﻿
2016
2015
﻿ Trade names
$ 1,185
$ 2,499
﻿ Home construction contracts
—
880
﻿ Non-compete agreements
5,065
5,084
﻿ In place lot option contracts
628
628
﻿ Home plans
764
764
﻿ Gross intangible assets
7,642
9,855
﻿ Accumulated amortization
(4,731)
(5,071)
﻿ Intangible assets, net
$ 2,911
$ 4,784
We recognized amortization expense on our intangibles of $1.9 million, $2.4 million and $1.5 million during the years ended December 31, 2016, 2015 and 2014, respectively. During the year ended December 31, 2016, we wrote off fully depreciated amortizable intangible assets totaling $2.2 million and the related accumulated amortization.
As of December 31, 2016, expected amortization expense for amortizable intangible assets for each of the next five years, and thereafter, is as follows (in thousands):
﻿
﻿
﻿
﻿ 2017
$ 1,266
﻿ 2018
830
﻿ 2019
675
﻿ 2020
100
﻿ 2021
40
﻿ Thereafter
—
﻿ Intangible assets, net
2,911</t>
  </si>
  <si>
    <t>Property and Equipment</t>
  </si>
  <si>
    <t>Property and Equipment [Abstract]</t>
  </si>
  <si>
    <t>﻿
6. Property and Equipment
Property and equipment included the following (in thousands):
﻿
﻿
As of December 31,
﻿
2016
2015
﻿ Land
$
—
$ 200
﻿ Buildings and improvements
300
958
﻿ Leasehold improvements
587
463
﻿ Machinery and equipment
605
222
﻿ Furniture and fixtures
730
458
﻿ Model furnishings
12,315
6,881
﻿ Computer hardware and software
3,641
2,538
﻿
18,178
11,720
﻿ Less accumulated depreciation
(6,766)
(3,345)
﻿ Total property and equipment, net
$ 11,412
$ 8,375</t>
  </si>
  <si>
    <t>Prepaid Expenses and Other Assets</t>
  </si>
  <si>
    <t>Prepaid Expenses and Other Assets [Abstract]</t>
  </si>
  <si>
    <t xml:space="preserve">7. Prepaid Expenses and Other Assets
Prepaid expenses and other assets included the following (in thousands):
﻿
﻿
﻿
﻿
As of December 31,
﻿
2016
2015
﻿ Prepaid insurance
$ 12,236
$ 5,696
﻿ Lot option and escrow deposits
12,320
4,634
﻿ Performance deposits
1,544
1,404
﻿ Deferred financing costs revolving line of credit, net
2,637
2,318
﻿ Restricted cash
1,505
360
﻿ Secured note receivable
2,850
2,947
﻿ Assets held for sale
5,857
5,797
﻿ Other
1,508
3,579
﻿ Total prepaid expenses and other assets
$ 40,457
$ 26,735
﻿
﻿ </t>
  </si>
  <si>
    <t>Investment in Unconsolidated Subsidiaries</t>
  </si>
  <si>
    <t>Investment in Unconsolidated Subsidiaries [Abstract]</t>
  </si>
  <si>
    <t xml:space="preserve">8. Investment in Unconsolidated Subsidiaries
On November 1, 2016, we acquired a 50% ownership of W JH LLC (which we refer to as “WJH”), which is the successor to Wade Jurney Homes, Inc. and Wade Jurney of Florida, Inc., for $15.0 million of which $1.0 million is held by the Company for potential indemnification claims for a period of eighteen months following the closing. WJH primarily targets first-time homebuyers in the Southeastern United States. As a result of the transaction, we own 50% of WJH and Wade Jurney Jr., an individual, owns the other 50% interest. Each party contributed an additional $3.0 million in capital to WJH upon its formation and we incurred $0.1 million in related acquisition costs. The Company and Wade Jurney Jr. share responsibility for all of WJH’s strategic decisions, with Wade Jurney Jr. continuing to manage the day-to-day operations under the existing operating model. Our investment in WJH is treated as an unconsolidated investment under the equity method of accounting.
﻿
Our aggregate investment in WJH at November 1, 2016 of $18.1 million was more than our share of the underlying net assets of WJH, resulting in outside basis of approximately $7.6 million. Of the $7.6 million in outside basis, we attributed $2.0 million, $1.2 million and $4.4 million to the underlying inventory, trade names and goodwill of WJH, respectively. Amounts allocated to inventory, and intangible assets, will be amortized to equity in earnings over approximately 6 months, and 10 years, respectively.
﻿
As of December 31, 2016, our investment in WJH was $18.3 million and we recognized $0.2 million in equity in earnings from the date of acquisition through December 31, 2016. </t>
  </si>
  <si>
    <t>Accrued Expenses and Other Liabilities</t>
  </si>
  <si>
    <t>Accrued Expenses and Other Liabilities [Abstract]</t>
  </si>
  <si>
    <t xml:space="preserve">9. Accrued Expenses and Other Liabilities
﻿
﻿
As of December 31,
﻿
2016
2015
﻿ Earnest money deposits
$ 7,304
$ 6,717
﻿ Warranty reserve
2,479
2,622
﻿ Accrued compensation costs
12,603
8,114
﻿ Land development and home construction accruals
31,486
83,322
﻿ Accrued interest
3,039
2,651
﻿ Income taxes payable
783
374
﻿ Liabilities related to assets held for sale
193
223
﻿ Other
4,427
2,754
﻿ Total accrued expenses and other liabilities
$ 62,314
$ 106,777
﻿ </t>
  </si>
  <si>
    <t>Warranties</t>
  </si>
  <si>
    <t>Warranties [Abstract]</t>
  </si>
  <si>
    <t xml:space="preserve">10. Warranties
Estimated future direct warranty costs are accrued and charged to cost of home sales revenues in the period when the related home sales revenues are recognized. Amounts accrued, which are included in accrued expenses and other liabilities on the consolidated balance sheets, are based upon historical experience rates. We subsequently assess the adequacy of our warranty accrual on a quarterly basis through an internal model that incorporates historical payment trends and adjust the amounts recorded if necessary. Based on favorable warranty payment trends relative to our estimates at the time of home closing, we reduced our warranty reserve by $1.4 million, $0.6 million and $0.2 million during the years ended December 31, 2016, 2015 and 2014, respectively, which is included as a reduction to cost of homes sales revenues on our consolidated statement of operations. Changes in our warranty accrual for the years ended December 31, 2016, 2015, and 2014 are detailed in the table below (in thousands):
﻿
﻿
Year Ended December 31,
﻿
2016
2015
2014
﻿ Beginning balance
$ 2,622
$ 2,194
$ 1,150
﻿ Warranty reserves assumed in business combinations
—
—
591
﻿ Warranty expense provisions
2,873
2,676
1,665
﻿ Payments
(1,610)
(1,628)
(1,030)
﻿ Warranty adjustment
(1,406)
(620)
(182)
﻿ Ending balance
$ 2,479
$ 2,622
$ 2,194
﻿ </t>
  </si>
  <si>
    <t>Notes Payable and Revolving Line of Credit</t>
  </si>
  <si>
    <t>Notes Payable and Revolving Line of Credit [Abstract]</t>
  </si>
  <si>
    <t xml:space="preserve">11. Notes Payable and Revolving Line of Credit
Notes payable and revolving line of credit included the following as of December 31, 2016 and 2015 (in thousands):
﻿
﻿
﻿
﻿
As of December 31,
﻿
2016
2015
﻿ 6.875% senior notes
$ 253,089
$ 251,815
﻿ Revolving line of credit
195,000
135,000
﻿ Land development notes
—
2,677
﻿ Insurance premium notes
5,999
751
﻿ Total notes payable and revolving line of credit
$ 454,088
$ 390,243
﻿
﻿
6.875% senior notes
In May 2014, we completed a private offering of $ 200.0 million in aggregate principal amount of senior unsecured notes due 2022 (which we refer to as the “Initial Senior Notes”) in reliance on Rule 144A and Regulation S under the Securities Act of 1933, as amended (which we refer to as the “Securities Act”). The Initial Senior Notes were issued at a price equal to 99.239% of their principal amount, and we received net proceeds of approximately $193.3 million. In February 2015, we completed an offer to exchange $200.0 million in aggregate principal amount of our 6.875% senior notes due 2022 , which are registered under the Securities Act (which we refer to as the “Initial Exchange Notes”), for all of the Initial Senior Notes. The terms of the Initial Exchange Notes are identical in all material respects to the Initial Senior Notes, except that the Initial Exchange Notes are registered under the Securities Act and the transfer restrictions, registration rights, and additional interest provisions applicable to the Initial Senior Notes do not apply to the Initial Exchange Notes.
In April 2015, we completed a private offering of an additional $60 million in aggregate principal amount of our 6.875% senior notes due 2022 (which we refer to as the “Additional Senior Notes”) in reliance on Rule 144A and Regulation S under the Securities Act. The Additional Senior Notes were issued at a price equal to 98.26% of their principal amount, and we received net proceeds of approximately $58.5 million. The Additional Senior Notes are additional notes issued under the indenture pursuant to which the initial $ 200 million in aggregate principal amount of Initial Senior Notes were issued. In October 2015, we completed an offer to exchange $ 60.0 million in aggregate principal amount of our 6.875 % senior notes due 2022 , which are registered under the Securities Act (which we refer to as the “Additional Exchange Notes”), for all of the Additional Senior Notes. The terms of the Additional Exchange Notes are identical in all material respects to the Additional Senior Notes, except that the Additional Exchange Notes are registered under the Securities Act and the transfer restrictions, registration rights, and additional interest provisions applicable to the Additional Senior Notes do not apply to the Additional Exchange Notes.
The Initial Exchange Notes and the Additional Exchange Notes bear the same CUSIP number, are fungible with each other, and are treated as a single series of notes under the indenture. We refer to the Initial Exchange Notes and the Additional Exchange Notes, collectively, as the “Senior Notes.” The Senior Notes carry a coupon of 6.875 % per annum. The Senior Notes are unsecured senior obligations which are guaranteed on an unsecured senior basis by certain of our current and future subsidiaries. The Senior Notes contain certain restrictive covenants on issuing future secured debt and other transactions. The aggregate principal balance of the Senior Notes is due May 2022 , with interest only payments due semi-annually in May and November of each year.
Revolving line of credit
On October 21, 2014, we entered into a credit agreement with Texas Capital Bank, National Association, as Administrative Agent and L/C Issuer, and the lenders from time to time party thereto (which we refer to as the “Credit Agreement”). The Credit Agreement provides us with a revolving line of credit of up to $ 120 million (which we refer to as the “Revolving Credit Facility”).
Under the terms of the Credit Agreement, we are entitled to request an increase in the size of the Revolving Credit Facility by an amount not exceeding $ 80 million. If the existing lenders elect not to provide the full amount of a requested increase, we may invite one or more other lender(s) to become a party to the Credit Agreement, subject to the approval of the Administrative Agent and L/C Issuer. The Credit Agreement includes a letter of credit sublimit of $ 20 million. The obligations under the Revolving Credit Facility are guaranteed by certain of our subsidiaries.
On July 31, 2015, we entered into a First Modification Agreement with Texas Capital Bank, National Association, as Administrative Agent, the lenders party thereto, and our subsidiary guarantors party thereto, which modified the Credit Agreement. The First Modification Agreement, among other things, (i) increased the Revolving Credit Facility from $120 million to $200 million, (ii) extended the maturity date of the Revolving Credit Facility from October 21, 2017 to October 21, 2018 , (iii) admitted Bank of America, N.A. as a new lender under the Revolving Credit Facility, and (iv) increased the amount of the Company’s option to request, from time to time, an increase in the size of the Revolving Credit Facility, from an amount not exceeding $80 million to an amount not exceeding $100 million, subject to the terms and conditions of the First Modification Agreement and the Credit Agreement.
On December 22, 2015, we entered into a Second Modification Agreement with Texas Capital Bank, National Association, as Administrative Agent, the lenders party thereto, and our subsidiary guarantors party thereto, which modified the Credit Agreement. The Second Modification Agreement, among other things, (i) increased the Revolving Credit Facility from $200 million to $300 million, and (ii) admitted Compass Bank, an Alabama Banking Corporation, and U.S. Bank National Association as new lenders under the Revolving Credit Facility.
﻿
On August 19, 2016, we entered into a Third Modification Agreement with Texas Capital Bank, National Association, as Administrative Agent, the lenders party thereto, and our subsidiary guarantors party thereto, which further modified the Credit Agreement. The Third Modification Agreement, among other things, (i) increased the Revolving Credit Facility from $300 million to $380 million through our exercise of $80 million of the accordion feature of the Credit Agreement, (ii) admitted Citibank, N.A. and Flagstar Bank, FSB as new lenders under the Revolving Credit Facility, (iii) increased certain lenders’ respective commitments to the Revolving Credit Facility, and (iv) extended the maturity date of the Revolving Credit Facility by one year to mature on October 21, 2019 .
Unless terminated earlier, on October 21, 2019 , the maturity date of the Revolving Credit Facility, the principal amount thereunder, together with all accrued unpaid interest and other amounts owing thereunder, if any, will be payable in full on such date. Borrowings under the Revolving Credit Facility bear interest at a floating rate equal to the LIBOR plus an applicable margin between 2.75% and 3.25% per annum, or, in the Administrative Agent’s discretion, a base rate plus an applicable margin between 1.75% and 2.25% per annum. The “applicable margins” described above are determined by a schedule based on our leverage ratio, as defined in the Credit Agreement. The Credit Agreement also provides for fronting fees and letter of credit fees payable to the L/C Issuer and commitment fees payable to the Administrative Agent equal to 0.20% of the unused portion of the Revolving Credit Facility.
The Credit Agreement contains customary affirmative and negative covenants (including limitations on our ability to grant liens, incur additional debt, pay dividends, redeem our common stock, make certain investments and engage in certain merger, consolidation or asset sale transactions), as well as customary events of default. The Credit Agreement also requires us to maintain (i) a leverage ratio of not more than 1.50 to 1.0 as of the last day of any fiscal quarter, based upon our and our subsidiaries’ (on a consolidated basis) ratio of debt to tangible net worth, (ii) an interest coverage ratio of not less than 1.50 to 1.0 for any four fiscal quarter period, based upon our and our subsidiaries’ (on a consolidated basis) ratio of EBITDA to cash interest expense, (iii) a consolidated tangible net worth of not less than the sum of $250 million, plus 50% of the net proceeds of any issuances of equity interests by us and the guarantors of the Revolving Credit Facility, plus 50% of the amount of our and our subsidiaries’ consolidated net income, (iv) liquidity of not less than $25 million, and (v) a risk asset ratio of not more than 1.25 to 1.0, based upon the ratio of the book value of all risk assets owned by us and our subsidiaries to the our tangible net worth. As of December 31, 2016, we were in compliance with all covenants under the Credit Agreement.
As of December 31, 2016 and 2015, we had $ 195.0 million and $135.0 million outstanding on the Credit Agreement, respectively.
Other financing obligations
As of December 31, 2016, the Company has two insurance premium notes which mature in March 2017 and December 2017 , respectively. These notes bear interest at rates of 3.89% and 3.88% , respectively. During the year ended December 31, 2016, we repaid three outstanding land development notes totaling $2.7 million. As of December 31, 2016 and 2015, we had $6.0 million and $0.8 million, respectively, of outstanding insurance premium notes. As of December 31, 2015, we also had $2.7 million of outstanding land development notes.
﻿
Aggregate annual maturities of long-term debt as of December 31, 2016 are as follows (in thousands):
﻿
﻿
﻿ 2017
$ 5,999
﻿ 2018
—
﻿ 2019
195,000
﻿ 2020
—
﻿ 2021
—
﻿ Thereafter
260,000
﻿ Total
460,999
﻿ Less: Discount and deferred financing costs, net on 6.875% senior notes
(6,911)
﻿ Carrying amount
$ 454,088
﻿ </t>
  </si>
  <si>
    <t>Interest</t>
  </si>
  <si>
    <t>Interest [Abstract]</t>
  </si>
  <si>
    <t>12. Interest
Interest is capitalized to inventories while the related communities are being actively developed and until homes are completed. As our qualifying assets exceeded our outstanding debt during the years ended December 31, 2016, 2015 and 2014, we capitalized all interest costs incurred during these periods, except for interest incurred on capital leases of machinery related to our golf course operations.
Our interest costs are as follows (in thousands):
﻿
﻿
﻿
Year Ended December 31,
﻿
2016
2015
2014
﻿ Interest capitalized beginning of period
$ 21,533
11,302
$ 2,820
﻿ Interest capitalized during period
26,904
20,313
10,848
﻿ Less: capitalized interest in cost of sales
(19,502)
(10,082)
(2,366)
﻿ Interest capitalized end of period
$ 28,935
21,533
$ 11,302</t>
  </si>
  <si>
    <t>Income Taxes</t>
  </si>
  <si>
    <t>Income Taxes [Abstract]</t>
  </si>
  <si>
    <t>13. Income Taxes
Our income tax expense for the years ended December 31, 2016, 2015 and 2014 comprises the following current and deferred amounts (in thousands):
﻿
﻿
Year Ended December 31,
﻿
2016
2015
2014
﻿ Current
﻿ Federal
$ 19,417
$ 16,754
$ 11,860
﻿ State and local
2,685
2,027
1,131
﻿ Total current
22,102
18,781
12,991
﻿ Deferred
﻿ Federal
1,357
1,513
(1,923)
﻿ State and local
150
121
(131)
﻿ Total deferred
1,507
1,634
(2,054)
﻿ Income tax expense
$ 23,609
$ 20,415
$ 10,937
﻿
Total income tax expense differed from the amounts computed by applying the federal statutory income tax rate of 35 % to income before income taxes as a result of the following items (in thousands):
﻿
﻿
Year Ended December 31,
﻿
2016
2015
2014
﻿ Statutory income tax expense
$ 25,602
$ 21,107
$ 10,836
﻿ State income tax expense, net of federal income tax expense
1,954
1,690
643
﻿ Domestic production activities deduction
(2,146)
(1,766)
(612)
﻿ Federal energy credits
(1,944)
-
-
﻿ Other permanent items
221
37
70
﻿ Other adjustments
(78)
(653)
-
﻿ Income tax expense
$ 23,609
$ 20,415
$ 10,937
Deferred income tax assets and liabilities are recognized for the future tax consequences of temporary differences. Temporary differences arise when revenues and expenses for financial reporting are recognized for tax purposes in a different period. ASC 740 requires that a valuation allowance be recorded against deferred tax assets unless it is more likely than not that the deferred tax asset will be utilized. As a result of this analysis, the Company has no t recorded a valuation allowance against its deferred tax assets. The Company will continue to evaluate the need to record valuation allowances against deferred tax assets and will make adjustments in accordance with the accounting standard.
The tax effects of temporary differences that give rise to significant portions of the deferred tax assets and liabilities at December 31, 2016 and 2015 (in thousands):
﻿
﻿
As of December 31,
﻿
2016
2015
﻿ Deferred tax assets
﻿ Warranty reserves
$ 928
$ 983
﻿ Amortizable intangible assets
113
678
﻿ Stock based compensation
2,105
1,513
﻿ Accrued compensation and other
845
-
﻿ Inventories, additional costs capitalized for tax
-
41
﻿ Deferred tax asset
3,991
3,215
﻿
﻿ Deferred tax liabilities
﻿ Prepaid expenses
191
514
﻿ Property and equipment
2,023
1,420
﻿ Accrued expenses
3,057
1,556
﻿ Inventories, additional costs capitalized for tax
502
-
﻿ Deferred tax liability
5,773
3,490
﻿ Net deferred tax liability
$ (1,782)
$ (275)
﻿
The uncertainty provisions of ASC 740 also require the Company to recognize the impact of a tax position in its consolidated financial statements only if the technical merits of that position indicate that the position is more likely than not of being sustained upon audit. During the year, the Company did no t record a reserve for uncertain tax positions. The tax years ended December 31, 2015 , 2014 and 2013 , are open and subject to audit by the Internal Revenue Service and the states of Colorado, Georgia, Nevada, and Texas.</t>
  </si>
  <si>
    <t>Fair Value Disclosures</t>
  </si>
  <si>
    <t>Fair Value Disclosures [Abstract]</t>
  </si>
  <si>
    <t xml:space="preserve">14. Fair Value Disclosures
ASC 820, Fair Value Measurement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in thousands):
﻿
﻿
﻿
﻿
December 31, 2016
December 31, 2015
﻿
Hierarchy
Carrying
Fair Value
Carrying
Fair Value
﻿ Secured note receivable (1)
Level 2
$ 2,850
$ 2,828
$ 2,947
$ 2,926
﻿
﻿ 6.875% senior notes (2)
Level 2
$ 253,089
$ 260,090
$ 251,815
$ 232,503
﻿ Revolving line of credit (3)
Level 2
195,000
195,000
135,000
135,000
﻿ Land development notes (4)
Level 2
—
—
2,677
2,672
﻿ Insurance premium notes (3)
Level 2
5,999
5,999
751
751
﻿ Total notes payable and revolving line of credit
$ 454,088
$ 463,689
$ 390,243
$ 370,926
﻿
﻿
(1)
The estimated fair value of the secured note received in connection with the disposition of the golf course in our Tuscany community in our Nevada operating segment as of December 31, 2016 and 2015 was based on a cash flow model discounted at market interest rates that considered the underlying risks of the note.
(2)
Estimated fair value of the Senior Notes at December 31, 2016 and 2015 incorporated recent trading activity of the Senior Notes in inactive markets.
(3)
Carrying amount approximates fair value due to short-term nature and interest rate terms.
(4)
The estimated fair values of the land development notes at December 31, 2015 were based on cash flow models discounted at market interest rates that considered underlying risks of the debt.
The carrying amount of cash and cash equivalents approximates fair value. Nonfinancial assets and liabilities include items such as inventory and property and equipment that are measured at fair value when acquired and resulting from impairment, if deemed necessary. </t>
  </si>
  <si>
    <t>Operating Leases</t>
  </si>
  <si>
    <t>Operating Leases [Abstract]</t>
  </si>
  <si>
    <t>15. Operating Leases
The Company maintains noncancellable operating leases for office space. The Company recognizes expense on a straight-line basis over the life of each lease. Rent expense for the years ended December 31, 2016, 2015 and 2014, was $1.4 million, $1.1 million and $0.5 million, respectively, included in selling, general, and administrative on our consolidated statement of operations.
Future minimum lease payments as of December 31, 2016 are as follows (in thousands):
﻿
﻿
﻿
﻿ 2017
$ 1,478
﻿ 2018
1,261
﻿ 2019
899
﻿ 2020
924
﻿ 2021
543
﻿ Thereafter
187
﻿ Total
$ 5,292</t>
  </si>
  <si>
    <t>Postretirement Plan</t>
  </si>
  <si>
    <t>Postretirement Plan [Abstract]</t>
  </si>
  <si>
    <t xml:space="preserve">16. Postretirement Plan
The Company has a 401(k) plan covering substantially all employees. The Company makes matching contributions of 50% of employees’ salary deferral amounts on the first 6% of employees’ compensation. Contributions to the plan during the years ended December 31, 2016, 2015 and 2014 were $0.4 million, $0.2 million and $0.1 million, respectively.
﻿
﻿ </t>
  </si>
  <si>
    <t>Stock-Based Compensation</t>
  </si>
  <si>
    <t>Stock-Based Compensation [Abstract]</t>
  </si>
  <si>
    <t xml:space="preserve">17. Stock-Based Compensation
During the year ended December 31, 2016, we granted shares of restricted stock units, which vest over a period of three years from the grant date. Previously, we had issued awards of restricted common stock under our First Amended &amp; Restated 2013 Long-Term Incentive Plan.
The following table summarizes the activity of our restricted stock units and restricted common stock for the years ended December 31, 2016, 2015 and 2014 (in thousands):
﻿
﻿
﻿
Year Ended December 31,
﻿
2016
2015
2014
﻿
Shares
Weighted average per share grant date fair value
Shares
Weighted average per share grant date fair value
Shares
Weighted average per share grant date fair value
﻿ Outstanding, beginning of year
696
$ 18.18
366
$ 20.78
183
$ 19.57
﻿ Granted
514
14.28
500
16.92
250
21.34
﻿ Vested
(297)
18.65
(141)
20.62
(60)
19.58
﻿ Forfeited
(61)
16.05
(29)
17.42
(7)
19.59
﻿ Outstanding, end of year
852
$ 15.81
696
$ 18.18
366
$ 20.78
﻿
A summary of our outstanding awards of restricted common stock and restricted stock units are as follows (in thousands, except years):
﻿
﻿
﻿
As of December 31, 2016
﻿
Restricted Stock Awards
Restricted Stock Units
Total
﻿ Unvested awards/units
357
495
852
﻿ Unrecognized compensation cost
$ 3,299
$ 5,002
$ 8,301
﻿ Period to recognize compensation cost
1.0 years
2.1 years
1.7 years
(weighted average)
During the years ended December 31, 2016, 2015 and 2014, the Company recognized stock-based compensation expense of $ 6.7 million, $ 5.2 million and $2.2 million, respectively, which is included in selling, general, and administrative on the consolidated statements of operations. </t>
  </si>
  <si>
    <t>Stockholders' Equity</t>
  </si>
  <si>
    <t>Stockholders' Equity [Abstract]</t>
  </si>
  <si>
    <t xml:space="preserve">18. Stockholders’ Equity
The Company’s authorized capital stock consists of 100.0 million shares of common stock, par value $0.01 per share, and 50.0 million shares of preferred stock, par value $0.01 per share. As of December 31, 2016 and 2015, there were 21.3 million and 20.6 million shares of common stock issued and outstanding, exclusive of the restricted common stock issued, respectively. The Company has also reserved a total of 1.8 million shares of common stock for issuance under our First Amended &amp; Restated 2013 Long-Term Incentive Plan, including outstanding awards. During the year ended December 31, 2016, we repurchased 0.2 million shares of our common stock at a weighted average price of $15.03 per share.
On November 7, 2016, we entered into a Distribution Agreement (which we refer to as the “Distribution Agreement”) with J.P. Morgan Securities LLC, Merrill Lynch, Pierce, Fenner &amp; Smith Incorporated, and Citigroup Global Markets Inc. (which we refer to collectively as the “Sales Agents,” and individually as a “Sales Agent”), relating to our common stock. Under the Distribution Agreement we are authorized to offer and sell shares of our common stock having an aggregate offering price of up to $50.0 million from time to time through any of our Sales Agents in “at the market” offerings. During the year ended December 31, 2016, we sold and issued 0.6 million shares of our common stock under the Distribution Agreement, which provided net proceeds to us of $11.4 million. </t>
  </si>
  <si>
    <t>Earnings Per Share</t>
  </si>
  <si>
    <t>Earnings Per Share [Abstract]</t>
  </si>
  <si>
    <t>19. Earnings Per Share
We use the two-class method of calculating earnings per share (EPS) as our unvested restricted stock awards have non-forfeitable rights to dividends, and accordingly represent a participating security. The two-class method is an earnings allocation method under which EPS is calculated for each class of common stock and participating security considering both dividends declared (or accumulated) and participation rights in undistributed earnings as if all such earnings had been distributed during the period.
The following table sets forth the computation of basic and diluted earnings per share for the years ended December 31, 2016, 2015 and 2014 (in thousands, except share and per share information):
﻿
﻿
﻿
﻿
Year Ended December 31,
﻿
2016
2015
2014
﻿ Numerator
﻿ Net income
$ 49,540
$ 39,890
$ 20,022
﻿ Less: Undistributed earnings allocated to participating securities
(1,050)
(1,323)
(296)
﻿ Net income allocable to common stockholders
$ 48,490
$ 38,567
$ 19,726
﻿ Denominator
﻿ Weighted average common shares outstanding - basic
20,679,189
20,569,012
19,226,504
﻿ Dilutive effect of restricted stock units
112,748
—
—
﻿ Weighted average common shares outstanding - diluted
20,791,937
20,569,012
19,226,504
﻿ Earnings per share:
﻿ Basic
$ 2.34
$ 1.88
$ 1.03
﻿ Diluted
$ 2.33
$ 1.88
$ 1.03</t>
  </si>
  <si>
    <t>Related-Party Transactions</t>
  </si>
  <si>
    <t>Related-Party Transactions [Abstract]</t>
  </si>
  <si>
    <t xml:space="preserve">20. Related-Party Transactions
Prior to our May 2013 private placement, the Company transacted with entities that were controlled by the same individuals who control the Company and are Co-CEOs of the Company. Transactions between entities under common control for land inventory are recorded at the carrying basis of the related party.
During the years ended December 31, 2016, 2015 and 2014, we delivered homes for which the land was originally purchased from entities under common control. Recording the lots at the carrying basis of the entities under common control as opposed to the purchase price benefitted gross margins by $2.9 million, $1.8 million, and $2.1 million for the years ended December 31, 2016, 2015 and 2014, respectively. As of December 31, 2016 and 2015, lots with a carrying basis, before development costs, of $0.2 million, and $1.0 million, respectively, which were purchased from entities under common control, were included in inventories on our consolidated balance sheet. </t>
  </si>
  <si>
    <t>Commitments and Contingencies</t>
  </si>
  <si>
    <t>Commitments and Contingencies [Abstract]</t>
  </si>
  <si>
    <t xml:space="preserve">21 . Commitments and Contingencies
Letters of Credit and Performance Bonds
In the normal course of business, the Company posts letters of credit and performance bonds related to our land development performance obligations, with local municipalities. As of December 31, 2016 and 2015, we had $ 70.1 million and $63.6 million, respectively, in letters of credit and performance bonds issued and outstanding.
Litigation
The Company is subject to claims and lawsuits that arise primarily in the ordinary course of business, which consist primarily of construction defect claims. It is the opinion of management that if the claims have merit, parties other than the Company would be, at least in part, liable for the claims, and eventual outcome of these claims will not have a material adverse effect upon our consolidated financial condition, results of operations, or cash flows. When we believe that a loss is probable and estimable, we record a charge to selling, general, and administrative on our consolidated statement of operations for our estimated loss.
We do not believe that the ultimate resolution of any claims and lawsuits will have a material adverse effect upon our consolidated financial position, results of operations, or cash flow. </t>
  </si>
  <si>
    <t>Results of Quarterly Operations (Unaudited)</t>
  </si>
  <si>
    <t>Results Of Quarterly Operations (Unaudited) [Abstract]</t>
  </si>
  <si>
    <t>22. Results of Quarterly Operations (Unaudited)
﻿
﻿
﻿
Quarter
﻿
First
Second
Third
Fourth
﻿
(in thousands, except per share amounts)
﻿ 2016
﻿ Home sales revenues
$ 181,081
$ 257,179
$ 248,075
$ 292,398
﻿ Gross margin from home sales revenues
$ 36,728
$ 49,296
$ 50,425
$ 56,157
﻿ Income before tax expense
$ 12,429
$ 19,097
$ 19,731
$ 21,892
﻿ Net income
$ 7,983
$ 13,142
$ 13,342
$ 15,073
﻿ Basic and diluted earnings per share
$ 0.38
$ 0.62
$ 0.63
$ 0.71
﻿
﻿ 2015
﻿ Home sales revenues
$ 154,335
$ 186,808
$ 179,775
$ 204,519
﻿ Gross margin from home sales revenues
$ 29,529
$ 36,583
$ 38,323
$ 41,799
﻿ Income before tax expense
$ 9,524
$ 14,431
$ 15,945
$ 20,405
﻿ Net income
$ 6,351
$ 9,798
$ 10,583
$ 13,158
﻿ Basic and diluted earnings per share
$ 0.30
$ 0.46
$ 0.50
$ 0.62</t>
  </si>
  <si>
    <t>Disposition of Golf Courses</t>
  </si>
  <si>
    <t>Disposition of Golf Courses [Abstract]</t>
  </si>
  <si>
    <t xml:space="preserve">23. Disposition of Golf Courses
On May 26, 2015, we disposed of the operations of the golf course in our Tuscany community in our Nevada operating segment for total consideration of $4.0 million, which included $1.0 million in cash and a $3.0 million secured note, and resulted in a gain on sale of $2 thousand. The secured note accrues interest at rates ranging from 4.5% to 5.5% per annum and requires monthly payments of principal and interest with a balloon payment of $2.5 million of principal in May of 2020 .
We are currently marketing the golf course in our Rhodes Ranch golf community in our Nevada operating segment for sale and we believe the disposition is probable within one year and, accordingly, the assets and liabilities have continued to be classified as held for sale and presented in prepaid expenses and other assets and accrued expenses and other liabilities on our consolidated balance sheet as of December 31, 2016. </t>
  </si>
  <si>
    <t>Supplemental Guarantor Information</t>
  </si>
  <si>
    <t>Supplemental Guarantor Information [Abstract]</t>
  </si>
  <si>
    <t xml:space="preserve">24. Supplemental Guarantor Information
In May 2014, we completed a private offering of $ 200.0 million in aggregate principal amount of our 6.875% senior unsecured notes due 2022 (which we refer to as the “Initial Senior Notes”). In February 2015, we completed an offer to exchange $200.0 million in aggregate principal amount of our 6.875% Senior Notes due 2022, which are registered under the Securities Act (which we refer to as the “Initial Exchange Notes”), for all of the Initial Senior Notes. The terms of the Initial Exchange Notes are identical in all material respects to the Initial Senior Notes, except that the Initial Exchange Notes are registered under the Securities Act and the transfer restrictions, registration rights, and additional interest provisions applicable to the Initial Senior Notes do not apply to the Initial Exchange Notes.
In April 2015, we completed a private offering of an additional $60 million in aggregate principal amount of our 6.875% senior notes due 2022 (which we refer to as the “Additional Senior Notes”). In October 2015, we completed an offer to exchange $60.0 million in aggregate principal amount of our 6.875% senior notes due 2022, which are registered under the Securities Act (which we refer to as the “Additional Exchange Notes”), for all of the Additional Senior Notes. The terms of the Additional Exchange Notes are identical in all material respects to the Additional Senior Notes, except that the Additional Exchange Notes are registered under the Securities Act and the transfer restrictions, registration rights, and additional interest provisions applicable to the Additional Senior Notes do not apply to the Additional Exchange Notes.
The Additional Senior Notes and the Additional Exchange Notes are additional notes issued under the indenture pursuant to which the Initial Senior Notes and Initial Exchange Notes were issued. The Initial Exchange Notes and the Additional Exchange Notes bear the same CUSIP number, are fungible with each other, and are treated as a single series of notes under the indenture. We refer to the Initial Exchange Notes and the Additional Exchange Notes, collectively, as the “Senior Notes.”
The Senior Notes are our unsecured senior obligations, and are fully and unconditionally guaranteed on an unsecured basis, jointly and severally, by substantially all of our direct and indirect wholly-owned operating subsidiaries (which we refer to as “Guarantors”).
The Indenture governing the Senior Notes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Indenture), which sale, transfer, exchange or other disposition does not constitute an “Asset Sale” (as defined in the Indenture) or is made in compliance with applicable provisions of the Indenture; (2) upon any sale, transfer, exchange or other disposition (by merger, consolidation or otherwise) of all of the assets of such Guarantor, which sale, transfer, exchange or other disposition does not constitute an Asset Sale or is made in compliance with applicable provisions of the Indenture; provided, that after such sale, transfer, exchange or other disposition, such Guarantor is an “Immaterial Subsidiary” (as defined in the Indenture); (3)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Indenture; provided that if such Guarantor has incurred any indebtedness in reliance on its status as a Guarantor in compliance with applicable provisions of the Indenture, such Guarantor’s obligations under such indebtedness, as the case may be, so incurred are satisfied in full and discharged or are otherwise permitted to be incurred by a Restricted Subsidiary (other than a Guarantor) in compliance with applicable provisions of the Indenture; (4) upon the designation of such Guarantor as an “Unrestricted Subsidiary” (as defined in the Indenture), in accordance with the Indenture; (5) if the Company exercises its legal defeasance option or covenant defeasance option under the Indenture or if the obligations of the Company and the Guarantors are discharged in compliance with applicable provisions of the Indenture, upon such exercise or discharge; or (6) in connection with the dissolution of such Guarantor under applicable law in accordance with the Indenture.
As the guarantees were made in connection with the February 2015 exchange offer for the Initial Exchange Notes and October 2015 exchange offer for the Additional Exchange Notes, the Guarantors’ condensed financial information is presented as if the guarantees existed during the periods presented. If any Guarantors are released from the guarantees in future periods, the changes are reflected prospectively.
We have determined that separate, full financial statements of the Guarantors would not be material to investors and, accordingly, supplemental financial information is presented below:
﻿
﻿
﻿
﻿
Supplemental Condensed Consolidated Balance Sheet
﻿
As of December 31, 2016 ( in thousands )
﻿
Guarantor
Non Guarantor
Elimination
Consolidated
﻿
CCS
Subsidiaries
Subsidiaries
Entries
CCS
﻿ Assets
﻿ Cash and cash equivalents
$ 14,637
$ 8,646
$ 6,167
$
—
$ 29,450
﻿ Cash held in escrow
—
20,044
—
—
20,044
﻿ Accounts receivable
2,980
2,749
—
—
5,729
﻿ Investment in subsidiaries
884,665
—
—
(884,665)
—
﻿ Inventories
—
857,885
—
—
857,885
﻿ Prepaid expenses and other assets
14,628
25,662
167
—
40,457
﻿ Property and equipment, net
1,166
10,224
22
—
11,412
﻿ Investment in unconsolidated subsidiaries
18,275
—
18,275
﻿ Amortizable intangible assets, net
—
2,911
—
—
2,911
﻿ Goodwill
—
21,365
—
—
21,365
﻿ Total assets
$ 936,351
$ 949,486
$ 6,356
$ (884,665)
$ 1,007,528
﻿ Liabilities and stockholders’ equity
﻿ Liabilities:
﻿ Accounts payable
$ 257
$ 15,575
$ (124)
$
—
$ 15,708
﻿ Accrued expenses and other liabilities
12,587
49,697
30
—
62,314
﻿ Deferred tax liability
1,782
—
—
—
1,782
﻿ Notes payable and revolving line of credit
448,089
5,999
—
—
454,088
﻿ Total liabilities
462,715
71,271
(94)
—
533,892
﻿ Stockholders’ equity:
473,636
878,215
6,450
(884,665)
473,636
﻿ Total liabilities and stockholders’ equity
$ 936,351
$ 949,486
$ 6,356
$ (884,665)
$ 1,007,528
﻿
﻿
﻿
﻿
﻿
Supplemental Condensed Consolidated Balance Sheet
﻿
As of December 31, 2015 ( in thousands )
﻿
Guarantor
Non Guarantor
Elimination
Consolidated
﻿
CCS
Subsidiaries
Subsidiaries
Entries
CCS
﻿ Assets
﻿ Cash and cash equivalents
$ 22,002
$ 7,285
$
—
$
—
$ 29,287
﻿ Cash held in escrow
—
11,817
—
—
11,817
﻿ Accounts receivable
1,239
4,002
—
—
5,241
﻿ Investment in subsidiaries
777,898
—
—
(777,898)
—
﻿ Inventories
—
810,137
—
—
810,137
﻿ Prepaid expenses and other assets
3,727
23,008
—
—
26,735
﻿ Property and equipment, net
857
7,518
—
—
8,375
﻿ Amortizable intangible assets, net
—
4,784
—
—
4,784
﻿ Goodwill
—
21,365
—
—
21,365
﻿ Total assets
$ 805,723
$ 889,916
$
—
$ (777,898)
$ 917,741
﻿ Liabilities and stockholders’ equity
﻿ Liabilities:
﻿ Accounts payable
$
—
$ 10,967
$
—
$
—
$ 10,967
﻿ Accrued expenses and other liabilities
9,154
97,623
—
—
106,777
﻿ Deferred tax liability, net
275
—
—
—
275
﻿ Notes payable and revolving line of credit
386,815
3,428
—
—
390,243
﻿ Total liabilities
396,244
112,018
—
—
508,262
﻿ Stockholders’ equity:
409,479
777,898
—
(777,898)
409,479
﻿ Total liabilities and stockholders’ equity
$ 805,723
$ 889,916
$
—
$ (777,898)
$ 917,741
﻿
﻿
﻿
﻿
﻿
﻿
Supplemental Condensed Consolidated Statement of Operations
﻿
For the Year Ended December 31, 2016 ( in thousands )
﻿
Guarantor
Non Guarantor
Elimination
Consolidated
﻿
CCS
Subsidiaries
Subsidiaries
Entries
CCS
﻿ Revenue
﻿ Home sales revenues
$
—
$ 978,733
$
—
$
—
$ 978,733
﻿ Land sales revenues
—
11,799
—
—
11,799
﻿ Golf course and other revenue
—
3,908
—
—
3,908
﻿ Total revenue
—
994,440
—
—
994,440
﻿ Costs and expenses
﻿ Cost of homes sales revenues
—
786,127
—
—
786,127
﻿ Cost of land sales revenues
—
10,589
—
—
10,589
﻿ Cost of golf course and other revenue
—
3,628
—
—
3,628
﻿ Selling, general and administrative
25,674
96,235
315
—
122,224
﻿ Total operating costs and expenses
25,674
896,579
315
—
922,568
﻿ Operating income
(25,674)
97,861
(315)
—
71,872
﻿ Other income (expense)
﻿ Equity in earnings from consolidated subsidiaries
64,297
—
—
(64,297)
—
﻿ Interest income
34
161
—
—
195
﻿ Interest expense
—
(5)
—
—
(5)
﻿ Equity in earnings from unconsolidated subsidiaries
191
—
—
—
191
﻿ Acquisition expense
(490)
—
—
—
(490)
﻿ Other income
—
940
—
—
940
﻿ Gain on disposition of assets
—
446
—
—
446
﻿ Income before income tax expense
38,358
99,403
(315)
(64,297)
73,149
﻿ Income tax expense
(11,182)
34,791
—
—
23,609
﻿ Net income
$ 49,540
$ 64,612
$ (315)
$ (64,297)
$ 49,540
﻿
﻿
﻿
﻿
﻿
Supplemental Condensed Consolidated Statement of Operations
﻿
For the Year Ended December 31, 2015 (in thousands)
﻿
Guarantor
Non Guarantor
Elimination
Consolidated
﻿
CCS
Subsidiaries
Subsidiaries
Entries
CCS
﻿ Revenue
﻿ Home sales revenues
$
—
$ 725,437
$
—
$
—
$ 725,437
﻿ Land sales revenues
—
3,405
—
—
3,405
﻿ Golf course and other revenue
—
5,647
—
—
5,647
﻿ Total revenue
—
734,489
—
—
734,489
﻿ Costs and expenses
﻿ Cost of homes sales revenues
—
579,203
—
—
579,203
﻿ Cost of land sales revenues
—
3,395
—
—
3,395
﻿ Cost of golf course and other revenue
—
5,037
—
—
5,037
﻿ Selling, general and administrative
18,013
69,827
—
—
87,840
﻿ Total operating costs and expenses
18,013
657,462
—
—
675,475
﻿ Operating income
(18,013)
77,027
—
—
59,014
﻿ Other income (expense)
﻿ Equity in earnings from consolidated subsidiaries
51,197
—
—
(51,197)
—
﻿ Interest income
44
85
—
—
129
﻿ Interest expense
—
(10)
—
—
(10)
﻿ Acquisition expense
(491)
—
—
—
(491)
﻿ Other income
—
1,535
—
—
1,535
﻿ Gain on disposition of assets
—
128
—
—
128
﻿ Income before income tax expense
32,737
78,765
—
(51,197)
60,305
﻿ Income tax expense
(7,153)
27,568
—
—
20,415
﻿ Net income
$ 39,890
$ 51,197
$
—
$ (51,197)
$ 39,890
﻿
﻿
﻿
﻿
﻿
﻿
Supplemental Condensed Consolidated Statement of Operations
﻿
For the Year Ended December 31, 2014 (in thousands)
﻿
﻿
Guarantor
Non Guarantor
Elimination
Consolidated
﻿
CCS
Subsidiaries
Subsidiaries
Entries
CCS
﻿
﻿ Revenue
﻿ Home sales revenues
$
—
$ 351,823
$
—
$
—
$ 351,823
﻿ Land sales revenues
—
4,800
—
—
4,800
﻿ Golf course and other revenue
—
5,769
—
—
5,769
﻿ Total revenue
—
362,392
—
—
362,392
﻿ Cost of home sale revenues
﻿ Cost of homes sales revenues
—
276,386
—
—
276,386
﻿ Cost of land sales revenues
—
1,808
—
—
1,808
﻿ Cost of golf course and other revenue
—
6,301
—
—
6,301
﻿ Selling, general and administrative
12,185
34,610
—
—
46,795
﻿ Total operating costs and expenses
12,185
319,105
—
—
331,290
﻿ Operating income
(12,185)
43,287
—
—
31,102
﻿ Other income (expense)
﻿ Equity in earnings from consolidated subsidiaries
28,729
—
—
(28,729)
—
﻿ Interest income
359
3
—
—
362
﻿ Interest expense
—
(26)
—
—
(26)
﻿ Acquisition expense
(1,414)
—
—
—
(1,414)
﻿ Other income
—
736
—
—
736
﻿ Gain on disposition of assets
—
199
—
—
199
﻿ Income before income tax expense
15,489
44,199
—
(28,729)
30,959
﻿ Income tax expense
(4,533)
15,470
—
—
10,937
﻿ Net income
$ 20,022
$ 28,729
$
—
$ (28,729)
$ 20,022
﻿
﻿
﻿
﻿
﻿
Supplemental Condensed Consolidated Statement of Cash Flows
﻿
For the Year Ended December 31, 2016 ( in thousands )
﻿
Guarantor
Non Guarantor
Elimination
Consolidated
﻿
CCS
Subsidiaries
Subsidiaries
Entries
CCS
﻿ Net cash provided by/(used in) operating activities
$ (16,138)
$ (29,123)
$ (575)
$
—
$ (45,836)
﻿ Net cash used in investing activities
$ (58,032)
$ (5,585)
$ (23)
$ 40,439
$ (23,201)
﻿ Financing activities
﻿ Borrowings under revolving credit facilities
$ 220,000
$
—
$
—
$
—
$ 220,000
﻿ Payments on revolving credit facilities
(160,000)
—
—
—
(160,000)
﻿ Proceeds from insurance notes payable
—
11,612
—
—
11,612
﻿ Principal payments on notes payable
—
(9,217)
—
—
(9,217)
﻿ Debt issuance costs
(1,156)
—
—
—
(1,156)
﻿ Repurchases of common stock under our stock repurchase program
(2,393)
—
—
—
(2,393)
﻿ Repurchases of common stock upon vesting of restricted stock awards
(1,015)
—
—
—
(1,015)
﻿ Payments from (and advances to) parent/subsidiary
—
33,674
6,765
(40,439)
—
﻿ Net proceeds from issuances of common stock
11,369
—
—
—
11,369
﻿ Net cash provided by financing activities
$ 66,805
$ 36,069
$ 6,765
$ (40,439)
$ 69,200
﻿ Net decrease in cash and cash equivalents
$ (7,365)
$ 1,361
$ 6,167
$
—
$ 163
﻿ Cash and cash equivalents
﻿ Beginning of period
$ 22,002
$ 7,285
$
—
$
—
$ 29,287
﻿ End of period
$ 14,637
$ 8,646
$ 6,167
$
—
$ 29,450
﻿
﻿
﻿
﻿
﻿
Supplemental Condensed Consolidated Statement of Cash Flows
﻿
For the Year Ended December 31, 2015 (in thousands)
﻿
Guarantor
Non Guarantor
Elimination
Consolidated
﻿
CCS
Subsidiaries
Subsidiaries
Entries
CCS
﻿ Net cash used in operating activities
$ (3,742)
$ (158,992)
$
—
$
—
$ (162,734)
﻿ Net cash used in investing activities
(167,244)
(3,839)
—
166,851
(4,232)
﻿ Financing activities
﻿ Borrowings under revolving credit facilities
180,000
—
—
—
180,000
﻿ Payments on revolving credit facilities
(65,000)
—
—
—
(65,000)
﻿ Proceeds from issuance of senior notes
58,956
—
—
—
58,956
﻿ Proceeds from issuance of notes payable
—
1,169
—
—
1,169
﻿ Principal payments on notes payable
—
(8,656)
—
—
(8,656)
﻿ Debt issuance costs
(2,817)
—
—
—
(2,817)
﻿ Repurchases of common stock upon vesting of restricted stock awards
(861)
—
—
—
(861)
﻿ Payments from (and advances to) parent/subsidiary
—
166,851
—
(166,851)
—
﻿ Net cash provided by financing activities
170,278
159,364
—
(166,851)
162,791
﻿ Net decrease in cash and cash equivalents
(708)
(3,467)
—
—
(4,175)
﻿ Cash and cash equivalents
﻿ Beginning of period
22,710
10,752
—
—
33,462
﻿ End of period
$ 22,002
$ 7,285
$
—
$
—
$ 29,287
﻿
﻿
﻿
﻿
﻿
Supplemental Condensed Consolidated Statement of Cash Flows
﻿
For the Year Ended December 31, 2014 (in thousands)
﻿
Guarantor
Non Guarantor
Elimination
Consolidated
﻿
CCS
Subsidiaries
Subsidiaries
Entries
CCS
﻿
﻿ Net cash used in operating activities
$ (7,783)
$ (121,888)
$
—
$
—
$ (129,671)
﻿ Net cash used in investing activities
(359,291)
(233,001)
—
358,580
(233,712)
﻿ Financing activities
﻿ Borrowings under revolving credit facilities
119,000
—
—
—
119,000
﻿ Payments on revolving credit facilities
(99,000)
—
—
—
(99,000)
﻿ Proceeds from issuance of senior notes
198,478
—
—
—
198,478
﻿ Proceeds from issuance of notes payable
—
6,760
—
—
6,760
﻿ Principal payments on notes payable
—
(3,083)
—
—
(3,083)
﻿ Debt issuance costs
(6,783)
—
—
—
(6,783)
﻿ Net proceeds from issuances of common stock
81,564
—
—
—
81,564
﻿ Repurchases of common stock
(9,746)
—
—
—
(9,746)
﻿ Excess tax benefit on stock-based compensation
43
—
—
—
43
﻿ Payments from (and advances to) parent/subsidiary
—
358,580
—
(358,580)
—
﻿ Repurchases of common stock upon vesting of restricted stock awards
(386)
—
—
—
(386)
﻿ Net cash provided by financing activities
283,170
362,257
—
(358,580)
286,847
﻿ Net increase (decrease) in cash and cash equivalents
(83,904)
7,368
—
—
(76,536)
﻿ Cash and cash equivalents
﻿ Beginning of period
106,614
3,384
—
—
109,998
﻿ End of period
$ 22,710
$ 10,752
$
—
$
—
$ 33,462
﻿ </t>
  </si>
  <si>
    <t>Subsequent Events</t>
  </si>
  <si>
    <t>Subsequent Events [Abstract]</t>
  </si>
  <si>
    <t xml:space="preserve">25. Subsequent Events
On January 26, 2017, we completed a private offering of an additional $125 million in aggregate principal amount of our 6.875% senior notes due 2022 (which we refer to as the “January 2017 Senior Notes”). The January 2017 Senior Notes were sold and issued in a private offering, exempt from the registration requirements of the Securities Act, to qualified institutional buyers in reliance on Rule 144A under the Securities Act, and to certain non-U.S. persons in transactions outside the United States in reliance on Regulation S under the Securities Act. The January 2017 Senior Notes are additional notes issued under the Indenture pursuant to which we previously issued $260 million in aggregate principal amount of our 6.875% Senior Notes due 2022 (the “Existing Notes”). The January 2017 Senior Notes and the Existing Notes will be treated as a single series of notes under the Indenture, and will vote as a single class of notes for all matters submitted to a vote of holders under the Indenture. We received net proceeds from the sale of the January 2017 Senior Notes of approximately $125.4 million.
﻿ </t>
  </si>
  <si>
    <t>Nature of Operations and Summary of Significant Accounting Policies (Policy)</t>
  </si>
  <si>
    <t>Nature of Operations</t>
  </si>
  <si>
    <t xml:space="preserve">Nature of Operations
Century Communities, Inc. (which we refer to as “we” or “the Company”) is engaged in the development, design, construction, marketing and sale of single-family attached and detached homes in metropolitan areas in Colorado, Austin and San Antonio, Texas (which we refer to as “Central Texas”), Houston, Texas, Las Vegas, Nevada, Atlanta, Georgia, and Salt Lake City, Utah. Our homebuilding operations are organized into the following six operating segments based on the geographic markets in which we operate: Atlanta, Central Texas, Colorado, Houston, Nevada and Utah. In many of our projects, in addition to building homes, we are responsible for the entitlement and development of the underlying land.
We were formed as a Colorado limited liability company in August 2002, and we converted into a Delaware corporation pursuant to the General Corporation Law of the State of Delaware on April 30, 2013. In connection with the conversion, all of the outstanding membership interests were converted into an aggregate of 5.0 million shares of common stock, which represented 100 % of the outstanding shares of the Company’s common stock immediately following the conversion. Also in connection with the conversion, the Company’s name was changed from Century Communities Colorado, LLC to Century Communities, Inc., and a total of 100.0 million shares of the Company’s common stock and 50.0 million shares of preferred stock were authorized for issuance.
﻿ </t>
  </si>
  <si>
    <t>Principles of Consolidation</t>
  </si>
  <si>
    <t xml:space="preserve">Principles of Consolidation
The consolidated financial statements include the accounts of the Company, as well as all subsidiaries in which we have a controlling interest, and each variable interest entity (which we refer to as “VIE”) for which the Company is deemed the primary beneficiary. All intercompany accounts and transactions have been eliminated.
All numbers related to lots and communities disclosed in the notes to the consolidated financial statements are unaudited. </t>
  </si>
  <si>
    <t>Use of Estimates</t>
  </si>
  <si>
    <t xml:space="preserve">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si>
  <si>
    <t>Cash and Cash Equivalents</t>
  </si>
  <si>
    <t xml:space="preserve">Cash and Cash Equivalents
The Company considers all liquid investments with original maturities of three months or less to be cash equivalents. </t>
  </si>
  <si>
    <t>Cash Held in Escrow</t>
  </si>
  <si>
    <t xml:space="preserve">Cash Held in Escrow
Cash held in escrow consists of amounts related to the proceeds from home closings held for our benefit in escrow, which are typically held for less than a few days. </t>
  </si>
  <si>
    <t>Accounts Receivable</t>
  </si>
  <si>
    <t xml:space="preserve">Accounts Receivable
Accounts receivable primarily consists of contract receivables related to certain contracts in our Central Texas operating segment accounted for under the percentage-of-completion method, income tax receivables and rebate receivables.
We periodically review the collectability of our accounts receivables, and, if it is determined that a receivable might not be fully collectible, an allowance is recorded for the amount deemed uncollectible. As of December 31, 2016 and 2015, no allowance was recorded related to accounts receivable. </t>
  </si>
  <si>
    <t>Inventories and Cost of Sales</t>
  </si>
  <si>
    <t xml:space="preserve">Inventories and Cost of Sales
We capitalize pre-acquisition, land, development, and other allocated costs, including interest, during development and home construction.
Land, development, and other common costs are allocated to inventory using the relative-sales-value method; however, as lots within a project typically have comparable market values, we generally allocate land, development, and common costs equally to each lot within the project. Home construction costs are recorded using the specific-identification method. Cost of sales for homes closed includes the allocation of construction costs of each home and all applicable land acquisition, land development, and related common costs, both incurred and estimated to be incurred. Changes to estimated total development costs subsequent to initial home closings in a community are generally allocated to the remaining homes in the community.
When a home is closed, the Company generally has not paid all incurred costs necessary to complete the home, and a liability and a charge to cost of home sales revenues are recorded for the amount that is estimated will ultimately be paid related to completed homes.
Inventories are carried at cost unless events and circumstances indicate that the carrying value may not be recoverable. We review for indicators of impairment at the lowest level of identifiable cash flows, which we have determined as the community level.
Indicators of impairment include, but are not limited to, significant decreases in local housing market values and selling prices of comparable homes, decreases in actual or trending gross margins or sales absorption rates, significant unforeseen cost in excess of budget, and actual or projected cash flow losses.
If an indicator of impairment is identified, we estimate the recoverability of the community by comparing the estimated future cash flows on an undiscounted basis to its carrying value. If the undiscounted cash flows are more than the carrying value, the community is recoverable and no impairment is recorded. If the undiscounted cash flows are less than the community’s carrying value, the community is deemed impaired and is written down to fair value. We generally estimate the fair value of the community through a discounted cash flow approach.
When estimating cash flows of a community, we make various assumptions, including the following: (i) expected sales prices and sales incentives to be offered, including the number of homes available, pricing and incentives being offered by us or other builders in other communities, and future sales price adjustments based on market and economic trends; (ii) expected sales pace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and (iv) alternative uses for the property. For the years ended December 31, 2016, 2015 and 2014, no inventory impairments were recorded. </t>
  </si>
  <si>
    <t>Home Sales and Profit Recognition</t>
  </si>
  <si>
    <t xml:space="preserve">Home Sales and Profit Recognition
Revenues from home sales are recorded and a profit is recognized when the respective units are closed, title has passed, the homeowner’s initial and continuing investment is adequate, and other attributes of ownership have been transferred to the homeowner. Sales incentives are recorded as a reduction of revenues when the respective unit is closed. When it is determined that the earnings process is not complete, the sale and the related profit are deferred for recognition in future periods.
We also serve as the general contractor for custom homes in our Central Texas operating segment, where the customer and not the Company owns the underlying land (which we refer to as “Build on Your Own Lot Contracts”). Accordingly, we recognize revenue for the Build on Your Own Lot Contracts, which are primarily cost plus contracts, on the percentage-of-completion method where progress toward completion is measured by relating the actual cost of work performed to date to the current estimated total cost of the respective contracts. As the Company makes such estimates, judgments are required to evaluate potential variances in the cost of materials and labor and productivity. During the years ended December 31, 2016, 2015 and 2014, we recognized revenue of $ 7.3 million, $6.1 million and $ 22.0 million, respectively, and incurred costs of $5.3 million, $4.8 million and $17.4 million, respectively, associated with Build on Your Own Lot Contracts, which are presented in home sales revenues and cost of home sales revenues on the consolidated statement of operations, respectively. As of December 31, 2016 and 2015, we had $ 1.0 million and $ 0.8 million in contract receivables, respectively, and $0.4 million and $0.3 million in billings in excess of collections, respectively, related to the Build on Your Own Lot Contracts, which are presented on the consolidated balance sheet in accounts receivable and accrued expenses and other liabilities, respectively. </t>
  </si>
  <si>
    <t>Performance Deposits</t>
  </si>
  <si>
    <t xml:space="preserve">Performance Deposits
We are occasionally required to make a land, bond, and utility deposit as each new development is started. These amounts typically are refundable as each home is sold. Performance deposits are included in prepaid expenses and other assets on the consolidated balance sheet. </t>
  </si>
  <si>
    <t>Lot Option and Escrow Deposits</t>
  </si>
  <si>
    <t xml:space="preserve">Lot Option and Escrow Deposits
We enter into lot option purchase agreements with unrelated parties to acquire lots for the construction of homes. Under these agreements, we have paid deposits, which in many cases are non-refundable, in consideration for the right, but not the obligation, to purchase land or lots at a future point in time with predetermined terms. Lot option and escrow deposits are included in prepaid expenses and other assets on the consolidated balance sheet. </t>
  </si>
  <si>
    <t xml:space="preserve">Property and Equipment
Property and equipment are stated at cost less accumulated depreciation. Depreciation is charged to expense on the straight-line basis over the estimated useful life of each asset.
The estimated useful lives for each major depreciable classification of property and equipment are as follows:
﻿
﻿
﻿
﻿
Years
﻿ Buildings and improvements
3 – 40 years
﻿ Leasehold improvements
3 – 10 years
﻿ Machinery and equipment
3 – 15 years
﻿ Furniture and fixtures
2 – 7 years
﻿ Model furnishings
2 – 5 years
﻿ Computer hardware and software
1 – 5 years
﻿ </t>
  </si>
  <si>
    <t xml:space="preserve">Investment in Unconsolidated Subsidiaries
﻿
We account for our investment in unconsolidated subsidiaries under the equity method because we exercise significant influence over, but do not control, these entities. Under the equity method, these investments are initially recorded at cost and are subsequently adjusted to reflect our proportionate share of net earnings or losses, distributions received, contributions made and certain other adjustments, as appropriate. Such investments are included in “Investment in unconsolidated subsidiaries” in our consolidated balance sheets. Distributions from these investments that are related to cash earnings from operations are included as operating activities and distributions that are related to capital transactions are included as investing activities in our consolidated statements of cash flows. We recognize our proportionate share of the ongoing earnings or losses of the unconsolidated subsidiary in “equity in income of unconsolidated subsidiaries” in our consolidated statements of operations.
﻿
We evaluate our investment in unconsolidated subsidiaries for impairment whenever events or changes in circumstances indicate that there may be an other-than-temporary decline in value. To do so, we calculate the estimated fair value of the investment using a market, income or replacement cost approach, or combination thereof. The amount of impairment recognized, if any, would be the excess of the investment’s carrying amount over its estimated fair value. We consider various factors to determine if a decline in the value of the investment is other-than-temporary. These factors are Level 2 and 3 inputs and include but are not limited to, age of the venture, our intent and ability to retain our investment in the entity, the financial condition and long-term prospects of the entity, expected term of the investment, and the relationships with our partners. If we believe that the decline in the fair value is temporary, no impairment is recorded. The aforementioned factors are taken as a whole by management in determining the valuation of our investment. Should the actual results differ from management’s estimates, the valuation could be negatively affected and may result in a negative impact on our consolidated financial statements. </t>
  </si>
  <si>
    <t xml:space="preserve">Amortizable Intangible Assets
Amortizable intangible assets consist of the estimated fair value of trade names, home construction contracts, non-compete agreements, and home plans that were acquired upon closing of the acquisition of Jimmy Jacobs, LVLH, Grand View, and Peachtree. The acquisitions were accounted for as business combinations as defined in Accounting Standards Codification (which we refer to as “ASC”) 805, Business Combinations . A high degree of judgment is made by management on variables, such as revenue growth rates, profitability, and discount rates, when calculating the value of the intangible assets. The identified intangible assets are amortized over their respective estimated useful life. Trade names, non-compete agreements, and other intangibles assets are amortized to selling, general and administrative expenses in the consolidated statement of operations. Intangible assets for cell phone tower leases, and home construction contracts are amortized to other income and cost of home sales revenues, respectively, as income on the related contracts are earned.
The estimated lives for each major amortizable classification of intangible assets are as follows:
﻿
﻿
﻿
﻿
Years
﻿ Trade names
2 – 4 years
﻿ Home construction contracts
1 – 2 years
﻿ Non-compete agreements
2 – 5 years
﻿ Cell phone tower leases
5 – 20 years
﻿ Home plans
7 years
﻿ </t>
  </si>
  <si>
    <t>Earnest Money Deposits</t>
  </si>
  <si>
    <t xml:space="preserve">Earnest Money Deposits
We collect earnest deposits at the time a home buyer’s contract is accepted. Earnest money deposits held on homes under contract as of December 31, 2016 and 2015, totaled $7.3 million and $6.7 million, respectively, and are included in accrued expenses and other liabilities on the consolidated balance sheet. </t>
  </si>
  <si>
    <t xml:space="preserve">Stock-Based Compensation
We account for share-based awards in accordance with ASC 718, Compensation—Stock Compensation . ASC 718 requires us to estimate the grant date fair value of stock-based compensation awards and to recognize the fair value as compensation costs over the requisite service period, which is generally three years, for all awards that vest. We value our restricted stock awards and restricted stock units equal to the closing price of our common stock on the New York Stock Exchange on the date of grant. </t>
  </si>
  <si>
    <t xml:space="preserve">Income Taxes
We account for income taxes in accordance with ASC 740, Income Taxes , which requires recognition of deferred tax assets and liabilities at enacted income tax rates for the temporary differences between the financial reporting bases and the tax bases of its assets and liabilities. Any effects of changes in income tax rates or tax laws are included in the provision for income taxes in the period of enactment. When it is more likely than not that a portion or all of a deferred tax asset will not be realized in the future, the Company provides a corresponding valuation allowance against the deferred tax asset. As of December 31, 2016 and 2015, we had no valuation allowance recorded against our deferred tax assets.
In addition, when it is more likely than not that a tax position will be sustained upon examination by a tax authority that has full knowledge of all relevant information, the Company measures the amount of tax benefit from the position and records the largest amount of tax benefit that is more likely than not of being realized after settlement with a tax authority. The Company’s policy is to recognize interest to be paid on an underpayment of income taxes in interest expense and any related statutory penalties in the provision for income taxes on the consolidated statement of operations. As of December 31, 2016 and 2015, we had no reserves for uncertain tax positions. </t>
  </si>
  <si>
    <t xml:space="preserve">Goodwill
We evaluate goodwill for possible impairment in accordance with ASC 350, Intangibles–Goodwill and Other, on an annual basis, or more frequently if events or changes in circumstances indicate that the carrying amount of such assets may not be recoverable. We use a three step process to assess whether or not goodwill can be realized. The first step is a qualitative assessment that analyzes current economic indicators associated with a particular reporting unit. If the qualitative assessment indicates a stable or improved fair value, no further testing is required.
If a qualitative assessment indicates that a significant decline to fair value of a reporting unit is more likely than not, we will proceed to the second step where we calculate the fair value of a reporting unit based on discounted future cash flows. If this step indicates that the carrying value of a reporting unit is in excess of its fair value, we will proceed to the third step where the fair value of the reporting unit will be allocated to assets and liabilities as they would in a business combination. Impairment occurs when the carrying amount of goodwill exceeds its estimated fair value calculated in the third step.
﻿
As of December 31, 2016 and 2015, we determined our goodwill was no t impaired. </t>
  </si>
  <si>
    <t xml:space="preserve">Business Combinations
We account for business combinations in accordance with ASC 850, Business Combinations ,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t>
  </si>
  <si>
    <t>Variable Interest Entities</t>
  </si>
  <si>
    <t xml:space="preserve">Variable Interest Entities
We review land option contracts where we have a non-refundable deposit to determine whether the corresponding land seller is a VIE and, if so, whether we are the primary beneficiary.
In determining whether we are the primary beneficiary, we consider, among other things, whether we have the power to direct the activities that most significantly impact the economic performance of the VIE. In making this determination, we consider whether we have the power to direct certain activities, including, but not limited to, determining or limiting the scope or purpose of the VIE, the ability to sell or transfer property owned or controlled by the VIE, or arranging financing for the VIE. We are not the primary beneficiary of any VIE as of December 31, 2016 and 2015.
We analyzed each of our land option contracts to determine whether the land seller is a VIE and, if so, whether we are the primary beneficiary. Although we do not have legal title to the underlying land, we are required to consolidate a VIE if we are the primary beneficiary. As a result of our analysis, we determined that as of December 31, 2016, we were not the primary beneficiary of any VIE from which we have acquired rights to land under the land option contract. As of December 31, 2016 and 2015, we have non-refundable cash deposits totaling $10.5 million and $2.9 million, respectively, classified in “Prepaid expenses and other assets” in our consolidated balance sheets for land option contracts. The non-refundable deposit is our maximum exposure to loss for the transactions as of December 31, 2016 and 2015, respectively. </t>
  </si>
  <si>
    <t>Recently Issued Accounting Standards</t>
  </si>
  <si>
    <t xml:space="preserve">Recently Issued Accounting Standards
In August 2015, the Financial Accounting Standards Board (which we refer to as “FASB”) issued ASU 2015-14, “Revenue from Contracts with Customers (Topic 606).” ASU 2015-14 defers the effective date of ASU No. 2014-09, “Revenue from Contracts with Customers (Topic 606)” and will be effective for the Company beginning on January 1, 2018, including interim reporting periods within that period. Early adoption is permitted as of annual reporting periods beginning after December 15, 2016. We plan to adopt ASU 2015-14 on January 1, 2018 under the modified retrospective approach. We do not believe that there will be a material impact on the amount or timing in recording home sales revenues as a result of adopting ASU 20 1 5-14. We will continue to evaluate the impact that the adoption of ASU 2015-14 will have on other aspects of our business and to our consolidated financial statements.
In February 2016, the FASB issued ASU 2016-02, “Leases (Topic 842).” ASU 2016-02 requires the recognition of lease assets and lease liabilities by lessees for those leases classified as operating leases under previous GAAP. ASU 2016-02 is effective for the Company beginning January 1, 2019 and interim periods within the annual periods. We are currently evaluating the impact ASU 2016-02 will have on our consolidated financial statements.
﻿
In March 2016, the FASB issued ASU 2016-09, “Compensation – Stock Compensation (Topic 718): Improvements to Employee Share-Based Payment Accounting.” ASU 2016-09 simplifies several aspects of the accounting for share-based payment transactions including income tax consequences, classification of awards as either equity or liabilities, and classification on the statement of cash flows. ASU 2016-09 was effective for the Company beginning January 1, 2017 and interim periods within the annual periods. Early adoption is permitted in any interim or annual period. We do not expect the adoption of ASU 2016-09 to have a material effect on our consolidated financial statements.
﻿
In August 2016, the FASB issued ASU 2016-15, “Statement of Cash Flows- Classification of Certain Cash Receipts and Cash Payments.” ASU 2016-15 consists of eight provisions that provide guidance on the classification of certain cash receipts and cash payments in the statement of cash flows. ASU 2016-15 is effective for annual reporting periods, and interim periods therein, beginning after December 15, 2017. We are currently evaluating the impact ASU 2016-15 will have on our consolidated financial statements. </t>
  </si>
  <si>
    <t>Nature of Operations and Summary of Significant Accounting Policies (Tables)</t>
  </si>
  <si>
    <t>Schedule Of Estimated Lives Of Property Plant And Equipment</t>
  </si>
  <si>
    <t xml:space="preserve">﻿
﻿
﻿
Years
﻿ Buildings and improvements
3 – 40 years
﻿ Leasehold improvements
3 – 10 years
﻿ Machinery and equipment
3 – 15 years
﻿ Furniture and fixtures
2 – 7 years
﻿ Model furnishings
2 – 5 years
﻿ Computer hardware and software
1 – 5 years
﻿ </t>
  </si>
  <si>
    <t>Schedule Of Amortizable Classification Of Intangible Assets</t>
  </si>
  <si>
    <t xml:space="preserve">﻿
﻿
﻿
Years
﻿ Trade names
2 – 4 years
﻿ Home construction contracts
1 – 2 years
﻿ Non-compete agreements
2 – 5 years
﻿ Cell phone tower leases
5 – 20 years
﻿ Home plans
7 years
﻿ </t>
  </si>
  <si>
    <t>Reporting Segments (Tables)</t>
  </si>
  <si>
    <t>Schedule Of Home Sale Revenues And Pretax Income By Segment</t>
  </si>
  <si>
    <t xml:space="preserve">﻿
﻿
﻿
Year Ended December 31,
﻿
2016
2015
2014
﻿ Revenue:
﻿ Atlanta
$ 343,141
$ 269,188
$ 36,726
﻿ Central Texas
107,435
77,996
55,845
﻿ Colorado
358,267
259,259
181,609
﻿ Houston
39,571
38,233
17,458
﻿ Nevada
143,395
89,813
70,754
﻿ Utah
2,631
—
—
﻿ Corporate
—
—
—
﻿ Total revenue
$ 994,440
$ 734,489
$ 362,392
﻿
﻿ Income before income tax expense:
﻿ Atlanta
$ 31,138
$ 23,574
$ 899
﻿ Central Texas
5,519
5,048
5,053
﻿ Colorado
51,713
37,090
29,924
﻿ Houston
(2,833)
(788)
(759)
﻿ Nevada
15,586
12,425
8,588
﻿ Utah
(686)
—
—
﻿ Corporate
(27,288)
(17,044)
(12,746)
﻿ Total income before income tax expense
$ 73,149
$ 60,305
$ 30,959
﻿ </t>
  </si>
  <si>
    <t>Schedule Of Total Assets By Segment</t>
  </si>
  <si>
    <t xml:space="preserve">﻿
﻿
﻿
As of December 31,
﻿
2016
2015
﻿ Atlanta
$ 262,448
$ 185,331
﻿ Central Texas
112,612
117,037
﻿ Colorado
293,467
313,653
﻿ Houston
25,780
51,534
﻿ Nevada
231,057
220,209
﻿ Utah
17,133
—
﻿ Corporate
65,031
29,977
﻿ Total assets
$ 1,007,528
$ 917,741
﻿ </t>
  </si>
  <si>
    <t>Business Combinations (Tables)</t>
  </si>
  <si>
    <t>Las Vegas Land Holdings [Member]</t>
  </si>
  <si>
    <t>Business Combinations [Line Items]</t>
  </si>
  <si>
    <t>Schedule Of Final Recognized Assets Acquired And Liabilities Assumed</t>
  </si>
  <si>
    <t xml:space="preserve">﻿
﻿
﻿ Assets acquired and liabilities assumed
﻿ Accounts receivable
$ 347
﻿ Inventories
145,599
﻿ Prepaid expenses and other assets
1,876
﻿ Property and equipment
8,619
﻿ Amortizable intangible assets
3,042
﻿ Goodwill
11,283
﻿ Total assets
$ 170,766
﻿
﻿ Accounts payable
2,074
﻿ Accrued expenses and other liabilities
1,816
﻿ Notes payable and capital lease obligations
1,497
﻿ Total liabilities
$ 5,387
﻿ </t>
  </si>
  <si>
    <t>Grand View Builders Inc. [Member]</t>
  </si>
  <si>
    <t xml:space="preserve">﻿
﻿ Assets acquired and liabilities assumed
﻿ Accounts receivable
$ 188
﻿ Inventories
12,070
﻿ Prepaid expenses and other assets
295
﻿ Property and equipment
185
﻿ Amortizable intangible assets
1,748
﻿ Goodwill
1,746
﻿ Total assets
$ 16,232
﻿
﻿ Accrued expenses and other liabilities (inclusive of earnout liability)
3,376
﻿ Total liabilities
$ 3,376
﻿ </t>
  </si>
  <si>
    <t>Peachtree Communities [Member]</t>
  </si>
  <si>
    <t xml:space="preserve">﻿
﻿
﻿ Assets acquired and liabilities assumed
﻿ Accounts receivable
$ 11
﻿ Inventories
48,034
﻿ Prepaid expenses and other assets
762
﻿ Property and equipment
54
﻿ Amortizable intangible assets
4,044
﻿ Goodwill
7,857
﻿ Total assets
$ 60,762
﻿
﻿ Accounts payable
3,304
﻿ Accrued expenses and other liabilities
3,108
﻿ Total liabilities
$ 6,412
﻿ </t>
  </si>
  <si>
    <t>Inventory (Tables)</t>
  </si>
  <si>
    <t>Schedule Of Inventories</t>
  </si>
  <si>
    <t xml:space="preserve">﻿
﻿
﻿
As of December 31,
﻿
2016
2015
﻿ Homes under construction
$ 455,454
$ 374,274
﻿ Land and land development
373,496
414,330
﻿ Capitalized interest
28,935
21,533
﻿ Total inventories
$ 857,885
$ 810,137
﻿ </t>
  </si>
  <si>
    <t>Amortizable Intangible Assets (Tables)</t>
  </si>
  <si>
    <t>Schedule Of Amortizable Intagible Assets</t>
  </si>
  <si>
    <t xml:space="preserve">﻿
﻿
As of December 31,
﻿
2016
2015
﻿ Trade names
$ 1,185
$ 2,499
﻿ Home construction contracts
—
880
﻿ Non-compete agreements
5,065
5,084
﻿ In place lot option contracts
628
628
﻿ Home plans
764
764
﻿ Gross intangible assets
7,642
9,855
﻿ Accumulated amortization
(4,731)
(5,071)
﻿ Intangible assets, net
$ 2,911
$ 4,784
﻿ </t>
  </si>
  <si>
    <t>Schedule Of Future Amortization Expense</t>
  </si>
  <si>
    <t xml:space="preserve">﻿
﻿ 2017
$ 1,266
﻿ 2018
830
﻿ 2019
675
﻿ 2020
100
﻿ 2021
40
﻿ Thereafter
—
﻿ Intangible assets, net
2,911
﻿ </t>
  </si>
  <si>
    <t>Property and Equipment (Tables)</t>
  </si>
  <si>
    <t>Schedule Of Property And Equipment</t>
  </si>
  <si>
    <t xml:space="preserve">﻿
﻿
As of December 31,
﻿
2016
2015
﻿ Land
$
—
$ 200
﻿ Buildings and improvements
300
958
﻿ Leasehold improvements
587
463
﻿ Machinery and equipment
605
222
﻿ Furniture and fixtures
730
458
﻿ Model furnishings
12,315
6,881
﻿ Computer hardware and software
3,641
2,538
﻿
18,178
11,720
﻿ Less accumulated depreciation
(6,766)
(3,345)
﻿ Total property and equipment, net
$ 11,412
$ 8,375
﻿ </t>
  </si>
  <si>
    <t>Prepaid Expenses and Other Assets (Tables)</t>
  </si>
  <si>
    <t>Schedule Of Prepaid Expenses And Other Assets</t>
  </si>
  <si>
    <t xml:space="preserve">﻿
﻿
﻿
As of December 31,
﻿
2016
2015
﻿ Prepaid insurance
$ 12,236
$ 5,696
﻿ Lot option and escrow deposits
12,320
4,634
﻿ Performance deposits
1,544
1,404
﻿ Deferred financing costs revolving line of credit, net
2,637
2,318
﻿ Restricted cash
1,505
360
﻿ Secured note receivable
2,850
2,947
﻿ Assets held for sale
5,857
5,797
﻿ Other
1,508
3,579
﻿ Total prepaid expenses and other assets
$ 40,457
$ 26,735
﻿ </t>
  </si>
  <si>
    <t>Accrued Expenses and Other Liabilities (Tables)</t>
  </si>
  <si>
    <t>Schedule Of Accrued Expenses And Other Liabilities</t>
  </si>
  <si>
    <t xml:space="preserve">﻿
﻿
As of December 31,
﻿
2016
2015
﻿ Earnest money deposits
$ 7,304
$ 6,717
﻿ Warranty reserve
2,479
2,622
﻿ Accrued compensation costs
12,603
8,114
﻿ Land development and home construction accruals
31,486
83,322
﻿ Accrued interest
3,039
2,651
﻿ Income taxes payable
783
374
﻿ Liabilities related to assets held for sale
193
223
﻿ Other
4,427
2,754
﻿ Total accrued expenses and other liabilities
$ 62,314
$ 106,777
﻿ </t>
  </si>
  <si>
    <t>Warranties (Tables)</t>
  </si>
  <si>
    <t>Schedule Of Changes In Warranty Accrual</t>
  </si>
  <si>
    <t xml:space="preserve">﻿
﻿
Year Ended December 31,
﻿
2016
2015
2014
﻿ Beginning balance
$ 2,622
$ 2,194
$ 1,150
﻿ Warranty reserves assumed in business combinations
—
—
591
﻿ Warranty expense provisions
2,873
2,676
1,665
﻿ Payments
(1,610)
(1,628)
(1,030)
﻿ Warranty adjustment
(1,406)
(620)
(182)
﻿ Ending balance
$ 2,479
$ 2,622
$ 2,194
﻿ </t>
  </si>
  <si>
    <t>Notes Payable and Revolving Line of Credit (Tables)</t>
  </si>
  <si>
    <t>Schedule Of Notes Payable And Revolving Loan Agreement</t>
  </si>
  <si>
    <t xml:space="preserve">﻿
﻿
﻿
As of December 31,
﻿
2016
2015
﻿ 6.875% senior notes
$ 253,089
$ 251,815
﻿ Revolving line of credit
195,000
135,000
﻿ Land development notes
—
2,677
﻿ Insurance premium notes
5,999
751
﻿ Total notes payable and revolving line of credit
$ 454,088
$ 390,243
﻿ </t>
  </si>
  <si>
    <t>Schedule Of Maturities Of Long Term Debt</t>
  </si>
  <si>
    <t xml:space="preserve">﻿
﻿ 2017
$ 5,999
﻿ 2018
—
﻿ 2019
195,000
﻿ 2020
—
﻿ 2021
—
﻿ Thereafter
260,000
﻿ Total
460,999
﻿ Less: Discount and deferred financing costs, net on 6.875% senior notes
(6,911)
﻿ Carrying amount
$ 454,088
﻿ </t>
  </si>
  <si>
    <t>Interest (Tables)</t>
  </si>
  <si>
    <t>Schedule Of Capitalized Interest Costs</t>
  </si>
  <si>
    <t xml:space="preserve">﻿
﻿
﻿
Year Ended December 31,
﻿
2016
2015
2014
﻿ Interest capitalized beginning of period
$ 21,533
11,302
$ 2,820
﻿ Interest capitalized during period
26,904
20,313
10,848
﻿ Less: capitalized interest in cost of sales
(19,502)
(10,082)
(2,366)
﻿ Interest capitalized end of period
$ 28,935
21,533
$ 11,302
﻿ </t>
  </si>
  <si>
    <t>Income Taxes (Tables)</t>
  </si>
  <si>
    <t>Schedule Of Income Tax Expense</t>
  </si>
  <si>
    <t xml:space="preserve">﻿
﻿
Year Ended December 31,
﻿
2016
2015
2014
﻿ Current
﻿ Federal
$ 19,417
$ 16,754
$ 11,860
﻿ State and local
2,685
2,027
1,131
﻿ Total current
22,102
18,781
12,991
﻿ Deferred
﻿ Federal
1,357
1,513
(1,923)
﻿ State and local
150
121
(131)
﻿ Total deferred
1,507
1,634
(2,054)
﻿ Income tax expense
$ 23,609
$ 20,415
$ 10,937
﻿ </t>
  </si>
  <si>
    <t>Schedule Of Components Of Income Tax Expense By Expense</t>
  </si>
  <si>
    <t xml:space="preserve">﻿
﻿
Year Ended December 31,
﻿
2016
2015
2014
﻿ Statutory income tax expense
$ 25,602
$ 21,107
$ 10,836
﻿ State income tax expense, net of federal income tax expense
1,954
1,690
643
﻿ Domestic production activities deduction
(2,146)
(1,766)
(612)
﻿ Federal energy credits
(1,944)
-
-
﻿ Other permanent items
221
37
70
﻿ Other adjustments
(78)
(653)
-
﻿ Income tax expense
$ 23,609
$ 20,415
$ 10,937
﻿ </t>
  </si>
  <si>
    <t>Schedule Of Deferred Tax Assets And Liabilities</t>
  </si>
  <si>
    <t xml:space="preserve">﻿
﻿
As of December 31,
﻿
2016
2015
﻿ Deferred tax assets
﻿ Warranty reserves
$ 928
$ 983
﻿ Amortizable intangible assets
113
678
﻿ Stock based compensation
2,105
1,513
﻿ Accrued compensation and other
845
-
﻿ Inventories, additional costs capitalized for tax
-
41
﻿ Deferred tax asset
3,991
3,215
﻿
﻿ Deferred tax liabilities
﻿ Prepaid expenses
191
514
﻿ Property and equipment
2,023
1,420
﻿ Accrued expenses
3,057
1,556
﻿ Inventories, additional costs capitalized for tax
502
-
﻿ Deferred tax liability
5,773
3,490
﻿ Net deferred tax liability
$ (1,782)
$ (275)
﻿ </t>
  </si>
  <si>
    <t>Fair Value Disclosures (Tables)</t>
  </si>
  <si>
    <t>Schedule Of Carrying Values And Estimated Fair Values Of Financial Instruments</t>
  </si>
  <si>
    <t xml:space="preserve">﻿
﻿
﻿
December 31, 2016
December 31, 2015
﻿
Hierarchy
Carrying
Fair Value
Carrying
Fair Value
﻿ Secured note receivable (1)
Level 2
$ 2,850
$ 2,828
$ 2,947
$ 2,926
﻿
﻿ 6.875% senior notes (2)
Level 2
$ 253,089
$ 260,090
$ 251,815
$ 232,503
﻿ Revolving line of credit (3)
Level 2
195,000
195,000
135,000
135,000
﻿ Land development notes (4)
Level 2
—
—
2,677
2,672
﻿ Insurance premium notes (3)
Level 2
5,999
5,999
751
751
﻿ Total notes payable and revolving line of credit
$ 454,088
$ 463,689
$ 390,243
$ 370,926
﻿
﻿
(1)
The estimated fair value of the secured note received in connection with the disposition of the golf course in our Tuscany community in our Nevada operating segment as of December 31, 2016 and 2015 was based on a cash flow model discounted at market interest rates that considered the underlying risks of the note.
(2)
Estimated fair value of the Senior Notes at December 31, 2016 and 2015 incorporated recent trading activity of the Senior Notes in inactive markets.
(3)
Carrying amount approximates fair value due to short-term nature and interest rate terms.
(4)
The estimated fair values of the land development notes at December 31, 2015 were based on cash flow models discounted at market interest rates that considered underlying risks of the debt. </t>
  </si>
  <si>
    <t>Operating Leases (Tables)</t>
  </si>
  <si>
    <t>Schedule Of Future Minimum Lease Payments</t>
  </si>
  <si>
    <t xml:space="preserve">﻿
﻿ 2017
$ 1,478
﻿ 2018
1,261
﻿ 2019
899
﻿ 2020
924
﻿ 2021
543
﻿ Thereafter
187
﻿ Total
$ 5,292
﻿ </t>
  </si>
  <si>
    <t>Stock-Based Compensation (Tables)</t>
  </si>
  <si>
    <t>Schedule Of Restricted Stock Award Activity</t>
  </si>
  <si>
    <t xml:space="preserve">﻿
﻿
Year Ended December 31,
﻿
2016
2015
2014
﻿
Shares
Weighted average per share grant date fair value
Shares
Weighted average per share grant date fair value
Shares
Weighted average per share grant date fair value
﻿ Outstanding, beginning of year
696
$ 18.18
366
$ 20.78
183
$ 19.57
﻿ Granted
514
14.28
500
16.92
250
21.34
﻿ Vested
(297)
18.65
(141)
20.62
(60)
19.58
﻿ Forfeited
(61)
16.05
(29)
17.42
(7)
19.59
﻿ Outstanding, end of year
852
$ 15.81
696
$ 18.18
366
$ 20.78
﻿ </t>
  </si>
  <si>
    <t>Summary Of Outstanding Restricted Stock Awards And Units</t>
  </si>
  <si>
    <t xml:space="preserve">﻿
﻿
As of December 31, 2016
﻿
Restricted Stock Awards
Restricted Stock Units
Total
﻿ Unvested awards/units
357
495
852
﻿ Unrecognized compensation cost
$ 3,299
$ 5,002
$ 8,301
﻿ Period to recognize compensation cost
1.0 years
2.1 years
1.7 years
(weighted average)
﻿ </t>
  </si>
  <si>
    <t>Earnings Per Share (Tables)</t>
  </si>
  <si>
    <t>Schedule Of Earnings Per Share, Basic And Diluted</t>
  </si>
  <si>
    <t xml:space="preserve">﻿
﻿
﻿
Year Ended December 31,
﻿
2016
2015
2014
﻿ Numerator
﻿ Net income
$ 49,540
$ 39,890
$ 20,022
﻿ Less: Undistributed earnings allocated to participating securities
(1,050)
(1,323)
(296)
﻿ Net income allocable to common stockholders
$ 48,490
$ 38,567
$ 19,726
﻿ Denominator
﻿ Weighted average common shares outstanding - basic
20,679,189
20,569,012
19,226,504
﻿ Dilutive effect of restricted stock units
112,748
—
—
﻿ Weighted average common shares outstanding - diluted
20,791,937
20,569,012
19,226,504
﻿ Earnings per share:
﻿ Basic
$ 2.34
$ 1.88
$ 1.03
﻿ Diluted
$ 2.33
$ 1.88
$ 1.03
﻿ </t>
  </si>
  <si>
    <t>Results of Quarterly Operations (Unaudited) (Tables)</t>
  </si>
  <si>
    <t>Schedule Of Quarterly Financial Information</t>
  </si>
  <si>
    <t xml:space="preserve">﻿
﻿
Quarter
﻿
First
Second
Third
Fourth
﻿
(in thousands, except per share amounts)
﻿ 2016
﻿ Home sales revenues
$ 181,081
$ 257,179
$ 248,075
$ 292,398
﻿ Gross margin from home sales revenues
$ 36,728
$ 49,296
$ 50,425
$ 56,157
﻿ Income before tax expense
$ 12,429
$ 19,097
$ 19,731
$ 21,892
﻿ Net income
$ 7,983
$ 13,142
$ 13,342
$ 15,073
﻿ Basic and diluted earnings per share
$ 0.38
$ 0.62
$ 0.63
$ 0.71
﻿
﻿ 2015
﻿ Home sales revenues
$ 154,335
$ 186,808
$ 179,775
$ 204,519
﻿ Gross margin from home sales revenues
$ 29,529
$ 36,583
$ 38,323
$ 41,799
﻿ Income before tax expense
$ 9,524
$ 14,431
$ 15,945
$ 20,405
﻿ Net income
$ 6,351
$ 9,798
$ 10,583
$ 13,158
﻿ Basic and diluted earnings per share
$ 0.30
$ 0.46
$ 0.50
$ 0.62
﻿ </t>
  </si>
  <si>
    <t>Supplemental Guarantor Information (Tables)</t>
  </si>
  <si>
    <t>Supplemental Condensed Consolidated Balance Sheet</t>
  </si>
  <si>
    <t xml:space="preserve">﻿
﻿
﻿
Supplemental Condensed Consolidated Balance Sheet
﻿
As of December 31, 2016 ( in thousands )
﻿
Guarantor
Non Guarantor
Elimination
Consolidated
﻿
CCS
Subsidiaries
Subsidiaries
Entries
CCS
﻿ Assets
﻿ Cash and cash equivalents
$ 14,637
$ 8,646
$ 6,167
$
—
$ 29,450
﻿ Cash held in escrow
—
20,044
—
—
20,044
﻿ Accounts receivable
2,980
2,749
—
—
5,729
﻿ Investment in subsidiaries
884,665
—
—
(884,665)
—
﻿ Inventories
—
857,885
—
—
857,885
﻿ Prepaid expenses and other assets
14,628
25,662
167
—
40,457
﻿ Property and equipment, net
1,166
10,224
22
—
11,412
﻿ Investment in unconsolidated subsidiaries
18,275
—
18,275
﻿ Amortizable intangible assets, net
—
2,911
—
—
2,911
﻿ Goodwill
—
21,365
—
—
21,365
﻿ Total assets
$ 936,351
$ 949,486
$ 6,356
$ (884,665)
$ 1,007,528
﻿ Liabilities and stockholders’ equity
﻿ Liabilities:
﻿ Accounts payable
$ 257
$ 15,575
$ (124)
$
—
$ 15,708
﻿ Accrued expenses and other liabilities
12,587
49,697
30
—
62,314
﻿ Deferred tax liability
1,782
—
—
—
1,782
﻿ Notes payable and revolving line of credit
448,089
5,999
—
—
454,088
﻿ Total liabilities
462,715
71,271
(94)
—
533,892
﻿ Stockholders’ equity:
473,636
878,215
6,450
(884,665)
473,636
﻿ Total liabilities and stockholders’ equity
$ 936,351
$ 949,486
$ 6,356
$ (884,665)
$ 1,007,528
﻿
﻿
﻿
﻿
﻿
Supplemental Condensed Consolidated Balance Sheet
﻿
As of December 31, 2015 ( in thousands )
﻿
Guarantor
Non Guarantor
Elimination
Consolidated
﻿
CCS
Subsidiaries
Subsidiaries
Entries
CCS
﻿ Assets
﻿ Cash and cash equivalents
$ 22,002
$ 7,285
$
—
$
—
$ 29,287
﻿ Cash held in escrow
—
11,817
—
—
11,817
﻿ Accounts receivable
1,239
4,002
—
—
5,241
﻿ Investment in subsidiaries
777,898
—
—
(777,898)
—
﻿ Inventories
—
810,137
—
—
810,137
﻿ Prepaid expenses and other assets
3,727
23,008
—
—
26,735
﻿ Property and equipment, net
857
7,518
—
—
8,375
﻿ Amortizable intangible assets, net
—
4,784
—
—
4,784
﻿ Goodwill
—
21,365
—
—
21,365
﻿ Total assets
$ 805,723
$ 889,916
$
—
$ (777,898)
$ 917,741
﻿ Liabilities and stockholders’ equity
﻿ Liabilities:
﻿ Accounts payable
$
—
$ 10,967
$
—
$
—
$ 10,967
﻿ Accrued expenses and other liabilities
9,154
97,623
—
—
106,777
﻿ Deferred tax liability, net
275
—
—
—
275
﻿ Notes payable and revolving line of credit
386,815
3,428
—
—
390,243
﻿ Total liabilities
396,244
112,018
—
—
508,262
﻿ Stockholders’ equity:
409,479
777,898
—
(777,898)
409,479
﻿ Total liabilities and stockholders’ equity
$ 805,723
$ 889,916
$
—
$ (777,898)
$ 917,741
﻿ </t>
  </si>
  <si>
    <t>Supplemental Condensed Consolidated Statement Of Operations</t>
  </si>
  <si>
    <t xml:space="preserve">﻿
﻿
﻿
Supplemental Condensed Consolidated Statement of Operations
﻿
For the Year Ended December 31, 2016 ( in thousands )
﻿
Guarantor
Non Guarantor
Elimination
Consolidated
﻿
CCS
Subsidiaries
Subsidiaries
Entries
CCS
﻿ Revenue
﻿ Home sales revenues
$
—
$ 978,733
$
—
$
—
$ 978,733
﻿ Land sales revenues
—
11,799
—
—
11,799
﻿ Golf course and other revenue
—
3,908
—
—
3,908
﻿ Total revenue
—
994,440
—
—
994,440
﻿ Costs and expenses
﻿ Cost of homes sales revenues
—
786,127
—
—
786,127
﻿ Cost of land sales revenues
—
10,589
—
—
10,589
﻿ Cost of golf course and other revenue
—
3,628
—
—
3,628
﻿ Selling, general and administrative
25,674
96,235
315
—
122,224
﻿ Total operating costs and expenses
25,674
896,579
315
—
922,568
﻿ Operating income
(25,674)
97,861
(315)
—
71,872
﻿ Other income (expense)
﻿ Equity in earnings from consolidated subsidiaries
64,297
—
—
(64,297)
—
﻿ Interest income
34
161
—
—
195
﻿ Interest expense
—
(5)
—
—
(5)
﻿ Equity in earnings from unconsolidated subsidiaries
191
—
—
—
191
﻿ Acquisition expense
(490)
—
—
—
(490)
﻿ Other income
—
940
—
—
940
﻿ Gain on disposition of assets
—
446
—
—
446
﻿ Income before income tax expense
38,358
99,403
(315)
(64,297)
73,149
﻿ Income tax expense
(11,182)
34,791
—
—
23,609
﻿ Net income
$ 49,540
$ 64,612
$ (315)
$ (64,297)
$ 49,540
﻿
﻿
﻿
﻿
﻿
Supplemental Condensed Consolidated Statement of Operations
﻿
For the Year Ended December 31, 2015 (in thousands)
﻿
Guarantor
Non Guarantor
Elimination
Consolidated
﻿
CCS
Subsidiaries
Subsidiaries
Entries
CCS
﻿ Revenue
﻿ Home sales revenues
$
—
$ 725,437
$
—
$
—
$ 725,437
﻿ Land sales revenues
—
3,405
—
—
3,405
﻿ Golf course and other revenue
—
5,647
—
—
5,647
﻿ Total revenue
—
734,489
—
—
734,489
﻿ Costs and expenses
﻿ Cost of homes sales revenues
—
579,203
—
—
579,203
﻿ Cost of land sales revenues
—
3,395
—
—
3,395
﻿ Cost of golf course and other revenue
—
5,037
—
—
5,037
﻿ Selling, general and administrative
18,013
69,827
—
—
87,840
﻿ Total operating costs and expenses
18,013
657,462
—
—
675,475
﻿ Operating income
(18,013)
77,027
—
—
59,014
﻿ Other income (expense)
﻿ Equity in earnings from consolidated subsidiaries
51,197
—
—
(51,197)
—
﻿ Interest income
44
85
—
—
129
﻿ Interest expense
—
(10)
—
—
(10)
﻿ Acquisition expense
(491)
—
—
—
(491)
﻿ Other income
—
1,535
—
—
1,535
﻿ Gain on disposition of assets
—
128
—
—
128
﻿ Income before income tax expense
32,737
78,765
—
(51,197)
60,305
﻿ Income tax expense
(7,153)
27,568
—
—
20,415
﻿ Net income
$ 39,890
$ 51,197
$
—
$ (51,197)
$ 39,890
﻿
﻿
﻿
﻿
﻿
﻿
Supplemental Condensed Consolidated Statement of Operations
﻿
For the Year Ended December 31, 2014 (in thousands)
﻿
﻿
Guarantor
Non Guarantor
Elimination
Consolidated
﻿
CCS
Subsidiaries
Subsidiaries
Entries
CCS
﻿
﻿ Revenue
﻿ Home sales revenues
$
—
$ 351,823
$
—
$
—
$ 351,823
﻿ Land sales revenues
—
4,800
—
—
4,800
﻿ Golf course and other revenue
—
5,769
—
—
5,769
﻿ Total revenue
—
362,392
—
—
362,392
﻿ Cost of home sale revenues
﻿ Cost of homes sales revenues
—
276,386
—
—
276,386
﻿ Cost of land sales revenues
—
1,808
—
—
1,808
﻿ Cost of golf course and other revenue
—
6,301
—
—
6,301
﻿ Selling, general and administrative
12,185
34,610
—
—
46,795
﻿ Total operating costs and expenses
12,185
319,105
—
—
331,290
﻿ Operating income
(12,185)
43,287
—
—
31,102
﻿ Other income (expense)
﻿ Equity in earnings from consolidated subsidiaries
28,729
—
—
(28,729)
—
﻿ Interest income
359
3
—
—
362
﻿ Interest expense
—
(26)
—
—
(26)
﻿ Acquisition expense
(1,414)
—
—
—
(1,414)
﻿ Other income
—
736
—
—
736
﻿ Gain on disposition of assets
—
199
—
—
199
﻿ Income before income tax expense
15,489
44,199
—
(28,729)
30,959
﻿ Income tax expense
(4,533)
15,470
—
—
10,937
﻿ Net income
$ 20,022
$ 28,729
$
—
$ (28,729)
$ 20,022
﻿ </t>
  </si>
  <si>
    <t>Supplemental Condensed Consolidated Statement Of Cash Flows</t>
  </si>
  <si>
    <t xml:space="preserve">﻿
﻿
﻿
﻿
Supplemental Condensed Consolidated Statement of Cash Flows
﻿
For the Year Ended December 31, 2016 ( in thousands )
﻿
Guarantor
Non Guarantor
Elimination
Consolidated
﻿
CCS
Subsidiaries
Subsidiaries
Entries
CCS
﻿ Net cash provided by/(used in) operating activities
$ (16,138)
$ (29,123)
$ (575)
$
—
$ (45,836)
﻿ Net cash used in investing activities
$ (58,032)
$ (5,585)
$ (23)
$ 40,439
$ (23,201)
﻿ Financing activities
﻿ Borrowings under revolving credit facilities
$ 220,000
$
—
$
—
$
—
$ 220,000
﻿ Payments on revolving credit facilities
(160,000)
—
—
—
(160,000)
﻿ Proceeds from insurance notes payable
—
11,612
—
—
11,612
﻿ Principal payments on notes payable
—
(9,217)
—
—
(9,217)
﻿ Debt issuance costs
(1,156)
—
—
—
(1,156)
﻿ Repurchases of common stock under our stock repurchase program
(2,393)
—
—
—
(2,393)
﻿ Repurchases of common stock upon vesting of restricted stock awards
(1,015)
—
—
—
(1,015)
﻿ Payments from (and advances to) parent/subsidiary
—
33,674
6,765
(40,439)
—
﻿ Net proceeds from issuances of common stock
11,369
—
—
—
11,369
﻿ Net cash provided by financing activities
$ 66,805
$ 36,069
$ 6,765
$ (40,439)
$ 69,200
﻿ Net decrease in cash and cash equivalents
$ (7,365)
$ 1,361
$ 6,167
$
—
$ 163
﻿ Cash and cash equivalents
﻿ Beginning of period
$ 22,002
$ 7,285
$
—
$
—
$ 29,287
﻿ End of period
$ 14,637
$ 8,646
$ 6,167
$
—
$ 29,450
﻿
﻿
﻿
﻿
﻿
Supplemental Condensed Consolidated Statement of Cash Flows
﻿
For the Year Ended December 31, 2015 (in thousands)
﻿
Guarantor
Non Guarantor
Elimination
Consolidated
﻿
CCS
Subsidiaries
Subsidiaries
Entries
CCS
﻿ Net cash used in operating activities
$ (3,742)
$ (158,992)
$
—
$
—
$ (162,734)
﻿ Net cash used in investing activities
(167,244)
(3,839)
—
166,851
(4,232)
﻿ Financing activities
﻿ Borrowings under revolving credit facilities
180,000
—
—
—
180,000
﻿ Payments on revolving credit facilities
(65,000)
—
—
—
(65,000)
﻿ Proceeds from issuance of senior notes
58,956
—
—
—
58,956
﻿ Proceeds from issuance of notes payable
—
1,169
—
—
1,169
﻿ Principal payments on notes payable
—
(8,656)
—
—
(8,656)
﻿ Debt issuance costs
(2,817)
—
—
—
(2,817)
﻿ Repurchases of common stock upon vesting of restricted stock awards
(861)
—
—
—
(861)
﻿ Payments from (and advances to) parent/subsidiary
—
166,851
—
(166,851)
—
﻿ Net cash provided by financing activities
170,278
159,364
—
(166,851)
162,791
﻿ Net decrease in cash and cash equivalents
(708)
(3,467)
—
—
(4,175)
﻿ Cash and cash equivalents
﻿ Beginning of period
22,710
10,752
—
—
33,462
﻿ End of period
$ 22,002
$ 7,285
$
—
$
—
$ 29,287
﻿
﻿
﻿
﻿
﻿
Supplemental Condensed Consolidated Statement of Cash Flows
﻿
For the Year Ended December 31, 2014 (in thousands)
﻿
Guarantor
Non Guarantor
Elimination
Consolidated
﻿
CCS
Subsidiaries
Subsidiaries
Entries
CCS
﻿
﻿ Net cash used in operating activities
$ (7,783)
$ (121,888)
$
—
$
—
$ (129,671)
﻿ Net cash used in investing activities
(359,291)
(233,001)
—
358,580
(233,712)
﻿ Financing activities
﻿ Borrowings under revolving credit facilities
119,000
—
—
—
119,000
﻿ Payments on revolving credit facilities
(99,000)
—
—
—
(99,000)
﻿ Proceeds from issuance of senior notes
198,478
—
—
—
198,478
﻿ Proceeds from issuance of notes payable
—
6,760
—
—
6,760
﻿ Principal payments on notes payable
—
(3,083)
—
—
(3,083)
﻿ Debt issuance costs
(6,783)
—
—
—
(6,783)
﻿ Net proceeds from issuances of common stock
81,564
—
—
—
81,564
﻿ Repurchases of common stock
(9,746)
—
—
—
(9,746)
﻿ Excess tax benefit on stock-based compensation
43
—
—
—
43
﻿ Payments from (and advances to) parent/subsidiary
—
358,580
—
(358,580)
—
﻿ Repurchases of common stock upon vesting of restricted stock awards
(386)
—
—
—
(386)
﻿ Net cash provided by financing activities
283,170
362,257
—
(358,580)
286,847
﻿ Net increase (decrease) in cash and cash equivalents
(83,904)
7,368
—
—
(76,536)
﻿ Cash and cash equivalents
﻿ Beginning of period
106,614
3,384
—
—
109,998
﻿ End of period
$ 22,710
$ 10,752
$
—
$
—
$ 33,462
﻿ </t>
  </si>
  <si>
    <t>Nature of Operations and Summary of Significant Accounting Policies (Narrative) (Details) $ in Thousands</t>
  </si>
  <si>
    <t>Apr. 30, 2013shares</t>
  </si>
  <si>
    <t>Dec. 31, 2016USD ($)shares</t>
  </si>
  <si>
    <t>Sep. 30, 2016USD ($)</t>
  </si>
  <si>
    <t>Jun. 30, 2016USD ($)</t>
  </si>
  <si>
    <t>Mar. 31, 2016USD ($)</t>
  </si>
  <si>
    <t>Dec. 31, 2015USD ($)shares</t>
  </si>
  <si>
    <t>Sep. 30, 2015USD ($)</t>
  </si>
  <si>
    <t>Jun. 30, 2015USD ($)</t>
  </si>
  <si>
    <t>Mar. 31, 2015USD ($)</t>
  </si>
  <si>
    <t>Dec. 31, 2016USD ($)segmentshares</t>
  </si>
  <si>
    <t>Dec. 31, 2014USD ($)</t>
  </si>
  <si>
    <t>Summary of Significant Accounting Policies [Line Items]</t>
  </si>
  <si>
    <t>Number of geographic operating segments | segment</t>
  </si>
  <si>
    <t>Allowance for doubtful accounts receivable</t>
  </si>
  <si>
    <t>Aggregate common stock shares | shares</t>
  </si>
  <si>
    <t>Percentage of ownership before transaction</t>
  </si>
  <si>
    <t>100.00%</t>
  </si>
  <si>
    <t>Common stock shares authorized | shares</t>
  </si>
  <si>
    <t>Preferred stock shares authorized | shares</t>
  </si>
  <si>
    <t>Requisite service period</t>
  </si>
  <si>
    <t>3 years</t>
  </si>
  <si>
    <t>Impairment of real estate inventory</t>
  </si>
  <si>
    <t>Earnest money deposits</t>
  </si>
  <si>
    <t>Tax valuation allowance</t>
  </si>
  <si>
    <t>Reserves for uncetain tax positions</t>
  </si>
  <si>
    <t>Goodwill impairment</t>
  </si>
  <si>
    <t>Variable Interest Entity, Not Primary Beneficiary [Member] | Prepaid Expenses and Other Assets [Member]</t>
  </si>
  <si>
    <t>Non-refundable cash deposits</t>
  </si>
  <si>
    <t>Build On Your Own Lot [Member]</t>
  </si>
  <si>
    <t>Billed contracts receivable</t>
  </si>
  <si>
    <t>Billings in excess of cost</t>
  </si>
  <si>
    <t>Nature of Operations and Summary of Significant Accounting Policies (Schedule Of Property and Equipment) (Details)</t>
  </si>
  <si>
    <t>Building And Improvements [Member] | Minimum</t>
  </si>
  <si>
    <t>Property, Plant and Equipment [Line Items]</t>
  </si>
  <si>
    <t>Estimated useful life of asset</t>
  </si>
  <si>
    <t>Building And Improvements [Member] | Maximum</t>
  </si>
  <si>
    <t>40 years</t>
  </si>
  <si>
    <t>Leasehold Improvements [Member] | Minimum</t>
  </si>
  <si>
    <t>Leasehold Improvements [Member] | Maximum</t>
  </si>
  <si>
    <t>10 years</t>
  </si>
  <si>
    <t>Machinery and Equipment [Member] | Minimum</t>
  </si>
  <si>
    <t>Machinery and Equipment [Member] | Maximum</t>
  </si>
  <si>
    <t>15 years</t>
  </si>
  <si>
    <t>Furniture and Fixtures [Member] | Minimum</t>
  </si>
  <si>
    <t>2 years</t>
  </si>
  <si>
    <t>Furniture and Fixtures [Member] | Maximum</t>
  </si>
  <si>
    <t>7 years</t>
  </si>
  <si>
    <t>Model Furnishings [Member] | Minimum</t>
  </si>
  <si>
    <t>Model Furnishings [Member] | Maximum</t>
  </si>
  <si>
    <t>5 years</t>
  </si>
  <si>
    <t>Computer Hardware and Software [Member] | Minimum</t>
  </si>
  <si>
    <t>1 year</t>
  </si>
  <si>
    <t>Computer Hardware and Software [Member] | Maximum</t>
  </si>
  <si>
    <t>Nature of Operations and Summary of Significant Accounting Policies (Schedule Of Amortizable Classification Of Intangible Assets) (Details)</t>
  </si>
  <si>
    <t>Home Plans [Member]</t>
  </si>
  <si>
    <t>Finite-Lived Intangible Assets [Line Items]</t>
  </si>
  <si>
    <t>Estimated useful life of intangible assets</t>
  </si>
  <si>
    <t>Minimum | Trade Names [Member]</t>
  </si>
  <si>
    <t>Minimum | Home Construction Contracts [Member]</t>
  </si>
  <si>
    <t>Minimum | Non-Compete Agreements [Member]</t>
  </si>
  <si>
    <t>Minimum | Cell Phone Tower Leases [Member]</t>
  </si>
  <si>
    <t>Maximum | Trade Names [Member]</t>
  </si>
  <si>
    <t>4 years</t>
  </si>
  <si>
    <t>Maximum | Home Construction Contracts [Member]</t>
  </si>
  <si>
    <t>Maximum | Non-Compete Agreements [Member]</t>
  </si>
  <si>
    <t>Maximum | Cell Phone Tower Leases [Member]</t>
  </si>
  <si>
    <t>20 years</t>
  </si>
  <si>
    <t>Reporting Segments (Schedule Of Segment Reporting Information) (Details) - USD ($) $ in Thousands</t>
  </si>
  <si>
    <t>Segment Reporting Information [Line Items]</t>
  </si>
  <si>
    <t>Total income before income tax expense</t>
  </si>
  <si>
    <t>Total assets</t>
  </si>
  <si>
    <t>Atlanta [Member] | Operating Segments [Member]</t>
  </si>
  <si>
    <t>Central Texas [Member] | Operating Segments [Member]</t>
  </si>
  <si>
    <t>Colorado [Member] | Operating Segments [Member]</t>
  </si>
  <si>
    <t>Houston [Member] | Operating Segments [Member]</t>
  </si>
  <si>
    <t>Nevada [Member] | Operating Segments [Member]</t>
  </si>
  <si>
    <t>Utah [Member] | Operating Segments [Member]</t>
  </si>
  <si>
    <t>Corporate [Member] | Operating Segments [Member]</t>
  </si>
  <si>
    <t>Business Combinations (Narrative) (Details)</t>
  </si>
  <si>
    <t>Nov. 13, 2014USD ($)item</t>
  </si>
  <si>
    <t>Aug. 12, 2014USD ($)</t>
  </si>
  <si>
    <t>Apr. 01, 2014USD ($)item</t>
  </si>
  <si>
    <t>Dec. 31, 2016USD ($)</t>
  </si>
  <si>
    <t>Dec. 31, 2015USD ($)</t>
  </si>
  <si>
    <t>Nov. 01, 2016USD ($)</t>
  </si>
  <si>
    <t>Incurred acquisition-related costs</t>
  </si>
  <si>
    <t>Weighted average life of intangible assets</t>
  </si>
  <si>
    <t>2 years 9 months 18 days</t>
  </si>
  <si>
    <t>Increase (decrease) to cost of home sales revenues</t>
  </si>
  <si>
    <t>Income before income taxes</t>
  </si>
  <si>
    <t>Purchase price</t>
  </si>
  <si>
    <t>Number of lots | item</t>
  </si>
  <si>
    <t>Number of communities | item</t>
  </si>
  <si>
    <t>Number of homes in backlog | item</t>
  </si>
  <si>
    <t>Number of model homes | item</t>
  </si>
  <si>
    <t>Number of custom home lots | item</t>
  </si>
  <si>
    <t>Number of fully operational golf courses | item</t>
  </si>
  <si>
    <t>Number of one-acre commercial plots | item</t>
  </si>
  <si>
    <t>9 years 1 month 6 days</t>
  </si>
  <si>
    <t>Goodwill amount expected to be tax deductible</t>
  </si>
  <si>
    <t>Las Vegas Land Holdings [Member] | Minimum</t>
  </si>
  <si>
    <t>Market gross margin</t>
  </si>
  <si>
    <t>7.00%</t>
  </si>
  <si>
    <t>Las Vegas Land Holdings [Member] | Maximum</t>
  </si>
  <si>
    <t>24.00%</t>
  </si>
  <si>
    <t>Fair value of acquisition earnout</t>
  </si>
  <si>
    <t>Earnout period</t>
  </si>
  <si>
    <t>Maximum earnout downward reduction amount</t>
  </si>
  <si>
    <t>Grand View Builders Inc. [Member] | Measurement Period Adjustments [Member]</t>
  </si>
  <si>
    <t>Increase (decrease) in the estimated value of amortizable intangible assets</t>
  </si>
  <si>
    <t>Increase (decrease) in the fair value of the inventories</t>
  </si>
  <si>
    <t>Increase (decrease) in goodwill</t>
  </si>
  <si>
    <t>Increase (decrease) of selling, general, and administrative expenses</t>
  </si>
  <si>
    <t>Grand View Builders Inc. [Member] | Minimum</t>
  </si>
  <si>
    <t>6.00%</t>
  </si>
  <si>
    <t>Potential earnout payments</t>
  </si>
  <si>
    <t>Grand View Builders Inc. [Member] | Maximum</t>
  </si>
  <si>
    <t>18.00%</t>
  </si>
  <si>
    <t>4 years 9 months 18 days</t>
  </si>
  <si>
    <t>Peachtree Communities [Member] | Measurement Period Adjustments [Member]</t>
  </si>
  <si>
    <t>Peachtree Communities [Member] | Minimum</t>
  </si>
  <si>
    <t>Peachtree Communities [Member] | Maximum</t>
  </si>
  <si>
    <t>Non-solicitation Agreement [Member] | Las Vegas Land Holdings [Member]</t>
  </si>
  <si>
    <t>Estimate of fair value</t>
  </si>
  <si>
    <t>Amortization period</t>
  </si>
  <si>
    <t>Cell Phone Tower Leases [Member] | Las Vegas Land Holdings [Member]</t>
  </si>
  <si>
    <t>16 years 7 months 6 days</t>
  </si>
  <si>
    <t>Home Plans [Member] | Las Vegas Land Holdings [Member]</t>
  </si>
  <si>
    <t>Home Plans [Member] | Peachtree Communities [Member]</t>
  </si>
  <si>
    <t>Non-Compete Agreements [Member]</t>
  </si>
  <si>
    <t>Non-Compete Agreements [Member] | Peachtree Communities [Member]</t>
  </si>
  <si>
    <t>Trade Names [Member]</t>
  </si>
  <si>
    <t>2 years 8 months 12 days</t>
  </si>
  <si>
    <t>Backlog [Member]</t>
  </si>
  <si>
    <t>1 year 6 months</t>
  </si>
  <si>
    <t>Lot Option Agreements [Member] | Peachtree Communities [Member]</t>
  </si>
  <si>
    <t>Business Combinations (Schedule Of Assets And Liabilities Acquired) (Details) - USD ($) $ in Thousands</t>
  </si>
  <si>
    <t>Nov. 13, 2014</t>
  </si>
  <si>
    <t>Aug. 12, 2014</t>
  </si>
  <si>
    <t>Apr. 01, 2014</t>
  </si>
  <si>
    <t>Assets acquired and liabilities assumed</t>
  </si>
  <si>
    <t>Property and equipment</t>
  </si>
  <si>
    <t>Amortizable intangible assets</t>
  </si>
  <si>
    <t>Notes payable and capital lease obligations</t>
  </si>
  <si>
    <t>Accrued expenses and other liabilities (inclusive of earnout liability)</t>
  </si>
  <si>
    <t>Inventory (Schedule Of Inventories) (Details) - USD ($) $ in Thousands</t>
  </si>
  <si>
    <t>Dec. 31, 2013</t>
  </si>
  <si>
    <t>Homes under construction</t>
  </si>
  <si>
    <t>Land and land development</t>
  </si>
  <si>
    <t>Capitalized interest</t>
  </si>
  <si>
    <t>Total inventories</t>
  </si>
  <si>
    <t>Amortizable Intangible Assets (Schedule Of Amortizable Intangible Assets) (Details) - USD ($) $ in Thousands</t>
  </si>
  <si>
    <t>Gross intangible assets</t>
  </si>
  <si>
    <t>Accumulated amortization</t>
  </si>
  <si>
    <t>Intangible assets, net</t>
  </si>
  <si>
    <t>Amortization expense</t>
  </si>
  <si>
    <t>Total write off depreciated amortizable intangible assets and related accumulated amortization</t>
  </si>
  <si>
    <t>Home Construction Contracts [Member]</t>
  </si>
  <si>
    <t>In Place Lot Option Contracts [Member]</t>
  </si>
  <si>
    <t>Amortizable Intangible Assets (Schedule Of Future Amortization Expense) (Details) - USD ($) $ in Thousands</t>
  </si>
  <si>
    <t>Thereafter</t>
  </si>
  <si>
    <t>Property and Equipment - (Schedule Of Property And Equipment) (Detail) - USD ($) $ in Thousands</t>
  </si>
  <si>
    <t>Less accumulated depreciation</t>
  </si>
  <si>
    <t>Total property and equipment, net</t>
  </si>
  <si>
    <t>Land [Member]</t>
  </si>
  <si>
    <t>Building And Improvements [Member]</t>
  </si>
  <si>
    <t>Leasehold Improvements [Member]</t>
  </si>
  <si>
    <t>Machinery and Equipment [Member]</t>
  </si>
  <si>
    <t>Furniture and Fixtures [Member]</t>
  </si>
  <si>
    <t>Model Furnishings [Member]</t>
  </si>
  <si>
    <t>Computer Hardware and Software [Member]</t>
  </si>
  <si>
    <t>Prepaid Expenses and Other Assets (Schedule Of Prepaid Expenses And Other Assets) (Details) - USD ($) $ in Thousands</t>
  </si>
  <si>
    <t>Prepaid insurance</t>
  </si>
  <si>
    <t>Lot option and escrow deposits</t>
  </si>
  <si>
    <t>Performance deposits</t>
  </si>
  <si>
    <t>Deferred financing costs revolving line of credit, net</t>
  </si>
  <si>
    <t>Restricted cash</t>
  </si>
  <si>
    <t>Secured note receivable</t>
  </si>
  <si>
    <t>Assets held for sale</t>
  </si>
  <si>
    <t>Other</t>
  </si>
  <si>
    <t>Total prepaid expenses and other assets</t>
  </si>
  <si>
    <t>Investment in Unconsolidated Subsidiaries (Narrative) (Details) - USD ($) $ in Millions</t>
  </si>
  <si>
    <t>Nov. 01, 2016</t>
  </si>
  <si>
    <t>Schedule of Equity Method Investments [Line Items]</t>
  </si>
  <si>
    <t>Invested amount</t>
  </si>
  <si>
    <t>Potential indemnification claims amount</t>
  </si>
  <si>
    <t>Indemnification claims period</t>
  </si>
  <si>
    <t>18 months</t>
  </si>
  <si>
    <t>Aggregate investment amount</t>
  </si>
  <si>
    <t>Outside basis</t>
  </si>
  <si>
    <t>Equity in earnings</t>
  </si>
  <si>
    <t>Inventory [Member]</t>
  </si>
  <si>
    <t>6 months</t>
  </si>
  <si>
    <t>Goodwill [Member]</t>
  </si>
  <si>
    <t>Intangible Assets [Member]</t>
  </si>
  <si>
    <t>WJH [Member]</t>
  </si>
  <si>
    <t>Ownership interest</t>
  </si>
  <si>
    <t>50.00%</t>
  </si>
  <si>
    <t>Formation [Member]</t>
  </si>
  <si>
    <t>Formation [Member] | WJH [Member]</t>
  </si>
  <si>
    <t>Accrued Expenses and Other Liabilities (Schedule Of Accrued Expenses And Other Liabilities) (Details) - USD ($) $ in Thousands</t>
  </si>
  <si>
    <t>Warranty reserve</t>
  </si>
  <si>
    <t>Accrued compensation costs</t>
  </si>
  <si>
    <t>Land development and home construction accruals</t>
  </si>
  <si>
    <t>Accrued interest</t>
  </si>
  <si>
    <t>Income taxes payable</t>
  </si>
  <si>
    <t>Liabilities related to assets held for sale</t>
  </si>
  <si>
    <t>Total accrued expenses and other liabilities</t>
  </si>
  <si>
    <t>Warranties (Schedule Of Changes In Warranty Accrual) (Details) - USD ($) $ in Thousands</t>
  </si>
  <si>
    <t>Beginning balance</t>
  </si>
  <si>
    <t>Warranty reserves assumed in business combinations</t>
  </si>
  <si>
    <t>Warranty expense provisions</t>
  </si>
  <si>
    <t>Payments</t>
  </si>
  <si>
    <t>Warranty adjustment</t>
  </si>
  <si>
    <t>Ending balance</t>
  </si>
  <si>
    <t>Notes Payable and Revolving Line of Credit (Narrative) (Details)</t>
  </si>
  <si>
    <t>Aug. 19, 2016USD ($)</t>
  </si>
  <si>
    <t>Jul. 31, 2015USD ($)</t>
  </si>
  <si>
    <t>Jul. 30, 2015USD ($)</t>
  </si>
  <si>
    <t>Oct. 21, 2014USD ($)</t>
  </si>
  <si>
    <t>Oct. 31, 2015USD ($)</t>
  </si>
  <si>
    <t>Apr. 30, 2015USD ($)</t>
  </si>
  <si>
    <t>Feb. 28, 2015USD ($)</t>
  </si>
  <si>
    <t>May 31, 2014USD ($)</t>
  </si>
  <si>
    <t>Dec. 31, 2016USD ($)loan</t>
  </si>
  <si>
    <t>Aug. 18, 2016USD ($)</t>
  </si>
  <si>
    <t>Dec. 22, 2015USD ($)</t>
  </si>
  <si>
    <t>Dec. 21, 2015USD ($)</t>
  </si>
  <si>
    <t>Debt Instrument [Line Items]</t>
  </si>
  <si>
    <t>Line of credit facility, outstanding amount</t>
  </si>
  <si>
    <t>Land development notes, outstanding</t>
  </si>
  <si>
    <t>Insurance premium notes, outstanding</t>
  </si>
  <si>
    <t>First Modification Agreement [Member] | Bank of America [Member]</t>
  </si>
  <si>
    <t>Uncommitted option to increase credit facility</t>
  </si>
  <si>
    <t>Land Development Notes And Insurance Premium Notes [Member] | Minimum</t>
  </si>
  <si>
    <t>Interest and principal payment percentage</t>
  </si>
  <si>
    <t>3.89%</t>
  </si>
  <si>
    <t>Land Development Notes And Insurance Premium Notes [Member] | Maximum</t>
  </si>
  <si>
    <t>3.88%</t>
  </si>
  <si>
    <t>Senior Notes [Member]</t>
  </si>
  <si>
    <t>Interest rate</t>
  </si>
  <si>
    <t>6.875%</t>
  </si>
  <si>
    <t>Maturity date</t>
  </si>
  <si>
    <t>2022-05</t>
  </si>
  <si>
    <t>Initial Senior Notes [Member]</t>
  </si>
  <si>
    <t>Principal amount</t>
  </si>
  <si>
    <t>Net proceeds from issuance of senior debt</t>
  </si>
  <si>
    <t>Discount rate</t>
  </si>
  <si>
    <t>99.239%</t>
  </si>
  <si>
    <t>Maturity year</t>
  </si>
  <si>
    <t>Initial Exchange Notes [Member]</t>
  </si>
  <si>
    <t>Additional Senior Notes [Member]</t>
  </si>
  <si>
    <t>98.26%</t>
  </si>
  <si>
    <t>Additional Exchange Notes [Member]</t>
  </si>
  <si>
    <t>Land Development Notes [Member]</t>
  </si>
  <si>
    <t>Number of notes payable | loan</t>
  </si>
  <si>
    <t>Insurance Premium Note [Member]</t>
  </si>
  <si>
    <t>Inusrance Premium Note One [Member]</t>
  </si>
  <si>
    <t>Maturity end date</t>
  </si>
  <si>
    <t>Mar. 31,
		2017</t>
  </si>
  <si>
    <t>Inusrance Premium Note Two [Member]</t>
  </si>
  <si>
    <t>Dec. 31,
		2017</t>
  </si>
  <si>
    <t>Revolving Credit Facility [Member]</t>
  </si>
  <si>
    <t>Oct. 21,
		2019</t>
  </si>
  <si>
    <t>Revolving Credit Facility [Member] | Texas Capital Bank [Member]</t>
  </si>
  <si>
    <t>Oct. 21,
		2017</t>
  </si>
  <si>
    <t>Line of credit facility. maximum borrowing capacity</t>
  </si>
  <si>
    <t>Revolving Credit Facility [Member] | First Modification Agreement [Member] | Texas Capital Bank [Member]</t>
  </si>
  <si>
    <t>Revolving Credit Facility [Member] | First Modification Agreement [Member] | Texas Capital Bank [Member] | Extended Maturity [Member]</t>
  </si>
  <si>
    <t>Oct. 21,
		2018</t>
  </si>
  <si>
    <t>Revolving Credit Facility [Member] | Second Modification Agreement [Member] | Texas Capital Bank [Member]</t>
  </si>
  <si>
    <t>Revolving Credit Facility [Member] | Third Modification Agreement [Member] | Texas Capital Bank [Member]</t>
  </si>
  <si>
    <t>Revolving Credit Facility [Member] | Third Modification Agreement [Member] | Texas Capital Bank [Member] | Extended Maturity [Member]</t>
  </si>
  <si>
    <t>Line Of Credit [Member]</t>
  </si>
  <si>
    <t>Covenant description</t>
  </si>
  <si>
    <t>The Credit Agreement also requires us to maintain (i) a leverage ratio of not more than 1.50 to 1.0 as of the last day of any fiscal quarter, based upon our and our subsidiaries' (on a consolidated basis) ratio of debt to tangible net worth, (ii) an interest coverage ratio of not less than 1.50 to 1.0 for any four fiscal quarter period, based upon our and our subsidiaries' (on a consolidated basis) ratio of EBITDA to cash interest expense, (iii) a consolidated tangible net worth of not less than the sum of $250 million, plus 50% of the net proceeds of any issuances of equity interests by us and the guarantors of the Revolving Credit Facility, plus 50% of the amount of our and our subsidiaries' consolidated net income, (iv) liquidity of not less than $25 million, and (v) a risk asset ratio of not more than 1.25 to 1.0, based upon the ratio of the book value of all risk assets owned by us and our subsidiaries to the our tangible net worth.</t>
  </si>
  <si>
    <t>Commitment fee percentage</t>
  </si>
  <si>
    <t>0.20%</t>
  </si>
  <si>
    <t>Consolidated tangible net worth</t>
  </si>
  <si>
    <t>Percentage of proceeds from equity issuance</t>
  </si>
  <si>
    <t>Percentage of subsidiaries' consolidated net income</t>
  </si>
  <si>
    <t>Liquidity value</t>
  </si>
  <si>
    <t>Line Of Credit [Member] | Minimum</t>
  </si>
  <si>
    <t>Leverage ratio</t>
  </si>
  <si>
    <t>Interest coverage ratio</t>
  </si>
  <si>
    <t>Line Of Credit [Member] | Maximum</t>
  </si>
  <si>
    <t>Letter of credit sublimit</t>
  </si>
  <si>
    <t>Risk asset ratio</t>
  </si>
  <si>
    <t>Line Of Credit [Member] | London Interbank Offered Rate (LIBOR) | Minimum</t>
  </si>
  <si>
    <t>Basis spread on variable rate</t>
  </si>
  <si>
    <t>2.75%</t>
  </si>
  <si>
    <t>Line Of Credit [Member] | London Interbank Offered Rate (LIBOR) | Maximum</t>
  </si>
  <si>
    <t>3.25%</t>
  </si>
  <si>
    <t>Line Of Credit [Member] | Base Rate [Member] | Minimum</t>
  </si>
  <si>
    <t>1.75%</t>
  </si>
  <si>
    <t>Line Of Credit [Member] | Base Rate [Member] | Maximum</t>
  </si>
  <si>
    <t>2.25%</t>
  </si>
  <si>
    <t>Notes Payable and Revolving Line of Credit (Schedule Of Notes Payable And Revolving Line Of Credit) (Details) - USD ($) $ in Thousands</t>
  </si>
  <si>
    <t>6.875% senior notes</t>
  </si>
  <si>
    <t>Revolving line of credit</t>
  </si>
  <si>
    <t>Land development notes</t>
  </si>
  <si>
    <t>Insurance premium notes</t>
  </si>
  <si>
    <t>Total notes payable and revolving line of credit (Carrying amount)</t>
  </si>
  <si>
    <t>Notes Payable and Revolving Loan Agreement (Schedule Of Maturities Of Long Term Debt) (Details) - USD ($) $ in Thousands</t>
  </si>
  <si>
    <t>Less: Discount and deferred financing costs, net on 6.875% senior notes</t>
  </si>
  <si>
    <t>Interest (Schedule Of Capitalized Interest Costs) (Details) - USD ($) $ in Thousands</t>
  </si>
  <si>
    <t>Interest capitalized beginning of period</t>
  </si>
  <si>
    <t>Interest capitalized during period</t>
  </si>
  <si>
    <t>Less: capitalized interest in cost of sales</t>
  </si>
  <si>
    <t>Interest capitalized end of period</t>
  </si>
  <si>
    <t>Income Taxes (Narrative) (Details) - USD ($) $ in Thousands</t>
  </si>
  <si>
    <t>Income Tax Examination [Line Items]</t>
  </si>
  <si>
    <t>Effective tax rate</t>
  </si>
  <si>
    <t>35.00%</t>
  </si>
  <si>
    <t>Internal Revenue Service [Member] | Tax Year 2013 [Member]</t>
  </si>
  <si>
    <t>Income tax year open for audit</t>
  </si>
  <si>
    <t>Internal Revenue Service [Member] | Tax Year 2014 [Member]</t>
  </si>
  <si>
    <t>Internal Revenue Service [Member] | Tax Year 2015 [Member]</t>
  </si>
  <si>
    <t>State Jurisdiction [Member] | COLORADO | Tax Year 2013 [Member]</t>
  </si>
  <si>
    <t>State Jurisdiction [Member] | COLORADO | Tax Year 2014 [Member]</t>
  </si>
  <si>
    <t>State Jurisdiction [Member] | COLORADO | Tax Year 2015 [Member]</t>
  </si>
  <si>
    <t>State Jurisdiction [Member] | GEORGIA | Tax Year 2013 [Member]</t>
  </si>
  <si>
    <t>State Jurisdiction [Member] | GEORGIA | Tax Year 2014 [Member]</t>
  </si>
  <si>
    <t>State Jurisdiction [Member] | GEORGIA | Tax Year 2015 [Member]</t>
  </si>
  <si>
    <t>State Jurisdiction [Member] | NEVADA | Tax Year 2013 [Member]</t>
  </si>
  <si>
    <t>State Jurisdiction [Member] | NEVADA | Tax Year 2014 [Member]</t>
  </si>
  <si>
    <t>State Jurisdiction [Member] | NEVADA | Tax Year 2015 [Member]</t>
  </si>
  <si>
    <t>State Jurisdiction [Member] | TEXAS | Tax Year 2013 [Member]</t>
  </si>
  <si>
    <t>State Jurisdiction [Member] | TEXAS | Tax Year 2014 [Member]</t>
  </si>
  <si>
    <t>State Jurisdiction [Member] | TEXAS | Tax Year 2015 [Member]</t>
  </si>
  <si>
    <t>Income Taxes (Schedule Of Income Tax Expense) (Details) - USD ($) $ in Thousands</t>
  </si>
  <si>
    <t>Federal</t>
  </si>
  <si>
    <t>State and local</t>
  </si>
  <si>
    <t>Total current</t>
  </si>
  <si>
    <t>Total deferred</t>
  </si>
  <si>
    <t>Income Taxes (Schedule Of Components Of Income Tax Expense By Expense) (Details) - USD ($) $ in Thousands</t>
  </si>
  <si>
    <t>Statutory income tax expense</t>
  </si>
  <si>
    <t>State income tax expense, net of federal income tax expense</t>
  </si>
  <si>
    <t>Domestic production activities deduction</t>
  </si>
  <si>
    <t>Federal energy credits</t>
  </si>
  <si>
    <t>Other permanent items</t>
  </si>
  <si>
    <t>Other adjustments</t>
  </si>
  <si>
    <t>Income Taxes (Schedule Of Deferred Tax Assets And Liabilities) (Details) - USD ($) $ in Thousands</t>
  </si>
  <si>
    <t>Warranty reserves</t>
  </si>
  <si>
    <t>Stock based compensation</t>
  </si>
  <si>
    <t>Accrued compensation and other</t>
  </si>
  <si>
    <t>Inventories, additional costs capitalized for tax</t>
  </si>
  <si>
    <t>Deferred tax asset</t>
  </si>
  <si>
    <t>Prepaid expenses</t>
  </si>
  <si>
    <t>Accrued expenses</t>
  </si>
  <si>
    <t>Deferred tax liabiliy</t>
  </si>
  <si>
    <t>Net deferred tax liability</t>
  </si>
  <si>
    <t>Fair Value Disclosures (Schedule Of Carrying Values And Estimated Fair Values Of Financial Instruments) (Details) - USD ($) $ in Thousands</t>
  </si>
  <si>
    <t>Carrying Value [Member]</t>
  </si>
  <si>
    <t>Fair Value, Balance Sheet Grouping, Financial Statement Captions [Line Items]</t>
  </si>
  <si>
    <t>Total notes payable and revolving line of credit</t>
  </si>
  <si>
    <t>Fair Value [Member]</t>
  </si>
  <si>
    <t>Level 2 [Member] | Carrying Value [Member]</t>
  </si>
  <si>
    <t>Level 2 [Member] | Fair Value [Member]</t>
  </si>
  <si>
    <t>Operating Leases (Narrative) (Details) - USD ($) $ in Millions</t>
  </si>
  <si>
    <t>Rent expense</t>
  </si>
  <si>
    <t>Operating Leases (Schedule Of Future Minimum Lease Payments) (Details) $ in Thousands</t>
  </si>
  <si>
    <t>Future minimum lease payments</t>
  </si>
  <si>
    <t>Postretirement Plan (Narrative) (Details) - USD ($) $ in Millions</t>
  </si>
  <si>
    <t>Matching contribution, percentage</t>
  </si>
  <si>
    <t>Employer contribution, percet of employee's gross pay</t>
  </si>
  <si>
    <t>Contribution, amount</t>
  </si>
  <si>
    <t>Stock-Based Compensation (Narrative) (Details) - USD ($) $ in Millions</t>
  </si>
  <si>
    <t>Compensation expense</t>
  </si>
  <si>
    <t>Stock-Based Compensation (Summarizes Of Restricted Stock Award Activity) (Details) - $ / shares shares in Thousands</t>
  </si>
  <si>
    <t>Outstanding, beginning balance (shares)</t>
  </si>
  <si>
    <t>Granted (shares)</t>
  </si>
  <si>
    <t>Vested (shares)</t>
  </si>
  <si>
    <t>Forfeited (shares)</t>
  </si>
  <si>
    <t>Outstanding, ending balance (shares)</t>
  </si>
  <si>
    <t>Outstanding, beginning balance (Weighted average date grant fair value)</t>
  </si>
  <si>
    <t>Granted (Weighted average grant date fair value)</t>
  </si>
  <si>
    <t>Vested (Weighted average grant date fair value)</t>
  </si>
  <si>
    <t>Forfeited (Weighted average grant date fair value)</t>
  </si>
  <si>
    <t>Outstanding, ending balance (Weighted average date grant fair value)</t>
  </si>
  <si>
    <t>Stock-Based Compensation (Summary Of Outstanding Restricted Stock Awards And Units) (Details) - USD ($) shares in Thousands, $ in Thousands</t>
  </si>
  <si>
    <t>Share-based Compensation Arrangement by Share-based Payment Award [Line Items]</t>
  </si>
  <si>
    <t>Unvested awards/units</t>
  </si>
  <si>
    <t>Unrecognized compensation cost</t>
  </si>
  <si>
    <t>Period to recognize compensation cost</t>
  </si>
  <si>
    <t>1 year 8 months 12 days</t>
  </si>
  <si>
    <t>Restricted Stock Awards [Member]</t>
  </si>
  <si>
    <t>Restricted Stock Units [Member]</t>
  </si>
  <si>
    <t>2 years 1 month 6 days</t>
  </si>
  <si>
    <t>Stockholders' Equity (Narrative) (Details) - USD ($) $ / shares in Units, $ in Thousands</t>
  </si>
  <si>
    <t>Nov. 07, 2016</t>
  </si>
  <si>
    <t>Apr. 30, 2013</t>
  </si>
  <si>
    <t>Class of Stock [Line Items]</t>
  </si>
  <si>
    <t>Common stock shares outstanding, excluding restricted common shares</t>
  </si>
  <si>
    <t>Common stock shares for stock award issuance</t>
  </si>
  <si>
    <t>Weighted average price per share</t>
  </si>
  <si>
    <t>Aggregate offering price</t>
  </si>
  <si>
    <t>Common stock shares sold and issued</t>
  </si>
  <si>
    <t>Distribution Agreement [Member]</t>
  </si>
  <si>
    <t>Earnings Per Share (Schedule Of Earnings Per Share, Basic And Diluted) (Details) - USD ($) $ / shares in Units, $ in Thousands</t>
  </si>
  <si>
    <t>Numerator</t>
  </si>
  <si>
    <t>Less: Undistributed earnings allocated to participating securities</t>
  </si>
  <si>
    <t>Net income allocable to common stockholders</t>
  </si>
  <si>
    <t>Denominator</t>
  </si>
  <si>
    <t>Weighted average common shares outstanding - basic</t>
  </si>
  <si>
    <t>Dilutive effect of restricted stock units</t>
  </si>
  <si>
    <t>Weighted average common shares outstanding - diluted</t>
  </si>
  <si>
    <t>Related-Party Transactions - Narrative (Detail) - USD ($) $ in Millions</t>
  </si>
  <si>
    <t>Gross margin benefit</t>
  </si>
  <si>
    <t>Carrying basis of lots before development costs</t>
  </si>
  <si>
    <t>Commitments and Contingencies (Narrative) (Details) - USD ($) $ in Millions</t>
  </si>
  <si>
    <t>Outstanding letters of credit and performance bonds</t>
  </si>
  <si>
    <t>Results of Quarterly Operations (Unaudited) (Schedule Of Quarterly Financial Information) (Details) - USD ($) $ / shares in Units, $ in Thousands</t>
  </si>
  <si>
    <t>Gross margin from home sales revenues</t>
  </si>
  <si>
    <t>Basic and diluted earnings per share</t>
  </si>
  <si>
    <t>Disposition of Golf Courses (Narrative) (Details) - Tuscany Golf Course [Member] - Disposal Group, Disposed of by Sale, Not Discontinued Operations [Member] $ in Thousands</t>
  </si>
  <si>
    <t>Income Statement, Balance Sheet and Additional Disclosures by Disposal Groups, Including Discontinued Operations [Line Items]</t>
  </si>
  <si>
    <t>Total consideration amount</t>
  </si>
  <si>
    <t>Cash from total consideration amount</t>
  </si>
  <si>
    <t>Secured note from total consideration amount</t>
  </si>
  <si>
    <t>Gain on sale</t>
  </si>
  <si>
    <t>Term of payments for principal and interest</t>
  </si>
  <si>
    <t>monthly</t>
  </si>
  <si>
    <t>Date of balloon payment</t>
  </si>
  <si>
    <t>May 31,
		2020</t>
  </si>
  <si>
    <t>Balloon payment of secure note</t>
  </si>
  <si>
    <t>Minimum</t>
  </si>
  <si>
    <t>4.50%</t>
  </si>
  <si>
    <t>Maximum</t>
  </si>
  <si>
    <t>5.50%</t>
  </si>
  <si>
    <t>Supplemental Guarantor Information (Narrative) (Details) - USD ($)</t>
  </si>
  <si>
    <t>1 Months Ended</t>
  </si>
  <si>
    <t>Oct. 31, 2015</t>
  </si>
  <si>
    <t>Apr. 30, 2015</t>
  </si>
  <si>
    <t>Feb. 28, 2015</t>
  </si>
  <si>
    <t>May 31, 2014</t>
  </si>
  <si>
    <t>Supplemental Guarantor Information (Supplemental Condensed Consolidated Balance Sheet) (Details) - USD ($) $ in Thousands</t>
  </si>
  <si>
    <t>CCS [Member]</t>
  </si>
  <si>
    <t>Investment in subsidiaries</t>
  </si>
  <si>
    <t>Guarantor Subsidiaries [Member]</t>
  </si>
  <si>
    <t>Non-Guarantor Subsidiaries [Member]</t>
  </si>
  <si>
    <t>Elimination Entries [Member]</t>
  </si>
  <si>
    <t>Supplemental Guarantor Information (Supplemental Condensed Consolidated Statement Of Operations) (Details) - USD ($) $ in Thousands</t>
  </si>
  <si>
    <t>Equity in earnings from consolidated subsidiaries</t>
  </si>
  <si>
    <t>Supplemental Guarantor Information (Supplemental Condensed Consolidated Statement Of Cash Flows) (Details) - USD ($) $ in Thousands</t>
  </si>
  <si>
    <t>Condensed Cash Flow Statements, Captions [Line Items]</t>
  </si>
  <si>
    <t>Proceeds from issuances of insurance notes payable</t>
  </si>
  <si>
    <t>Payments from (and advances to) parent/subsidiary</t>
  </si>
  <si>
    <t>Subsequent Events (Narrative) (Details) - Subsequent Event - USD ($)</t>
  </si>
  <si>
    <t>Jan. 26, 2017</t>
  </si>
  <si>
    <t>Jan. 25, 2017</t>
  </si>
  <si>
    <t>January 2017 Senior Notes [Member]</t>
  </si>
  <si>
    <t>Subsequent Event [Line Items]</t>
  </si>
  <si>
    <t>Net proceeds from the sale of the notes</t>
  </si>
  <si>
    <t>Existing Note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576940</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269.4</v>
      </c>
    </row>
    <row r="18" spans="1:4">
      <c r="A18" s="4" t="s">
        <v>30</v>
      </c>
      <c r="C18" s="5" t="n">
        <v>21608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9450</v>
      </c>
      <c r="C3" s="7" t="n">
        <v>29287</v>
      </c>
    </row>
    <row r="4" spans="1:3">
      <c r="A4" s="4" t="s">
        <v>35</v>
      </c>
      <c r="B4" s="5" t="n">
        <v>20044</v>
      </c>
      <c r="C4" s="5" t="n">
        <v>11817</v>
      </c>
    </row>
    <row r="5" spans="1:3">
      <c r="A5" s="4" t="s">
        <v>36</v>
      </c>
      <c r="B5" s="5" t="n">
        <v>5729</v>
      </c>
      <c r="C5" s="5" t="n">
        <v>5241</v>
      </c>
    </row>
    <row r="6" spans="1:3">
      <c r="A6" s="4" t="s">
        <v>37</v>
      </c>
      <c r="B6" s="5" t="n">
        <v>857885</v>
      </c>
      <c r="C6" s="5" t="n">
        <v>810137</v>
      </c>
    </row>
    <row r="7" spans="1:3">
      <c r="A7" s="4" t="s">
        <v>38</v>
      </c>
      <c r="B7" s="5" t="n">
        <v>40457</v>
      </c>
      <c r="C7" s="5" t="n">
        <v>26735</v>
      </c>
    </row>
    <row r="8" spans="1:3">
      <c r="A8" s="4" t="s">
        <v>39</v>
      </c>
      <c r="B8" s="5" t="n">
        <v>11412</v>
      </c>
      <c r="C8" s="5" t="n">
        <v>8375</v>
      </c>
    </row>
    <row r="9" spans="1:3">
      <c r="A9" s="4" t="s">
        <v>40</v>
      </c>
      <c r="B9" s="5" t="n">
        <v>18275</v>
      </c>
    </row>
    <row r="10" spans="1:3">
      <c r="A10" s="4" t="s">
        <v>41</v>
      </c>
      <c r="B10" s="5" t="n">
        <v>2911</v>
      </c>
      <c r="C10" s="5" t="n">
        <v>4784</v>
      </c>
    </row>
    <row r="11" spans="1:3">
      <c r="A11" s="4" t="s">
        <v>42</v>
      </c>
      <c r="B11" s="5" t="n">
        <v>21365</v>
      </c>
      <c r="C11" s="5" t="n">
        <v>21365</v>
      </c>
    </row>
    <row r="12" spans="1:3">
      <c r="A12" s="4" t="s">
        <v>43</v>
      </c>
      <c r="B12" s="5" t="n">
        <v>1007528</v>
      </c>
      <c r="C12" s="5" t="n">
        <v>917741</v>
      </c>
    </row>
    <row r="13" spans="1:3">
      <c r="A13" s="3" t="s">
        <v>44</v>
      </c>
    </row>
    <row r="14" spans="1:3">
      <c r="A14" s="4" t="s">
        <v>45</v>
      </c>
      <c r="B14" s="5" t="n">
        <v>15708</v>
      </c>
      <c r="C14" s="5" t="n">
        <v>10967</v>
      </c>
    </row>
    <row r="15" spans="1:3">
      <c r="A15" s="4" t="s">
        <v>46</v>
      </c>
      <c r="B15" s="5" t="n">
        <v>62314</v>
      </c>
      <c r="C15" s="5" t="n">
        <v>106777</v>
      </c>
    </row>
    <row r="16" spans="1:3">
      <c r="A16" s="4" t="s">
        <v>47</v>
      </c>
      <c r="B16" s="5" t="n">
        <v>1782</v>
      </c>
      <c r="C16" s="5" t="n">
        <v>275</v>
      </c>
    </row>
    <row r="17" spans="1:3">
      <c r="A17" s="4" t="s">
        <v>48</v>
      </c>
      <c r="B17" s="5" t="n">
        <v>454088</v>
      </c>
      <c r="C17" s="5" t="n">
        <v>390243</v>
      </c>
    </row>
    <row r="18" spans="1:3">
      <c r="A18" s="4" t="s">
        <v>49</v>
      </c>
      <c r="B18" s="5" t="n">
        <v>533892</v>
      </c>
      <c r="C18" s="5" t="n">
        <v>508262</v>
      </c>
    </row>
    <row r="19" spans="1:3">
      <c r="A19" s="3" t="s">
        <v>50</v>
      </c>
    </row>
    <row r="20" spans="1:3">
      <c r="A20" s="4" t="s">
        <v>51</v>
      </c>
      <c r="B20" s="4" t="s">
        <v>52</v>
      </c>
      <c r="C20" s="4" t="s">
        <v>52</v>
      </c>
    </row>
    <row r="21" spans="1:3">
      <c r="A21" s="4" t="s">
        <v>53</v>
      </c>
      <c r="B21" s="5" t="n">
        <v>216</v>
      </c>
      <c r="C21" s="5" t="n">
        <v>213</v>
      </c>
    </row>
    <row r="22" spans="1:3">
      <c r="A22" s="4" t="s">
        <v>54</v>
      </c>
      <c r="B22" s="5" t="n">
        <v>355567</v>
      </c>
      <c r="C22" s="5" t="n">
        <v>340953</v>
      </c>
    </row>
    <row r="23" spans="1:3">
      <c r="A23" s="4" t="s">
        <v>55</v>
      </c>
      <c r="B23" s="5" t="n">
        <v>117853</v>
      </c>
      <c r="C23" s="5" t="n">
        <v>68313</v>
      </c>
    </row>
    <row r="24" spans="1:3">
      <c r="A24" s="4" t="s">
        <v>56</v>
      </c>
      <c r="B24" s="5" t="n">
        <v>473636</v>
      </c>
      <c r="C24" s="5" t="n">
        <v>409479</v>
      </c>
    </row>
    <row r="25" spans="1:3">
      <c r="A25" s="4" t="s">
        <v>57</v>
      </c>
      <c r="B25" s="7" t="n">
        <v>1007528</v>
      </c>
      <c r="C25" s="7" t="n">
        <v>9177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8" t="n">
        <v>0.01</v>
      </c>
      <c r="C3" s="8" t="n">
        <v>0.01</v>
      </c>
    </row>
    <row r="4" spans="1:3">
      <c r="A4" s="4" t="s">
        <v>61</v>
      </c>
      <c r="B4" s="5" t="n">
        <v>50000000</v>
      </c>
      <c r="C4" s="5" t="n">
        <v>50000000</v>
      </c>
    </row>
    <row r="5" spans="1:3">
      <c r="A5" s="4" t="s">
        <v>62</v>
      </c>
      <c r="B5" s="5" t="n">
        <v>0</v>
      </c>
      <c r="C5" s="5" t="n">
        <v>0</v>
      </c>
    </row>
    <row r="6" spans="1:3">
      <c r="A6" s="4" t="s">
        <v>63</v>
      </c>
      <c r="B6" s="8" t="n">
        <v>0.01</v>
      </c>
      <c r="C6" s="8" t="n">
        <v>0.01</v>
      </c>
    </row>
    <row r="7" spans="1:3">
      <c r="A7" s="4" t="s">
        <v>64</v>
      </c>
      <c r="B7" s="5" t="n">
        <v>100000000</v>
      </c>
      <c r="C7" s="5" t="n">
        <v>100000000</v>
      </c>
    </row>
    <row r="8" spans="1:3">
      <c r="A8" s="4" t="s">
        <v>65</v>
      </c>
      <c r="B8" s="5" t="n">
        <v>21620544</v>
      </c>
      <c r="C8" s="5" t="n">
        <v>21303702</v>
      </c>
    </row>
    <row r="9" spans="1:3">
      <c r="A9" s="4" t="s">
        <v>66</v>
      </c>
      <c r="B9" s="5" t="n">
        <v>21620544</v>
      </c>
      <c r="C9" s="5" t="n">
        <v>213037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5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173</v>
      </c>
      <c r="B14" s="4" t="s">
        <v>254</v>
      </c>
    </row>
    <row r="15" spans="1:2">
      <c r="A15" s="4" t="s">
        <v>179</v>
      </c>
      <c r="B15" s="4" t="s">
        <v>255</v>
      </c>
    </row>
    <row r="16" spans="1:2">
      <c r="A16" s="4" t="s">
        <v>170</v>
      </c>
      <c r="B16" s="4" t="s">
        <v>256</v>
      </c>
    </row>
    <row r="17" spans="1:2">
      <c r="A17" s="4" t="s">
        <v>257</v>
      </c>
      <c r="B17" s="4" t="s">
        <v>258</v>
      </c>
    </row>
    <row r="18" spans="1:2">
      <c r="A18" s="4" t="s">
        <v>206</v>
      </c>
      <c r="B18" s="4" t="s">
        <v>259</v>
      </c>
    </row>
    <row r="19" spans="1:2">
      <c r="A19" s="4" t="s">
        <v>194</v>
      </c>
      <c r="B19" s="4" t="s">
        <v>260</v>
      </c>
    </row>
    <row r="20" spans="1:2">
      <c r="A20" s="4" t="s">
        <v>42</v>
      </c>
      <c r="B20" s="4" t="s">
        <v>261</v>
      </c>
    </row>
    <row r="21" spans="1:2">
      <c r="A21" s="4" t="s">
        <v>164</v>
      </c>
      <c r="B21" s="4" t="s">
        <v>262</v>
      </c>
    </row>
    <row r="22" spans="1:2">
      <c r="A22" s="4" t="s">
        <v>263</v>
      </c>
      <c r="B22" s="4" t="s">
        <v>264</v>
      </c>
    </row>
    <row r="23" spans="1:2">
      <c r="A23" s="4" t="s">
        <v>265</v>
      </c>
      <c r="B23"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15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16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row>
    <row r="7" spans="1:2">
      <c r="A7" s="3" t="s">
        <v>279</v>
      </c>
    </row>
    <row r="8" spans="1:2">
      <c r="A8" s="4" t="s">
        <v>280</v>
      </c>
      <c r="B8" s="4" t="s">
        <v>283</v>
      </c>
    </row>
    <row r="9" spans="1:2">
      <c r="A9" s="4" t="s">
        <v>284</v>
      </c>
    </row>
    <row r="10" spans="1:2">
      <c r="A10" s="3" t="s">
        <v>279</v>
      </c>
    </row>
    <row r="11" spans="1:2">
      <c r="A11" s="4" t="s">
        <v>280</v>
      </c>
      <c r="B11"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6</v>
      </c>
      <c r="B1" s="2" t="s">
        <v>1</v>
      </c>
    </row>
    <row r="2" spans="1:2">
      <c r="B2" s="2" t="s">
        <v>2</v>
      </c>
    </row>
    <row r="3" spans="1:2">
      <c r="A3" s="3" t="s">
        <v>168</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7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174</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177</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75</v>
      </c>
    </row>
    <row r="4" spans="1:12">
      <c r="A4" s="4" t="s">
        <v>76</v>
      </c>
      <c r="B4" s="7" t="n">
        <v>292398</v>
      </c>
      <c r="C4" s="7" t="n">
        <v>248075</v>
      </c>
      <c r="D4" s="7" t="n">
        <v>257179</v>
      </c>
      <c r="E4" s="7" t="n">
        <v>181081</v>
      </c>
      <c r="F4" s="7" t="n">
        <v>204519</v>
      </c>
      <c r="G4" s="7" t="n">
        <v>179775</v>
      </c>
      <c r="H4" s="7" t="n">
        <v>186808</v>
      </c>
      <c r="I4" s="7" t="n">
        <v>154335</v>
      </c>
      <c r="J4" s="7" t="n">
        <v>978733</v>
      </c>
      <c r="K4" s="7" t="n">
        <v>725437</v>
      </c>
      <c r="L4" s="7" t="n">
        <v>351823</v>
      </c>
    </row>
    <row r="5" spans="1:12">
      <c r="A5" s="4" t="s">
        <v>77</v>
      </c>
      <c r="J5" s="5" t="n">
        <v>11799</v>
      </c>
      <c r="K5" s="5" t="n">
        <v>3405</v>
      </c>
      <c r="L5" s="5" t="n">
        <v>4800</v>
      </c>
    </row>
    <row r="6" spans="1:12">
      <c r="A6" s="4" t="s">
        <v>78</v>
      </c>
      <c r="J6" s="5" t="n">
        <v>3908</v>
      </c>
      <c r="K6" s="5" t="n">
        <v>5647</v>
      </c>
      <c r="L6" s="5" t="n">
        <v>5769</v>
      </c>
    </row>
    <row r="7" spans="1:12">
      <c r="A7" s="4" t="s">
        <v>79</v>
      </c>
      <c r="J7" s="5" t="n">
        <v>994440</v>
      </c>
      <c r="K7" s="5" t="n">
        <v>734489</v>
      </c>
      <c r="L7" s="5" t="n">
        <v>362392</v>
      </c>
    </row>
    <row r="8" spans="1:12">
      <c r="A8" s="3" t="s">
        <v>80</v>
      </c>
    </row>
    <row r="9" spans="1:12">
      <c r="A9" s="4" t="s">
        <v>81</v>
      </c>
      <c r="J9" s="5" t="n">
        <v>786127</v>
      </c>
      <c r="K9" s="5" t="n">
        <v>579203</v>
      </c>
      <c r="L9" s="5" t="n">
        <v>276386</v>
      </c>
    </row>
    <row r="10" spans="1:12">
      <c r="A10" s="4" t="s">
        <v>82</v>
      </c>
      <c r="J10" s="5" t="n">
        <v>10589</v>
      </c>
      <c r="K10" s="5" t="n">
        <v>3395</v>
      </c>
      <c r="L10" s="5" t="n">
        <v>1808</v>
      </c>
    </row>
    <row r="11" spans="1:12">
      <c r="A11" s="4" t="s">
        <v>83</v>
      </c>
      <c r="J11" s="5" t="n">
        <v>3628</v>
      </c>
      <c r="K11" s="5" t="n">
        <v>5037</v>
      </c>
      <c r="L11" s="5" t="n">
        <v>6301</v>
      </c>
    </row>
    <row r="12" spans="1:12">
      <c r="A12" s="4" t="s">
        <v>84</v>
      </c>
      <c r="J12" s="5" t="n">
        <v>122224</v>
      </c>
      <c r="K12" s="5" t="n">
        <v>87840</v>
      </c>
      <c r="L12" s="5" t="n">
        <v>46795</v>
      </c>
    </row>
    <row r="13" spans="1:12">
      <c r="A13" s="4" t="s">
        <v>85</v>
      </c>
      <c r="J13" s="5" t="n">
        <v>922568</v>
      </c>
      <c r="K13" s="5" t="n">
        <v>675475</v>
      </c>
      <c r="L13" s="5" t="n">
        <v>331290</v>
      </c>
    </row>
    <row r="14" spans="1:12">
      <c r="A14" s="4" t="s">
        <v>86</v>
      </c>
      <c r="J14" s="5" t="n">
        <v>71872</v>
      </c>
      <c r="K14" s="5" t="n">
        <v>59014</v>
      </c>
      <c r="L14" s="5" t="n">
        <v>31102</v>
      </c>
    </row>
    <row r="15" spans="1:12">
      <c r="A15" s="3" t="s">
        <v>87</v>
      </c>
    </row>
    <row r="16" spans="1:12">
      <c r="A16" s="4" t="s">
        <v>88</v>
      </c>
      <c r="J16" s="5" t="n">
        <v>195</v>
      </c>
      <c r="K16" s="5" t="n">
        <v>129</v>
      </c>
      <c r="L16" s="5" t="n">
        <v>362</v>
      </c>
    </row>
    <row r="17" spans="1:12">
      <c r="A17" s="4" t="s">
        <v>89</v>
      </c>
      <c r="J17" s="5" t="n">
        <v>-5</v>
      </c>
      <c r="K17" s="5" t="n">
        <v>-10</v>
      </c>
      <c r="L17" s="5" t="n">
        <v>-26</v>
      </c>
    </row>
    <row r="18" spans="1:12">
      <c r="A18" s="4" t="s">
        <v>90</v>
      </c>
      <c r="J18" s="5" t="n">
        <v>191</v>
      </c>
    </row>
    <row r="19" spans="1:12">
      <c r="A19" s="4" t="s">
        <v>91</v>
      </c>
      <c r="J19" s="5" t="n">
        <v>-490</v>
      </c>
      <c r="K19" s="5" t="n">
        <v>-491</v>
      </c>
      <c r="L19" s="5" t="n">
        <v>-1414</v>
      </c>
    </row>
    <row r="20" spans="1:12">
      <c r="A20" s="4" t="s">
        <v>92</v>
      </c>
      <c r="J20" s="5" t="n">
        <v>940</v>
      </c>
      <c r="K20" s="5" t="n">
        <v>1535</v>
      </c>
      <c r="L20" s="5" t="n">
        <v>736</v>
      </c>
    </row>
    <row r="21" spans="1:12">
      <c r="A21" s="4" t="s">
        <v>93</v>
      </c>
      <c r="J21" s="5" t="n">
        <v>446</v>
      </c>
      <c r="K21" s="5" t="n">
        <v>128</v>
      </c>
      <c r="L21" s="5" t="n">
        <v>199</v>
      </c>
    </row>
    <row r="22" spans="1:12">
      <c r="A22" s="4" t="s">
        <v>94</v>
      </c>
      <c r="B22" s="5" t="n">
        <v>21892</v>
      </c>
      <c r="C22" s="5" t="n">
        <v>19731</v>
      </c>
      <c r="D22" s="5" t="n">
        <v>19097</v>
      </c>
      <c r="E22" s="5" t="n">
        <v>12429</v>
      </c>
      <c r="F22" s="5" t="n">
        <v>20405</v>
      </c>
      <c r="G22" s="5" t="n">
        <v>15945</v>
      </c>
      <c r="H22" s="5" t="n">
        <v>14431</v>
      </c>
      <c r="I22" s="5" t="n">
        <v>9524</v>
      </c>
      <c r="J22" s="5" t="n">
        <v>73149</v>
      </c>
      <c r="K22" s="5" t="n">
        <v>60305</v>
      </c>
      <c r="L22" s="5" t="n">
        <v>30959</v>
      </c>
    </row>
    <row r="23" spans="1:12">
      <c r="A23" s="4" t="s">
        <v>95</v>
      </c>
      <c r="J23" s="5" t="n">
        <v>23609</v>
      </c>
      <c r="K23" s="5" t="n">
        <v>20415</v>
      </c>
      <c r="L23" s="5" t="n">
        <v>10937</v>
      </c>
    </row>
    <row r="24" spans="1:12">
      <c r="A24" s="4" t="s">
        <v>96</v>
      </c>
      <c r="B24" s="7" t="n">
        <v>15073</v>
      </c>
      <c r="C24" s="7" t="n">
        <v>13342</v>
      </c>
      <c r="D24" s="7" t="n">
        <v>13142</v>
      </c>
      <c r="E24" s="7" t="n">
        <v>7983</v>
      </c>
      <c r="F24" s="7" t="n">
        <v>13158</v>
      </c>
      <c r="G24" s="7" t="n">
        <v>10583</v>
      </c>
      <c r="H24" s="7" t="n">
        <v>9798</v>
      </c>
      <c r="I24" s="7" t="n">
        <v>6351</v>
      </c>
      <c r="J24" s="7" t="n">
        <v>49540</v>
      </c>
      <c r="K24" s="7" t="n">
        <v>39890</v>
      </c>
      <c r="L24" s="7" t="n">
        <v>20022</v>
      </c>
    </row>
    <row r="25" spans="1:12">
      <c r="A25" s="3" t="s">
        <v>97</v>
      </c>
    </row>
    <row r="26" spans="1:12">
      <c r="A26" s="4" t="s">
        <v>98</v>
      </c>
      <c r="J26" s="8" t="n">
        <v>2.34</v>
      </c>
      <c r="K26" s="8" t="n">
        <v>1.88</v>
      </c>
      <c r="L26" s="8" t="n">
        <v>1.03</v>
      </c>
    </row>
    <row r="27" spans="1:12">
      <c r="A27" s="4" t="s">
        <v>99</v>
      </c>
      <c r="J27" s="8" t="n">
        <v>2.33</v>
      </c>
      <c r="K27" s="8" t="n">
        <v>1.88</v>
      </c>
      <c r="L27" s="8" t="n">
        <v>1.03</v>
      </c>
    </row>
    <row r="28" spans="1:12">
      <c r="A28" s="3" t="s">
        <v>100</v>
      </c>
    </row>
    <row r="29" spans="1:12">
      <c r="A29" s="4" t="s">
        <v>98</v>
      </c>
      <c r="J29" s="5" t="n">
        <v>20679189</v>
      </c>
      <c r="K29" s="5" t="n">
        <v>20569012</v>
      </c>
      <c r="L29" s="5" t="n">
        <v>19226504</v>
      </c>
    </row>
    <row r="30" spans="1:12">
      <c r="A30" s="4" t="s">
        <v>99</v>
      </c>
      <c r="J30" s="5" t="n">
        <v>20791937</v>
      </c>
      <c r="K30" s="5" t="n">
        <v>20569012</v>
      </c>
      <c r="L30" s="5" t="n">
        <v>1922650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183</v>
      </c>
    </row>
    <row r="4" spans="1:2">
      <c r="A4" s="4" t="s">
        <v>301</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186</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18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192</v>
      </c>
    </row>
    <row r="4" spans="1:2">
      <c r="A4" s="4" t="s">
        <v>312</v>
      </c>
      <c r="B4"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19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198</v>
      </c>
    </row>
    <row r="4" spans="1:2">
      <c r="A4" s="4" t="s">
        <v>322</v>
      </c>
      <c r="B4" s="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4</v>
      </c>
      <c r="B1" s="2" t="s">
        <v>1</v>
      </c>
    </row>
    <row r="2" spans="1:2">
      <c r="B2" s="2" t="s">
        <v>2</v>
      </c>
    </row>
    <row r="3" spans="1:2">
      <c r="A3" s="3" t="s">
        <v>201</v>
      </c>
    </row>
    <row r="4" spans="1:2">
      <c r="A4" s="4" t="s">
        <v>325</v>
      </c>
      <c r="B4"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20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13</v>
      </c>
    </row>
    <row r="4" spans="1:2">
      <c r="A4" s="4" t="s">
        <v>333</v>
      </c>
      <c r="B4" s="4" t="s">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22</v>
      </c>
    </row>
    <row r="4" spans="1:2">
      <c r="A4" s="4" t="s">
        <v>336</v>
      </c>
      <c r="B4" s="4" t="s">
        <v>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11"/>
  </cols>
  <sheetData>
    <row r="1" spans="1:5">
      <c r="A1" s="1" t="s">
        <v>101</v>
      </c>
      <c r="B1" s="2" t="s">
        <v>102</v>
      </c>
      <c r="C1" s="2" t="s">
        <v>103</v>
      </c>
      <c r="D1" s="2" t="s">
        <v>104</v>
      </c>
      <c r="E1" s="2" t="s">
        <v>105</v>
      </c>
    </row>
    <row r="2" spans="1:5">
      <c r="A2" s="4" t="s">
        <v>106</v>
      </c>
      <c r="B2" s="7" t="n">
        <v>173</v>
      </c>
      <c r="C2" s="7" t="n">
        <v>262982</v>
      </c>
      <c r="D2" s="7" t="n">
        <v>8401</v>
      </c>
      <c r="E2" s="7" t="n">
        <v>271556</v>
      </c>
    </row>
    <row r="3" spans="1:5">
      <c r="A3" s="4" t="s">
        <v>107</v>
      </c>
      <c r="B3" s="5" t="n">
        <v>17258</v>
      </c>
    </row>
    <row r="4" spans="1:5">
      <c r="A4" s="4" t="s">
        <v>108</v>
      </c>
      <c r="B4" s="7" t="n">
        <v>40</v>
      </c>
      <c r="C4" s="5" t="n">
        <v>81524</v>
      </c>
      <c r="E4" s="5" t="n">
        <v>81564</v>
      </c>
    </row>
    <row r="5" spans="1:5">
      <c r="A5" s="4" t="s">
        <v>109</v>
      </c>
      <c r="B5" s="5" t="n">
        <v>4000</v>
      </c>
    </row>
    <row r="6" spans="1:5">
      <c r="A6" s="4" t="s">
        <v>110</v>
      </c>
      <c r="B6" s="7" t="n">
        <v>-6</v>
      </c>
      <c r="C6" s="5" t="n">
        <v>-9740</v>
      </c>
      <c r="E6" s="5" t="n">
        <v>-9746</v>
      </c>
    </row>
    <row r="7" spans="1:5">
      <c r="A7" s="4" t="s">
        <v>111</v>
      </c>
      <c r="B7" s="5" t="n">
        <v>-608</v>
      </c>
    </row>
    <row r="8" spans="1:5">
      <c r="A8" s="4" t="s">
        <v>112</v>
      </c>
      <c r="C8" s="5" t="n">
        <v>-386</v>
      </c>
      <c r="E8" s="5" t="n">
        <v>-386</v>
      </c>
    </row>
    <row r="9" spans="1:5">
      <c r="A9" s="4" t="s">
        <v>113</v>
      </c>
      <c r="B9" s="5" t="n">
        <v>-17</v>
      </c>
    </row>
    <row r="10" spans="1:5">
      <c r="A10" s="4" t="s">
        <v>114</v>
      </c>
      <c r="B10" s="5" t="n">
        <v>250</v>
      </c>
    </row>
    <row r="11" spans="1:5">
      <c r="A11" s="4" t="s">
        <v>115</v>
      </c>
      <c r="B11" s="7" t="n">
        <v>2</v>
      </c>
      <c r="C11" s="5" t="n">
        <v>2150</v>
      </c>
      <c r="E11" s="5" t="n">
        <v>2152</v>
      </c>
    </row>
    <row r="12" spans="1:5">
      <c r="A12" s="4" t="s">
        <v>116</v>
      </c>
      <c r="C12" s="5" t="n">
        <v>43</v>
      </c>
      <c r="E12" s="5" t="n">
        <v>43</v>
      </c>
    </row>
    <row r="13" spans="1:5">
      <c r="A13" s="4" t="s">
        <v>117</v>
      </c>
      <c r="B13" s="5" t="n">
        <v>-7</v>
      </c>
    </row>
    <row r="14" spans="1:5">
      <c r="A14" s="4" t="s">
        <v>96</v>
      </c>
      <c r="D14" s="5" t="n">
        <v>20022</v>
      </c>
      <c r="E14" s="5" t="n">
        <v>20022</v>
      </c>
    </row>
    <row r="15" spans="1:5">
      <c r="A15" s="4" t="s">
        <v>118</v>
      </c>
      <c r="B15" s="7" t="n">
        <v>209</v>
      </c>
      <c r="C15" s="5" t="n">
        <v>336573</v>
      </c>
      <c r="D15" s="5" t="n">
        <v>28423</v>
      </c>
      <c r="E15" s="5" t="n">
        <v>365205</v>
      </c>
    </row>
    <row r="16" spans="1:5">
      <c r="A16" s="4" t="s">
        <v>119</v>
      </c>
      <c r="B16" s="5" t="n">
        <v>20876</v>
      </c>
    </row>
    <row r="17" spans="1:5">
      <c r="A17" s="4" t="s">
        <v>112</v>
      </c>
      <c r="C17" s="5" t="n">
        <v>-861</v>
      </c>
      <c r="E17" s="5" t="n">
        <v>-861</v>
      </c>
    </row>
    <row r="18" spans="1:5">
      <c r="A18" s="4" t="s">
        <v>113</v>
      </c>
      <c r="B18" s="5" t="n">
        <v>-44</v>
      </c>
    </row>
    <row r="19" spans="1:5">
      <c r="A19" s="4" t="s">
        <v>114</v>
      </c>
      <c r="B19" s="5" t="n">
        <v>501</v>
      </c>
    </row>
    <row r="20" spans="1:5">
      <c r="A20" s="4" t="s">
        <v>115</v>
      </c>
      <c r="B20" s="7" t="n">
        <v>4</v>
      </c>
      <c r="C20" s="5" t="n">
        <v>5241</v>
      </c>
      <c r="E20" s="5" t="n">
        <v>5245</v>
      </c>
    </row>
    <row r="21" spans="1:5">
      <c r="A21" s="4" t="s">
        <v>117</v>
      </c>
      <c r="B21" s="5" t="n">
        <v>-29</v>
      </c>
    </row>
    <row r="22" spans="1:5">
      <c r="A22" s="4" t="s">
        <v>96</v>
      </c>
      <c r="D22" s="5" t="n">
        <v>39890</v>
      </c>
      <c r="E22" s="5" t="n">
        <v>39890</v>
      </c>
    </row>
    <row r="23" spans="1:5">
      <c r="A23" s="4" t="s">
        <v>120</v>
      </c>
      <c r="B23" s="7" t="n">
        <v>213</v>
      </c>
      <c r="C23" s="5" t="n">
        <v>340953</v>
      </c>
      <c r="D23" s="5" t="n">
        <v>68313</v>
      </c>
      <c r="E23" s="5" t="n">
        <v>409479</v>
      </c>
    </row>
    <row r="24" spans="1:5">
      <c r="A24" s="4" t="s">
        <v>121</v>
      </c>
      <c r="B24" s="5" t="n">
        <v>21304</v>
      </c>
    </row>
    <row r="25" spans="1:5">
      <c r="A25" s="4" t="s">
        <v>108</v>
      </c>
      <c r="B25" s="7" t="n">
        <v>6</v>
      </c>
      <c r="C25" s="5" t="n">
        <v>11363</v>
      </c>
      <c r="E25" s="5" t="n">
        <v>11369</v>
      </c>
    </row>
    <row r="26" spans="1:5">
      <c r="A26" s="4" t="s">
        <v>109</v>
      </c>
      <c r="B26" s="5" t="n">
        <v>578</v>
      </c>
    </row>
    <row r="27" spans="1:5">
      <c r="A27" s="4" t="s">
        <v>110</v>
      </c>
      <c r="B27" s="7" t="n">
        <v>-2</v>
      </c>
      <c r="C27" s="5" t="n">
        <v>-2391</v>
      </c>
      <c r="E27" s="5" t="n">
        <v>-2393</v>
      </c>
    </row>
    <row r="28" spans="1:5">
      <c r="A28" s="4" t="s">
        <v>111</v>
      </c>
      <c r="B28" s="5" t="n">
        <v>-159</v>
      </c>
    </row>
    <row r="29" spans="1:5">
      <c r="A29" s="4" t="s">
        <v>112</v>
      </c>
      <c r="B29" s="7" t="n">
        <v>-1</v>
      </c>
      <c r="C29" s="5" t="n">
        <v>-1015</v>
      </c>
      <c r="E29" s="5" t="n">
        <v>-1015</v>
      </c>
    </row>
    <row r="30" spans="1:5">
      <c r="A30" s="4" t="s">
        <v>113</v>
      </c>
      <c r="B30" s="5" t="n">
        <v>-60</v>
      </c>
    </row>
    <row r="31" spans="1:5">
      <c r="A31" s="4" t="s">
        <v>115</v>
      </c>
      <c r="C31" s="5" t="n">
        <v>6657</v>
      </c>
      <c r="E31" s="5" t="n">
        <v>6656</v>
      </c>
    </row>
    <row r="32" spans="1:5">
      <c r="A32" s="4" t="s">
        <v>117</v>
      </c>
      <c r="B32" s="5" t="n">
        <v>-42</v>
      </c>
    </row>
    <row r="33" spans="1:5">
      <c r="A33" s="4" t="s">
        <v>96</v>
      </c>
      <c r="D33" s="5" t="n">
        <v>49540</v>
      </c>
      <c r="E33" s="5" t="n">
        <v>49540</v>
      </c>
    </row>
    <row r="34" spans="1:5">
      <c r="A34" s="4" t="s">
        <v>122</v>
      </c>
      <c r="B34" s="7" t="n">
        <v>216</v>
      </c>
      <c r="C34" s="7" t="n">
        <v>355567</v>
      </c>
      <c r="D34" s="7" t="n">
        <v>117853</v>
      </c>
      <c r="E34" s="7" t="n">
        <v>473636</v>
      </c>
    </row>
    <row r="35" spans="1:5">
      <c r="A35" s="4" t="s">
        <v>123</v>
      </c>
      <c r="B35" s="5" t="n">
        <v>216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22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34"/>
    <col customWidth="1" max="12" min="12" width="27"/>
    <col customWidth="1" max="13" min="13" width="21"/>
  </cols>
  <sheetData>
    <row r="1" spans="1:13">
      <c r="A1" s="1" t="s">
        <v>345</v>
      </c>
      <c r="B1" s="2" t="s">
        <v>346</v>
      </c>
      <c r="C1" s="2" t="s">
        <v>347</v>
      </c>
      <c r="D1" s="2" t="s">
        <v>348</v>
      </c>
      <c r="E1" s="2" t="s">
        <v>349</v>
      </c>
      <c r="F1" s="2" t="s">
        <v>350</v>
      </c>
      <c r="G1" s="2" t="s">
        <v>351</v>
      </c>
      <c r="H1" s="2" t="s">
        <v>352</v>
      </c>
      <c r="I1" s="2" t="s">
        <v>353</v>
      </c>
      <c r="J1" s="2" t="s">
        <v>354</v>
      </c>
      <c r="K1" s="2" t="s">
        <v>355</v>
      </c>
      <c r="L1" s="2" t="s">
        <v>351</v>
      </c>
      <c r="M1" s="2" t="s">
        <v>356</v>
      </c>
    </row>
    <row r="2" spans="1:13">
      <c r="A2" s="3" t="s">
        <v>357</v>
      </c>
    </row>
    <row r="3" spans="1:13">
      <c r="A3" s="4" t="s">
        <v>358</v>
      </c>
      <c r="K3" s="5" t="n">
        <v>6</v>
      </c>
    </row>
    <row r="4" spans="1:13">
      <c r="A4" s="4" t="s">
        <v>359</v>
      </c>
      <c r="C4" s="7" t="n">
        <v>0</v>
      </c>
      <c r="G4" s="7" t="n">
        <v>0</v>
      </c>
      <c r="K4" s="7" t="n">
        <v>0</v>
      </c>
      <c r="L4" s="7" t="n">
        <v>0</v>
      </c>
    </row>
    <row r="5" spans="1:13">
      <c r="A5" s="4" t="s">
        <v>360</v>
      </c>
      <c r="B5" s="5" t="n">
        <v>5000000</v>
      </c>
    </row>
    <row r="6" spans="1:13">
      <c r="A6" s="4" t="s">
        <v>361</v>
      </c>
      <c r="B6" s="4" t="s">
        <v>362</v>
      </c>
    </row>
    <row r="7" spans="1:13">
      <c r="A7" s="4" t="s">
        <v>363</v>
      </c>
      <c r="B7" s="5" t="n">
        <v>100000000</v>
      </c>
      <c r="C7" s="5" t="n">
        <v>100000000</v>
      </c>
      <c r="G7" s="5" t="n">
        <v>100000000</v>
      </c>
      <c r="K7" s="5" t="n">
        <v>100000000</v>
      </c>
      <c r="L7" s="5" t="n">
        <v>100000000</v>
      </c>
    </row>
    <row r="8" spans="1:13">
      <c r="A8" s="4" t="s">
        <v>364</v>
      </c>
      <c r="B8" s="5" t="n">
        <v>50000000</v>
      </c>
      <c r="C8" s="5" t="n">
        <v>50000000</v>
      </c>
      <c r="G8" s="5" t="n">
        <v>50000000</v>
      </c>
      <c r="K8" s="5" t="n">
        <v>50000000</v>
      </c>
      <c r="L8" s="5" t="n">
        <v>50000000</v>
      </c>
    </row>
    <row r="9" spans="1:13">
      <c r="A9" s="4" t="s">
        <v>365</v>
      </c>
      <c r="K9" s="4" t="s">
        <v>366</v>
      </c>
    </row>
    <row r="10" spans="1:13">
      <c r="A10" s="4" t="s">
        <v>367</v>
      </c>
      <c r="K10" s="7" t="n">
        <v>0</v>
      </c>
      <c r="L10" s="7" t="n">
        <v>0</v>
      </c>
      <c r="M10" s="7" t="n">
        <v>0</v>
      </c>
    </row>
    <row r="11" spans="1:13">
      <c r="A11" s="4" t="s">
        <v>76</v>
      </c>
      <c r="C11" s="7" t="n">
        <v>292398</v>
      </c>
      <c r="D11" s="7" t="n">
        <v>248075</v>
      </c>
      <c r="E11" s="7" t="n">
        <v>257179</v>
      </c>
      <c r="F11" s="7" t="n">
        <v>181081</v>
      </c>
      <c r="G11" s="7" t="n">
        <v>204519</v>
      </c>
      <c r="H11" s="7" t="n">
        <v>179775</v>
      </c>
      <c r="I11" s="7" t="n">
        <v>186808</v>
      </c>
      <c r="J11" s="7" t="n">
        <v>154335</v>
      </c>
      <c r="K11" s="5" t="n">
        <v>978733</v>
      </c>
      <c r="L11" s="5" t="n">
        <v>725437</v>
      </c>
      <c r="M11" s="5" t="n">
        <v>351823</v>
      </c>
    </row>
    <row r="12" spans="1:13">
      <c r="A12" s="4" t="s">
        <v>368</v>
      </c>
      <c r="C12" s="5" t="n">
        <v>7300</v>
      </c>
      <c r="G12" s="5" t="n">
        <v>6700</v>
      </c>
      <c r="K12" s="5" t="n">
        <v>7300</v>
      </c>
      <c r="L12" s="5" t="n">
        <v>6700</v>
      </c>
    </row>
    <row r="13" spans="1:13">
      <c r="A13" s="4" t="s">
        <v>369</v>
      </c>
      <c r="C13" s="5" t="n">
        <v>0</v>
      </c>
      <c r="G13" s="5" t="n">
        <v>0</v>
      </c>
      <c r="K13" s="5" t="n">
        <v>0</v>
      </c>
      <c r="L13" s="5" t="n">
        <v>0</v>
      </c>
    </row>
    <row r="14" spans="1:13">
      <c r="A14" s="4" t="s">
        <v>370</v>
      </c>
      <c r="C14" s="5" t="n">
        <v>0</v>
      </c>
      <c r="G14" s="5" t="n">
        <v>0</v>
      </c>
      <c r="K14" s="5" t="n">
        <v>0</v>
      </c>
      <c r="L14" s="5" t="n">
        <v>0</v>
      </c>
    </row>
    <row r="15" spans="1:13">
      <c r="A15" s="4" t="s">
        <v>371</v>
      </c>
      <c r="K15" s="5" t="n">
        <v>0</v>
      </c>
      <c r="L15" s="5" t="n">
        <v>0</v>
      </c>
    </row>
    <row r="16" spans="1:13">
      <c r="A16" s="4" t="s">
        <v>372</v>
      </c>
    </row>
    <row r="17" spans="1:13">
      <c r="A17" s="3" t="s">
        <v>357</v>
      </c>
    </row>
    <row r="18" spans="1:13">
      <c r="A18" s="4" t="s">
        <v>373</v>
      </c>
      <c r="C18" s="5" t="n">
        <v>10500</v>
      </c>
      <c r="G18" s="5" t="n">
        <v>2900</v>
      </c>
      <c r="K18" s="5" t="n">
        <v>10500</v>
      </c>
      <c r="L18" s="5" t="n">
        <v>2900</v>
      </c>
    </row>
    <row r="19" spans="1:13">
      <c r="A19" s="4" t="s">
        <v>282</v>
      </c>
    </row>
    <row r="20" spans="1:13">
      <c r="A20" s="3" t="s">
        <v>357</v>
      </c>
    </row>
    <row r="21" spans="1:13">
      <c r="A21" s="4" t="s">
        <v>76</v>
      </c>
      <c r="M21" s="5" t="n">
        <v>17500</v>
      </c>
    </row>
    <row r="22" spans="1:13">
      <c r="A22" s="4" t="s">
        <v>284</v>
      </c>
    </row>
    <row r="23" spans="1:13">
      <c r="A23" s="3" t="s">
        <v>357</v>
      </c>
    </row>
    <row r="24" spans="1:13">
      <c r="A24" s="4" t="s">
        <v>76</v>
      </c>
      <c r="L24" s="5" t="n">
        <v>36700</v>
      </c>
    </row>
    <row r="25" spans="1:13">
      <c r="A25" s="4" t="s">
        <v>374</v>
      </c>
    </row>
    <row r="26" spans="1:13">
      <c r="A26" s="3" t="s">
        <v>357</v>
      </c>
    </row>
    <row r="27" spans="1:13">
      <c r="A27" s="4" t="s">
        <v>76</v>
      </c>
      <c r="K27" s="5" t="n">
        <v>7300</v>
      </c>
      <c r="L27" s="5" t="n">
        <v>6100</v>
      </c>
      <c r="M27" s="5" t="n">
        <v>22000</v>
      </c>
    </row>
    <row r="28" spans="1:13">
      <c r="A28" s="4" t="s">
        <v>81</v>
      </c>
      <c r="K28" s="5" t="n">
        <v>5300</v>
      </c>
      <c r="L28" s="5" t="n">
        <v>4800</v>
      </c>
      <c r="M28" s="7" t="n">
        <v>17400</v>
      </c>
    </row>
    <row r="29" spans="1:13">
      <c r="A29" s="4" t="s">
        <v>375</v>
      </c>
      <c r="C29" s="5" t="n">
        <v>1000</v>
      </c>
      <c r="G29" s="5" t="n">
        <v>800</v>
      </c>
      <c r="K29" s="5" t="n">
        <v>1000</v>
      </c>
      <c r="L29" s="5" t="n">
        <v>800</v>
      </c>
    </row>
    <row r="30" spans="1:13">
      <c r="A30" s="4" t="s">
        <v>376</v>
      </c>
      <c r="C30" s="7" t="n">
        <v>400</v>
      </c>
      <c r="G30" s="7" t="n">
        <v>300</v>
      </c>
      <c r="K30" s="7" t="n">
        <v>400</v>
      </c>
      <c r="L30" s="7" t="n">
        <v>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v>
      </c>
    </row>
    <row r="3" spans="1:2">
      <c r="A3" s="4" t="s">
        <v>378</v>
      </c>
    </row>
    <row r="4" spans="1:2">
      <c r="A4" s="3" t="s">
        <v>379</v>
      </c>
    </row>
    <row r="5" spans="1:2">
      <c r="A5" s="4" t="s">
        <v>380</v>
      </c>
      <c r="B5" s="4" t="s">
        <v>366</v>
      </c>
    </row>
    <row r="6" spans="1:2">
      <c r="A6" s="4" t="s">
        <v>381</v>
      </c>
    </row>
    <row r="7" spans="1:2">
      <c r="A7" s="3" t="s">
        <v>379</v>
      </c>
    </row>
    <row r="8" spans="1:2">
      <c r="A8" s="4" t="s">
        <v>380</v>
      </c>
      <c r="B8" s="4" t="s">
        <v>382</v>
      </c>
    </row>
    <row r="9" spans="1:2">
      <c r="A9" s="4" t="s">
        <v>383</v>
      </c>
    </row>
    <row r="10" spans="1:2">
      <c r="A10" s="3" t="s">
        <v>379</v>
      </c>
    </row>
    <row r="11" spans="1:2">
      <c r="A11" s="4" t="s">
        <v>380</v>
      </c>
      <c r="B11" s="4" t="s">
        <v>366</v>
      </c>
    </row>
    <row r="12" spans="1:2">
      <c r="A12" s="4" t="s">
        <v>384</v>
      </c>
    </row>
    <row r="13" spans="1:2">
      <c r="A13" s="3" t="s">
        <v>379</v>
      </c>
    </row>
    <row r="14" spans="1:2">
      <c r="A14" s="4" t="s">
        <v>380</v>
      </c>
      <c r="B14" s="4" t="s">
        <v>385</v>
      </c>
    </row>
    <row r="15" spans="1:2">
      <c r="A15" s="4" t="s">
        <v>386</v>
      </c>
    </row>
    <row r="16" spans="1:2">
      <c r="A16" s="3" t="s">
        <v>379</v>
      </c>
    </row>
    <row r="17" spans="1:2">
      <c r="A17" s="4" t="s">
        <v>380</v>
      </c>
      <c r="B17" s="4" t="s">
        <v>366</v>
      </c>
    </row>
    <row r="18" spans="1:2">
      <c r="A18" s="4" t="s">
        <v>387</v>
      </c>
    </row>
    <row r="19" spans="1:2">
      <c r="A19" s="3" t="s">
        <v>379</v>
      </c>
    </row>
    <row r="20" spans="1:2">
      <c r="A20" s="4" t="s">
        <v>380</v>
      </c>
      <c r="B20" s="4" t="s">
        <v>388</v>
      </c>
    </row>
    <row r="21" spans="1:2">
      <c r="A21" s="4" t="s">
        <v>389</v>
      </c>
    </row>
    <row r="22" spans="1:2">
      <c r="A22" s="3" t="s">
        <v>379</v>
      </c>
    </row>
    <row r="23" spans="1:2">
      <c r="A23" s="4" t="s">
        <v>380</v>
      </c>
      <c r="B23" s="4" t="s">
        <v>390</v>
      </c>
    </row>
    <row r="24" spans="1:2">
      <c r="A24" s="4" t="s">
        <v>391</v>
      </c>
    </row>
    <row r="25" spans="1:2">
      <c r="A25" s="3" t="s">
        <v>379</v>
      </c>
    </row>
    <row r="26" spans="1:2">
      <c r="A26" s="4" t="s">
        <v>380</v>
      </c>
      <c r="B26" s="4" t="s">
        <v>392</v>
      </c>
    </row>
    <row r="27" spans="1:2">
      <c r="A27" s="4" t="s">
        <v>393</v>
      </c>
    </row>
    <row r="28" spans="1:2">
      <c r="A28" s="3" t="s">
        <v>379</v>
      </c>
    </row>
    <row r="29" spans="1:2">
      <c r="A29" s="4" t="s">
        <v>380</v>
      </c>
      <c r="B29" s="4" t="s">
        <v>390</v>
      </c>
    </row>
    <row r="30" spans="1:2">
      <c r="A30" s="4" t="s">
        <v>394</v>
      </c>
    </row>
    <row r="31" spans="1:2">
      <c r="A31" s="3" t="s">
        <v>379</v>
      </c>
    </row>
    <row r="32" spans="1:2">
      <c r="A32" s="4" t="s">
        <v>380</v>
      </c>
      <c r="B32" s="4" t="s">
        <v>395</v>
      </c>
    </row>
    <row r="33" spans="1:2">
      <c r="A33" s="4" t="s">
        <v>396</v>
      </c>
    </row>
    <row r="34" spans="1:2">
      <c r="A34" s="3" t="s">
        <v>379</v>
      </c>
    </row>
    <row r="35" spans="1:2">
      <c r="A35" s="4" t="s">
        <v>380</v>
      </c>
      <c r="B35" s="4" t="s">
        <v>397</v>
      </c>
    </row>
    <row r="36" spans="1:2">
      <c r="A36" s="4" t="s">
        <v>398</v>
      </c>
    </row>
    <row r="37" spans="1:2">
      <c r="A37" s="3" t="s">
        <v>379</v>
      </c>
    </row>
    <row r="38" spans="1:2">
      <c r="A38" s="4" t="s">
        <v>380</v>
      </c>
      <c r="B38" s="4" t="s">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4" t="s">
        <v>400</v>
      </c>
    </row>
    <row r="4" spans="1:2">
      <c r="A4" s="3" t="s">
        <v>401</v>
      </c>
    </row>
    <row r="5" spans="1:2">
      <c r="A5" s="4" t="s">
        <v>402</v>
      </c>
      <c r="B5" s="4" t="s">
        <v>392</v>
      </c>
    </row>
    <row r="6" spans="1:2">
      <c r="A6" s="4" t="s">
        <v>403</v>
      </c>
    </row>
    <row r="7" spans="1:2">
      <c r="A7" s="3" t="s">
        <v>401</v>
      </c>
    </row>
    <row r="8" spans="1:2">
      <c r="A8" s="4" t="s">
        <v>402</v>
      </c>
      <c r="B8" s="4" t="s">
        <v>390</v>
      </c>
    </row>
    <row r="9" spans="1:2">
      <c r="A9" s="4" t="s">
        <v>404</v>
      </c>
    </row>
    <row r="10" spans="1:2">
      <c r="A10" s="3" t="s">
        <v>401</v>
      </c>
    </row>
    <row r="11" spans="1:2">
      <c r="A11" s="4" t="s">
        <v>402</v>
      </c>
      <c r="B11" s="4" t="s">
        <v>397</v>
      </c>
    </row>
    <row r="12" spans="1:2">
      <c r="A12" s="4" t="s">
        <v>405</v>
      </c>
    </row>
    <row r="13" spans="1:2">
      <c r="A13" s="3" t="s">
        <v>401</v>
      </c>
    </row>
    <row r="14" spans="1:2">
      <c r="A14" s="4" t="s">
        <v>402</v>
      </c>
      <c r="B14" s="4" t="s">
        <v>390</v>
      </c>
    </row>
    <row r="15" spans="1:2">
      <c r="A15" s="4" t="s">
        <v>406</v>
      </c>
    </row>
    <row r="16" spans="1:2">
      <c r="A16" s="3" t="s">
        <v>401</v>
      </c>
    </row>
    <row r="17" spans="1:2">
      <c r="A17" s="4" t="s">
        <v>402</v>
      </c>
      <c r="B17" s="4" t="s">
        <v>395</v>
      </c>
    </row>
    <row r="18" spans="1:2">
      <c r="A18" s="4" t="s">
        <v>407</v>
      </c>
    </row>
    <row r="19" spans="1:2">
      <c r="A19" s="3" t="s">
        <v>401</v>
      </c>
    </row>
    <row r="20" spans="1:2">
      <c r="A20" s="4" t="s">
        <v>402</v>
      </c>
      <c r="B20" s="4" t="s">
        <v>408</v>
      </c>
    </row>
    <row r="21" spans="1:2">
      <c r="A21" s="4" t="s">
        <v>409</v>
      </c>
    </row>
    <row r="22" spans="1:2">
      <c r="A22" s="3" t="s">
        <v>401</v>
      </c>
    </row>
    <row r="23" spans="1:2">
      <c r="A23" s="4" t="s">
        <v>402</v>
      </c>
      <c r="B23" s="4" t="s">
        <v>390</v>
      </c>
    </row>
    <row r="24" spans="1:2">
      <c r="A24" s="4" t="s">
        <v>410</v>
      </c>
    </row>
    <row r="25" spans="1:2">
      <c r="A25" s="3" t="s">
        <v>401</v>
      </c>
    </row>
    <row r="26" spans="1:2">
      <c r="A26" s="4" t="s">
        <v>402</v>
      </c>
      <c r="B26" s="4" t="s">
        <v>395</v>
      </c>
    </row>
    <row r="27" spans="1:2">
      <c r="A27" s="4" t="s">
        <v>411</v>
      </c>
    </row>
    <row r="28" spans="1:2">
      <c r="A28" s="3" t="s">
        <v>401</v>
      </c>
    </row>
    <row r="29" spans="1:2">
      <c r="A29" s="4" t="s">
        <v>402</v>
      </c>
      <c r="B29"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414</v>
      </c>
    </row>
    <row r="4" spans="1:12">
      <c r="A4" s="4" t="s">
        <v>79</v>
      </c>
      <c r="J4" s="7" t="n">
        <v>994440</v>
      </c>
      <c r="K4" s="7" t="n">
        <v>734489</v>
      </c>
      <c r="L4" s="7" t="n">
        <v>362392</v>
      </c>
    </row>
    <row r="5" spans="1:12">
      <c r="A5" s="4" t="s">
        <v>415</v>
      </c>
      <c r="B5" s="7" t="n">
        <v>21892</v>
      </c>
      <c r="C5" s="7" t="n">
        <v>19731</v>
      </c>
      <c r="D5" s="7" t="n">
        <v>19097</v>
      </c>
      <c r="E5" s="7" t="n">
        <v>12429</v>
      </c>
      <c r="F5" s="7" t="n">
        <v>20405</v>
      </c>
      <c r="G5" s="7" t="n">
        <v>15945</v>
      </c>
      <c r="H5" s="7" t="n">
        <v>14431</v>
      </c>
      <c r="I5" s="7" t="n">
        <v>9524</v>
      </c>
      <c r="J5" s="5" t="n">
        <v>73149</v>
      </c>
      <c r="K5" s="5" t="n">
        <v>60305</v>
      </c>
      <c r="L5" s="5" t="n">
        <v>30959</v>
      </c>
    </row>
    <row r="6" spans="1:12">
      <c r="A6" s="4" t="s">
        <v>416</v>
      </c>
      <c r="B6" s="5" t="n">
        <v>1007528</v>
      </c>
      <c r="F6" s="5" t="n">
        <v>917741</v>
      </c>
      <c r="J6" s="5" t="n">
        <v>1007528</v>
      </c>
      <c r="K6" s="5" t="n">
        <v>917741</v>
      </c>
    </row>
    <row r="7" spans="1:12">
      <c r="A7" s="4" t="s">
        <v>417</v>
      </c>
    </row>
    <row r="8" spans="1:12">
      <c r="A8" s="3" t="s">
        <v>414</v>
      </c>
    </row>
    <row r="9" spans="1:12">
      <c r="A9" s="4" t="s">
        <v>79</v>
      </c>
      <c r="J9" s="5" t="n">
        <v>343141</v>
      </c>
      <c r="K9" s="5" t="n">
        <v>269188</v>
      </c>
      <c r="L9" s="5" t="n">
        <v>36726</v>
      </c>
    </row>
    <row r="10" spans="1:12">
      <c r="A10" s="4" t="s">
        <v>415</v>
      </c>
      <c r="J10" s="5" t="n">
        <v>31138</v>
      </c>
      <c r="K10" s="5" t="n">
        <v>23574</v>
      </c>
      <c r="L10" s="5" t="n">
        <v>899</v>
      </c>
    </row>
    <row r="11" spans="1:12">
      <c r="A11" s="4" t="s">
        <v>416</v>
      </c>
      <c r="B11" s="5" t="n">
        <v>262448</v>
      </c>
      <c r="F11" s="5" t="n">
        <v>185331</v>
      </c>
      <c r="J11" s="5" t="n">
        <v>262448</v>
      </c>
      <c r="K11" s="5" t="n">
        <v>185331</v>
      </c>
    </row>
    <row r="12" spans="1:12">
      <c r="A12" s="4" t="s">
        <v>418</v>
      </c>
    </row>
    <row r="13" spans="1:12">
      <c r="A13" s="3" t="s">
        <v>414</v>
      </c>
    </row>
    <row r="14" spans="1:12">
      <c r="A14" s="4" t="s">
        <v>79</v>
      </c>
      <c r="J14" s="5" t="n">
        <v>107435</v>
      </c>
      <c r="K14" s="5" t="n">
        <v>77996</v>
      </c>
      <c r="L14" s="5" t="n">
        <v>55845</v>
      </c>
    </row>
    <row r="15" spans="1:12">
      <c r="A15" s="4" t="s">
        <v>415</v>
      </c>
      <c r="J15" s="5" t="n">
        <v>5519</v>
      </c>
      <c r="K15" s="5" t="n">
        <v>5048</v>
      </c>
      <c r="L15" s="5" t="n">
        <v>5053</v>
      </c>
    </row>
    <row r="16" spans="1:12">
      <c r="A16" s="4" t="s">
        <v>416</v>
      </c>
      <c r="B16" s="5" t="n">
        <v>112612</v>
      </c>
      <c r="F16" s="5" t="n">
        <v>117037</v>
      </c>
      <c r="J16" s="5" t="n">
        <v>112612</v>
      </c>
      <c r="K16" s="5" t="n">
        <v>117037</v>
      </c>
    </row>
    <row r="17" spans="1:12">
      <c r="A17" s="4" t="s">
        <v>419</v>
      </c>
    </row>
    <row r="18" spans="1:12">
      <c r="A18" s="3" t="s">
        <v>414</v>
      </c>
    </row>
    <row r="19" spans="1:12">
      <c r="A19" s="4" t="s">
        <v>79</v>
      </c>
      <c r="J19" s="5" t="n">
        <v>358267</v>
      </c>
      <c r="K19" s="5" t="n">
        <v>259259</v>
      </c>
      <c r="L19" s="5" t="n">
        <v>181609</v>
      </c>
    </row>
    <row r="20" spans="1:12">
      <c r="A20" s="4" t="s">
        <v>415</v>
      </c>
      <c r="J20" s="5" t="n">
        <v>51713</v>
      </c>
      <c r="K20" s="5" t="n">
        <v>37090</v>
      </c>
      <c r="L20" s="5" t="n">
        <v>29924</v>
      </c>
    </row>
    <row r="21" spans="1:12">
      <c r="A21" s="4" t="s">
        <v>416</v>
      </c>
      <c r="B21" s="5" t="n">
        <v>293467</v>
      </c>
      <c r="F21" s="5" t="n">
        <v>313653</v>
      </c>
      <c r="J21" s="5" t="n">
        <v>293467</v>
      </c>
      <c r="K21" s="5" t="n">
        <v>313653</v>
      </c>
    </row>
    <row r="22" spans="1:12">
      <c r="A22" s="4" t="s">
        <v>420</v>
      </c>
    </row>
    <row r="23" spans="1:12">
      <c r="A23" s="3" t="s">
        <v>414</v>
      </c>
    </row>
    <row r="24" spans="1:12">
      <c r="A24" s="4" t="s">
        <v>79</v>
      </c>
      <c r="J24" s="5" t="n">
        <v>39571</v>
      </c>
      <c r="K24" s="5" t="n">
        <v>38233</v>
      </c>
      <c r="L24" s="5" t="n">
        <v>17458</v>
      </c>
    </row>
    <row r="25" spans="1:12">
      <c r="A25" s="4" t="s">
        <v>415</v>
      </c>
      <c r="J25" s="5" t="n">
        <v>-2833</v>
      </c>
      <c r="K25" s="5" t="n">
        <v>-788</v>
      </c>
      <c r="L25" s="5" t="n">
        <v>-759</v>
      </c>
    </row>
    <row r="26" spans="1:12">
      <c r="A26" s="4" t="s">
        <v>416</v>
      </c>
      <c r="B26" s="5" t="n">
        <v>25780</v>
      </c>
      <c r="F26" s="5" t="n">
        <v>51534</v>
      </c>
      <c r="J26" s="5" t="n">
        <v>25780</v>
      </c>
      <c r="K26" s="5" t="n">
        <v>51534</v>
      </c>
    </row>
    <row r="27" spans="1:12">
      <c r="A27" s="4" t="s">
        <v>421</v>
      </c>
    </row>
    <row r="28" spans="1:12">
      <c r="A28" s="3" t="s">
        <v>414</v>
      </c>
    </row>
    <row r="29" spans="1:12">
      <c r="A29" s="4" t="s">
        <v>79</v>
      </c>
      <c r="J29" s="5" t="n">
        <v>143395</v>
      </c>
      <c r="K29" s="5" t="n">
        <v>89813</v>
      </c>
      <c r="L29" s="5" t="n">
        <v>70754</v>
      </c>
    </row>
    <row r="30" spans="1:12">
      <c r="A30" s="4" t="s">
        <v>415</v>
      </c>
      <c r="J30" s="5" t="n">
        <v>15586</v>
      </c>
      <c r="K30" s="5" t="n">
        <v>12425</v>
      </c>
      <c r="L30" s="5" t="n">
        <v>8588</v>
      </c>
    </row>
    <row r="31" spans="1:12">
      <c r="A31" s="4" t="s">
        <v>416</v>
      </c>
      <c r="B31" s="5" t="n">
        <v>231057</v>
      </c>
      <c r="F31" s="5" t="n">
        <v>220209</v>
      </c>
      <c r="J31" s="5" t="n">
        <v>231057</v>
      </c>
      <c r="K31" s="5" t="n">
        <v>220209</v>
      </c>
    </row>
    <row r="32" spans="1:12">
      <c r="A32" s="4" t="s">
        <v>422</v>
      </c>
    </row>
    <row r="33" spans="1:12">
      <c r="A33" s="3" t="s">
        <v>414</v>
      </c>
    </row>
    <row r="34" spans="1:12">
      <c r="A34" s="4" t="s">
        <v>79</v>
      </c>
      <c r="J34" s="5" t="n">
        <v>2631</v>
      </c>
    </row>
    <row r="35" spans="1:12">
      <c r="A35" s="4" t="s">
        <v>415</v>
      </c>
      <c r="J35" s="5" t="n">
        <v>-686</v>
      </c>
    </row>
    <row r="36" spans="1:12">
      <c r="A36" s="4" t="s">
        <v>416</v>
      </c>
      <c r="B36" s="5" t="n">
        <v>17133</v>
      </c>
      <c r="J36" s="5" t="n">
        <v>17133</v>
      </c>
    </row>
    <row r="37" spans="1:12">
      <c r="A37" s="4" t="s">
        <v>423</v>
      </c>
    </row>
    <row r="38" spans="1:12">
      <c r="A38" s="3" t="s">
        <v>414</v>
      </c>
    </row>
    <row r="39" spans="1:12">
      <c r="A39" s="4" t="s">
        <v>415</v>
      </c>
      <c r="J39" s="5" t="n">
        <v>-27288</v>
      </c>
      <c r="K39" s="5" t="n">
        <v>-17044</v>
      </c>
      <c r="L39" s="7" t="n">
        <v>-12746</v>
      </c>
    </row>
    <row r="40" spans="1:12">
      <c r="A40" s="4" t="s">
        <v>416</v>
      </c>
      <c r="B40" s="7" t="n">
        <v>65031</v>
      </c>
      <c r="F40" s="7" t="n">
        <v>29977</v>
      </c>
      <c r="J40" s="7" t="n">
        <v>65031</v>
      </c>
      <c r="K40" s="7" t="n">
        <v>2997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12"/>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1"/>
    <col customWidth="1" max="15" min="15" width="21"/>
    <col customWidth="1" max="16" min="16" width="21"/>
  </cols>
  <sheetData>
    <row r="1" spans="1:16">
      <c r="A1" s="1" t="s">
        <v>424</v>
      </c>
      <c r="B1" s="2" t="s">
        <v>425</v>
      </c>
      <c r="C1" s="2" t="s">
        <v>426</v>
      </c>
      <c r="D1" s="2" t="s">
        <v>427</v>
      </c>
      <c r="E1" s="2" t="s">
        <v>428</v>
      </c>
      <c r="F1" s="2" t="s">
        <v>348</v>
      </c>
      <c r="G1" s="2" t="s">
        <v>349</v>
      </c>
      <c r="H1" s="2" t="s">
        <v>350</v>
      </c>
      <c r="I1" s="2" t="s">
        <v>429</v>
      </c>
      <c r="J1" s="2" t="s">
        <v>352</v>
      </c>
      <c r="K1" s="2" t="s">
        <v>353</v>
      </c>
      <c r="L1" s="2" t="s">
        <v>354</v>
      </c>
      <c r="M1" s="2" t="s">
        <v>428</v>
      </c>
      <c r="N1" s="2" t="s">
        <v>429</v>
      </c>
      <c r="O1" s="2" t="s">
        <v>356</v>
      </c>
      <c r="P1" s="2" t="s">
        <v>430</v>
      </c>
    </row>
    <row r="2" spans="1:16">
      <c r="A2" s="3" t="s">
        <v>279</v>
      </c>
    </row>
    <row r="3" spans="1:16">
      <c r="A3" s="4" t="s">
        <v>431</v>
      </c>
      <c r="P3" s="7" t="n">
        <v>100000</v>
      </c>
    </row>
    <row r="4" spans="1:16">
      <c r="A4" s="4" t="s">
        <v>432</v>
      </c>
      <c r="M4" s="4" t="s">
        <v>433</v>
      </c>
    </row>
    <row r="5" spans="1:16">
      <c r="A5" s="4" t="s">
        <v>434</v>
      </c>
      <c r="M5" s="7" t="n">
        <v>-786127000</v>
      </c>
      <c r="N5" s="7" t="n">
        <v>-579203000</v>
      </c>
      <c r="O5" s="7" t="n">
        <v>-276386000</v>
      </c>
    </row>
    <row r="6" spans="1:16">
      <c r="A6" s="4" t="s">
        <v>76</v>
      </c>
      <c r="E6" s="7" t="n">
        <v>292398000</v>
      </c>
      <c r="F6" s="7" t="n">
        <v>248075000</v>
      </c>
      <c r="G6" s="7" t="n">
        <v>257179000</v>
      </c>
      <c r="H6" s="7" t="n">
        <v>181081000</v>
      </c>
      <c r="I6" s="7" t="n">
        <v>204519000</v>
      </c>
      <c r="J6" s="7" t="n">
        <v>179775000</v>
      </c>
      <c r="K6" s="7" t="n">
        <v>186808000</v>
      </c>
      <c r="L6" s="7" t="n">
        <v>154335000</v>
      </c>
      <c r="M6" s="5" t="n">
        <v>978733000</v>
      </c>
      <c r="N6" s="5" t="n">
        <v>725437000</v>
      </c>
      <c r="O6" s="5" t="n">
        <v>351823000</v>
      </c>
    </row>
    <row r="7" spans="1:16">
      <c r="A7" s="4" t="s">
        <v>435</v>
      </c>
      <c r="E7" s="5" t="n">
        <v>21892000</v>
      </c>
      <c r="F7" s="7" t="n">
        <v>19731000</v>
      </c>
      <c r="G7" s="7" t="n">
        <v>19097000</v>
      </c>
      <c r="H7" s="7" t="n">
        <v>12429000</v>
      </c>
      <c r="I7" s="7" t="n">
        <v>20405000</v>
      </c>
      <c r="J7" s="7" t="n">
        <v>15945000</v>
      </c>
      <c r="K7" s="7" t="n">
        <v>14431000</v>
      </c>
      <c r="L7" s="7" t="n">
        <v>9524000</v>
      </c>
      <c r="M7" s="7" t="n">
        <v>73149000</v>
      </c>
      <c r="N7" s="5" t="n">
        <v>60305000</v>
      </c>
      <c r="O7" s="5" t="n">
        <v>30959000</v>
      </c>
    </row>
    <row r="8" spans="1:16">
      <c r="A8" s="4" t="s">
        <v>278</v>
      </c>
    </row>
    <row r="9" spans="1:16">
      <c r="A9" s="3" t="s">
        <v>279</v>
      </c>
    </row>
    <row r="10" spans="1:16">
      <c r="A10" s="4" t="s">
        <v>436</v>
      </c>
      <c r="D10" s="7" t="n">
        <v>165000000</v>
      </c>
    </row>
    <row r="11" spans="1:16">
      <c r="A11" s="4" t="s">
        <v>437</v>
      </c>
      <c r="D11" s="5" t="n">
        <v>1761</v>
      </c>
    </row>
    <row r="12" spans="1:16">
      <c r="A12" s="4" t="s">
        <v>438</v>
      </c>
      <c r="D12" s="5" t="n">
        <v>5</v>
      </c>
    </row>
    <row r="13" spans="1:16">
      <c r="A13" s="4" t="s">
        <v>439</v>
      </c>
      <c r="D13" s="5" t="n">
        <v>57</v>
      </c>
    </row>
    <row r="14" spans="1:16">
      <c r="A14" s="4" t="s">
        <v>440</v>
      </c>
      <c r="D14" s="5" t="n">
        <v>17</v>
      </c>
    </row>
    <row r="15" spans="1:16">
      <c r="A15" s="4" t="s">
        <v>441</v>
      </c>
      <c r="D15" s="5" t="n">
        <v>3</v>
      </c>
    </row>
    <row r="16" spans="1:16">
      <c r="A16" s="4" t="s">
        <v>442</v>
      </c>
      <c r="D16" s="5" t="n">
        <v>2</v>
      </c>
    </row>
    <row r="17" spans="1:16">
      <c r="A17" s="4" t="s">
        <v>443</v>
      </c>
      <c r="D17" s="5" t="n">
        <v>2</v>
      </c>
    </row>
    <row r="18" spans="1:16">
      <c r="A18" s="4" t="s">
        <v>431</v>
      </c>
      <c r="D18" s="7" t="n">
        <v>800000</v>
      </c>
    </row>
    <row r="19" spans="1:16">
      <c r="A19" s="4" t="s">
        <v>432</v>
      </c>
      <c r="M19" s="4" t="s">
        <v>444</v>
      </c>
    </row>
    <row r="20" spans="1:16">
      <c r="A20" s="4" t="s">
        <v>445</v>
      </c>
      <c r="E20" s="7" t="n">
        <v>7000000</v>
      </c>
      <c r="M20" s="7" t="n">
        <v>7000000</v>
      </c>
    </row>
    <row r="21" spans="1:16">
      <c r="A21" s="4" t="s">
        <v>76</v>
      </c>
      <c r="O21" s="5" t="n">
        <v>70800000</v>
      </c>
    </row>
    <row r="22" spans="1:16">
      <c r="A22" s="4" t="s">
        <v>435</v>
      </c>
      <c r="O22" s="5" t="n">
        <v>8600000</v>
      </c>
    </row>
    <row r="23" spans="1:16">
      <c r="A23" s="4" t="s">
        <v>446</v>
      </c>
    </row>
    <row r="24" spans="1:16">
      <c r="A24" s="3" t="s">
        <v>279</v>
      </c>
    </row>
    <row r="25" spans="1:16">
      <c r="A25" s="4" t="s">
        <v>447</v>
      </c>
      <c r="E25" s="4" t="s">
        <v>448</v>
      </c>
      <c r="M25" s="4" t="s">
        <v>448</v>
      </c>
    </row>
    <row r="26" spans="1:16">
      <c r="A26" s="4" t="s">
        <v>449</v>
      </c>
    </row>
    <row r="27" spans="1:16">
      <c r="A27" s="3" t="s">
        <v>279</v>
      </c>
    </row>
    <row r="28" spans="1:16">
      <c r="A28" s="4" t="s">
        <v>447</v>
      </c>
      <c r="E28" s="4" t="s">
        <v>450</v>
      </c>
      <c r="M28" s="4" t="s">
        <v>450</v>
      </c>
    </row>
    <row r="29" spans="1:16">
      <c r="A29" s="4" t="s">
        <v>282</v>
      </c>
    </row>
    <row r="30" spans="1:16">
      <c r="A30" s="3" t="s">
        <v>279</v>
      </c>
    </row>
    <row r="31" spans="1:16">
      <c r="A31" s="4" t="s">
        <v>436</v>
      </c>
      <c r="C31" s="7" t="n">
        <v>13000000</v>
      </c>
    </row>
    <row r="32" spans="1:16">
      <c r="A32" s="4" t="s">
        <v>431</v>
      </c>
      <c r="C32" s="5" t="n">
        <v>100000</v>
      </c>
    </row>
    <row r="33" spans="1:16">
      <c r="A33" s="4" t="s">
        <v>451</v>
      </c>
      <c r="C33" s="7" t="n">
        <v>2500000</v>
      </c>
    </row>
    <row r="34" spans="1:16">
      <c r="A34" s="4" t="s">
        <v>452</v>
      </c>
      <c r="C34" s="4" t="s">
        <v>390</v>
      </c>
    </row>
    <row r="35" spans="1:16">
      <c r="A35" s="4" t="s">
        <v>453</v>
      </c>
      <c r="C35" s="7" t="n">
        <v>1500000</v>
      </c>
    </row>
    <row r="36" spans="1:16">
      <c r="A36" s="4" t="s">
        <v>445</v>
      </c>
      <c r="E36" s="7" t="n">
        <v>0</v>
      </c>
      <c r="M36" s="7" t="n">
        <v>0</v>
      </c>
    </row>
    <row r="37" spans="1:16">
      <c r="A37" s="4" t="s">
        <v>76</v>
      </c>
      <c r="O37" s="5" t="n">
        <v>17500000</v>
      </c>
    </row>
    <row r="38" spans="1:16">
      <c r="A38" s="4" t="s">
        <v>435</v>
      </c>
      <c r="O38" s="7" t="n">
        <v>-800000</v>
      </c>
    </row>
    <row r="39" spans="1:16">
      <c r="A39" s="4" t="s">
        <v>454</v>
      </c>
    </row>
    <row r="40" spans="1:16">
      <c r="A40" s="3" t="s">
        <v>279</v>
      </c>
    </row>
    <row r="41" spans="1:16">
      <c r="A41" s="4" t="s">
        <v>455</v>
      </c>
      <c r="N41" s="5" t="n">
        <v>-500000</v>
      </c>
    </row>
    <row r="42" spans="1:16">
      <c r="A42" s="4" t="s">
        <v>456</v>
      </c>
      <c r="N42" s="5" t="n">
        <v>-200000</v>
      </c>
    </row>
    <row r="43" spans="1:16">
      <c r="A43" s="4" t="s">
        <v>457</v>
      </c>
      <c r="N43" s="5" t="n">
        <v>700000</v>
      </c>
    </row>
    <row r="44" spans="1:16">
      <c r="A44" s="4" t="s">
        <v>458</v>
      </c>
      <c r="N44" s="5" t="n">
        <v>-100000</v>
      </c>
    </row>
    <row r="45" spans="1:16">
      <c r="A45" s="4" t="s">
        <v>434</v>
      </c>
      <c r="N45" s="5" t="n">
        <v>-200000</v>
      </c>
    </row>
    <row r="46" spans="1:16">
      <c r="A46" s="4" t="s">
        <v>459</v>
      </c>
    </row>
    <row r="47" spans="1:16">
      <c r="A47" s="3" t="s">
        <v>279</v>
      </c>
    </row>
    <row r="48" spans="1:16">
      <c r="A48" s="4" t="s">
        <v>447</v>
      </c>
      <c r="E48" s="4" t="s">
        <v>460</v>
      </c>
      <c r="M48" s="4" t="s">
        <v>460</v>
      </c>
    </row>
    <row r="49" spans="1:16">
      <c r="A49" s="4" t="s">
        <v>461</v>
      </c>
      <c r="C49" s="5" t="n">
        <v>0</v>
      </c>
    </row>
    <row r="50" spans="1:16">
      <c r="A50" s="4" t="s">
        <v>462</v>
      </c>
    </row>
    <row r="51" spans="1:16">
      <c r="A51" s="3" t="s">
        <v>279</v>
      </c>
    </row>
    <row r="52" spans="1:16">
      <c r="A52" s="4" t="s">
        <v>447</v>
      </c>
      <c r="E52" s="4" t="s">
        <v>463</v>
      </c>
      <c r="M52" s="4" t="s">
        <v>463</v>
      </c>
    </row>
    <row r="53" spans="1:16">
      <c r="A53" s="4" t="s">
        <v>461</v>
      </c>
      <c r="C53" s="7" t="n">
        <v>5300000</v>
      </c>
    </row>
    <row r="54" spans="1:16">
      <c r="A54" s="4" t="s">
        <v>284</v>
      </c>
    </row>
    <row r="55" spans="1:16">
      <c r="A55" s="3" t="s">
        <v>279</v>
      </c>
    </row>
    <row r="56" spans="1:16">
      <c r="A56" s="4" t="s">
        <v>436</v>
      </c>
      <c r="B56" s="7" t="n">
        <v>57000000</v>
      </c>
    </row>
    <row r="57" spans="1:16">
      <c r="A57" s="4" t="s">
        <v>437</v>
      </c>
      <c r="B57" s="5" t="n">
        <v>2120</v>
      </c>
    </row>
    <row r="58" spans="1:16">
      <c r="A58" s="4" t="s">
        <v>438</v>
      </c>
      <c r="B58" s="5" t="n">
        <v>36</v>
      </c>
    </row>
    <row r="59" spans="1:16">
      <c r="A59" s="4" t="s">
        <v>431</v>
      </c>
      <c r="B59" s="7" t="n">
        <v>500000</v>
      </c>
    </row>
    <row r="60" spans="1:16">
      <c r="A60" s="4" t="s">
        <v>432</v>
      </c>
      <c r="M60" s="4" t="s">
        <v>464</v>
      </c>
    </row>
    <row r="61" spans="1:16">
      <c r="A61" s="4" t="s">
        <v>445</v>
      </c>
      <c r="E61" s="7" t="n">
        <v>12000000</v>
      </c>
      <c r="M61" s="7" t="n">
        <v>12000000</v>
      </c>
    </row>
    <row r="62" spans="1:16">
      <c r="A62" s="4" t="s">
        <v>76</v>
      </c>
      <c r="N62" s="5" t="n">
        <v>36700000</v>
      </c>
    </row>
    <row r="63" spans="1:16">
      <c r="A63" s="4" t="s">
        <v>465</v>
      </c>
    </row>
    <row r="64" spans="1:16">
      <c r="A64" s="3" t="s">
        <v>279</v>
      </c>
    </row>
    <row r="65" spans="1:16">
      <c r="A65" s="4" t="s">
        <v>457</v>
      </c>
      <c r="N65" s="5" t="n">
        <v>-600000</v>
      </c>
    </row>
    <row r="66" spans="1:16">
      <c r="A66" s="4" t="s">
        <v>434</v>
      </c>
      <c r="N66" s="7" t="n">
        <v>100000</v>
      </c>
    </row>
    <row r="67" spans="1:16">
      <c r="A67" s="4" t="s">
        <v>466</v>
      </c>
    </row>
    <row r="68" spans="1:16">
      <c r="A68" s="3" t="s">
        <v>279</v>
      </c>
    </row>
    <row r="69" spans="1:16">
      <c r="A69" s="4" t="s">
        <v>447</v>
      </c>
      <c r="E69" s="4" t="s">
        <v>460</v>
      </c>
      <c r="M69" s="4" t="s">
        <v>460</v>
      </c>
    </row>
    <row r="70" spans="1:16">
      <c r="A70" s="4" t="s">
        <v>467</v>
      </c>
    </row>
    <row r="71" spans="1:16">
      <c r="A71" s="3" t="s">
        <v>279</v>
      </c>
    </row>
    <row r="72" spans="1:16">
      <c r="A72" s="4" t="s">
        <v>447</v>
      </c>
      <c r="E72" s="4" t="s">
        <v>463</v>
      </c>
      <c r="M72" s="4" t="s">
        <v>463</v>
      </c>
    </row>
    <row r="73" spans="1:16">
      <c r="A73" s="4" t="s">
        <v>468</v>
      </c>
    </row>
    <row r="74" spans="1:16">
      <c r="A74" s="3" t="s">
        <v>279</v>
      </c>
    </row>
    <row r="75" spans="1:16">
      <c r="A75" s="4" t="s">
        <v>469</v>
      </c>
      <c r="M75" s="7" t="n">
        <v>1400000</v>
      </c>
    </row>
    <row r="76" spans="1:16">
      <c r="A76" s="4" t="s">
        <v>470</v>
      </c>
      <c r="M76" s="4" t="s">
        <v>390</v>
      </c>
    </row>
    <row r="77" spans="1:16">
      <c r="A77" s="4" t="s">
        <v>471</v>
      </c>
    </row>
    <row r="78" spans="1:16">
      <c r="A78" s="3" t="s">
        <v>279</v>
      </c>
    </row>
    <row r="79" spans="1:16">
      <c r="A79" s="4" t="s">
        <v>469</v>
      </c>
      <c r="M79" s="7" t="n">
        <v>1400000</v>
      </c>
    </row>
    <row r="80" spans="1:16">
      <c r="A80" s="4" t="s">
        <v>470</v>
      </c>
      <c r="M80" s="4" t="s">
        <v>472</v>
      </c>
    </row>
    <row r="81" spans="1:16">
      <c r="A81" s="4" t="s">
        <v>400</v>
      </c>
    </row>
    <row r="82" spans="1:16">
      <c r="A82" s="3" t="s">
        <v>279</v>
      </c>
    </row>
    <row r="83" spans="1:16">
      <c r="A83" s="4" t="s">
        <v>469</v>
      </c>
      <c r="M83" s="7" t="n">
        <v>100000</v>
      </c>
    </row>
    <row r="84" spans="1:16">
      <c r="A84" s="4" t="s">
        <v>470</v>
      </c>
      <c r="M84" s="4" t="s">
        <v>392</v>
      </c>
    </row>
    <row r="85" spans="1:16">
      <c r="A85" s="4" t="s">
        <v>473</v>
      </c>
    </row>
    <row r="86" spans="1:16">
      <c r="A86" s="3" t="s">
        <v>279</v>
      </c>
    </row>
    <row r="87" spans="1:16">
      <c r="A87" s="4" t="s">
        <v>469</v>
      </c>
      <c r="M87" s="7" t="n">
        <v>300000</v>
      </c>
    </row>
    <row r="88" spans="1:16">
      <c r="A88" s="4" t="s">
        <v>470</v>
      </c>
      <c r="M88" s="4" t="s">
        <v>392</v>
      </c>
    </row>
    <row r="89" spans="1:16">
      <c r="A89" s="4" t="s">
        <v>474</v>
      </c>
    </row>
    <row r="90" spans="1:16">
      <c r="A90" s="3" t="s">
        <v>279</v>
      </c>
    </row>
    <row r="91" spans="1:16">
      <c r="A91" s="4" t="s">
        <v>469</v>
      </c>
      <c r="M91" s="7" t="n">
        <v>200000</v>
      </c>
    </row>
    <row r="92" spans="1:16">
      <c r="A92" s="4" t="s">
        <v>470</v>
      </c>
      <c r="M92" s="4" t="s">
        <v>392</v>
      </c>
    </row>
    <row r="93" spans="1:16">
      <c r="A93" s="4" t="s">
        <v>475</v>
      </c>
    </row>
    <row r="94" spans="1:16">
      <c r="A94" s="3" t="s">
        <v>279</v>
      </c>
    </row>
    <row r="95" spans="1:16">
      <c r="A95" s="4" t="s">
        <v>469</v>
      </c>
      <c r="M95" s="7" t="n">
        <v>500000</v>
      </c>
    </row>
    <row r="96" spans="1:16">
      <c r="A96" s="4" t="s">
        <v>470</v>
      </c>
      <c r="M96" s="4" t="s">
        <v>408</v>
      </c>
    </row>
    <row r="97" spans="1:16">
      <c r="A97" s="4" t="s">
        <v>476</v>
      </c>
    </row>
    <row r="98" spans="1:16">
      <c r="A98" s="3" t="s">
        <v>279</v>
      </c>
    </row>
    <row r="99" spans="1:16">
      <c r="A99" s="4" t="s">
        <v>469</v>
      </c>
      <c r="M99" s="7" t="n">
        <v>3200000</v>
      </c>
    </row>
    <row r="100" spans="1:16">
      <c r="A100" s="4" t="s">
        <v>470</v>
      </c>
      <c r="M100" s="4" t="s">
        <v>395</v>
      </c>
    </row>
    <row r="101" spans="1:16">
      <c r="A101" s="4" t="s">
        <v>477</v>
      </c>
    </row>
    <row r="102" spans="1:16">
      <c r="A102" s="3" t="s">
        <v>279</v>
      </c>
    </row>
    <row r="103" spans="1:16">
      <c r="A103" s="4" t="s">
        <v>469</v>
      </c>
      <c r="M103" s="7" t="n">
        <v>1000000</v>
      </c>
    </row>
    <row r="104" spans="1:16">
      <c r="A104" s="4" t="s">
        <v>470</v>
      </c>
      <c r="M104" s="4" t="s">
        <v>478</v>
      </c>
    </row>
    <row r="105" spans="1:16">
      <c r="A105" s="4" t="s">
        <v>479</v>
      </c>
    </row>
    <row r="106" spans="1:16">
      <c r="A106" s="3" t="s">
        <v>279</v>
      </c>
    </row>
    <row r="107" spans="1:16">
      <c r="A107" s="4" t="s">
        <v>469</v>
      </c>
      <c r="M107" s="7" t="n">
        <v>200000</v>
      </c>
    </row>
    <row r="108" spans="1:16">
      <c r="A108" s="4" t="s">
        <v>470</v>
      </c>
      <c r="M108" s="4" t="s">
        <v>480</v>
      </c>
    </row>
    <row r="109" spans="1:16">
      <c r="A109" s="4" t="s">
        <v>481</v>
      </c>
    </row>
    <row r="110" spans="1:16">
      <c r="A110" s="3" t="s">
        <v>279</v>
      </c>
    </row>
    <row r="111" spans="1:16">
      <c r="A111" s="4" t="s">
        <v>469</v>
      </c>
      <c r="M111" s="7" t="n">
        <v>600000</v>
      </c>
    </row>
    <row r="112" spans="1:16">
      <c r="A112" s="4" t="s">
        <v>470</v>
      </c>
      <c r="M112" s="4" t="s">
        <v>3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2</v>
      </c>
      <c r="B1" s="2" t="s">
        <v>2</v>
      </c>
      <c r="C1" s="2" t="s">
        <v>32</v>
      </c>
      <c r="D1" s="2" t="s">
        <v>483</v>
      </c>
      <c r="E1" s="2" t="s">
        <v>484</v>
      </c>
      <c r="F1" s="2" t="s">
        <v>485</v>
      </c>
    </row>
    <row r="2" spans="1:6">
      <c r="A2" s="3" t="s">
        <v>486</v>
      </c>
    </row>
    <row r="3" spans="1:6">
      <c r="A3" s="4" t="s">
        <v>42</v>
      </c>
      <c r="B3" s="7" t="n">
        <v>21365</v>
      </c>
      <c r="C3" s="7" t="n">
        <v>21365</v>
      </c>
    </row>
    <row r="4" spans="1:6">
      <c r="A4" s="4" t="s">
        <v>278</v>
      </c>
    </row>
    <row r="5" spans="1:6">
      <c r="A5" s="3" t="s">
        <v>486</v>
      </c>
    </row>
    <row r="6" spans="1:6">
      <c r="A6" s="4" t="s">
        <v>36</v>
      </c>
      <c r="F6" s="7" t="n">
        <v>347</v>
      </c>
    </row>
    <row r="7" spans="1:6">
      <c r="A7" s="4" t="s">
        <v>37</v>
      </c>
      <c r="F7" s="5" t="n">
        <v>145599</v>
      </c>
    </row>
    <row r="8" spans="1:6">
      <c r="A8" s="4" t="s">
        <v>38</v>
      </c>
      <c r="F8" s="5" t="n">
        <v>1876</v>
      </c>
    </row>
    <row r="9" spans="1:6">
      <c r="A9" s="4" t="s">
        <v>487</v>
      </c>
      <c r="F9" s="5" t="n">
        <v>8619</v>
      </c>
    </row>
    <row r="10" spans="1:6">
      <c r="A10" s="4" t="s">
        <v>488</v>
      </c>
      <c r="F10" s="5" t="n">
        <v>3042</v>
      </c>
    </row>
    <row r="11" spans="1:6">
      <c r="A11" s="4" t="s">
        <v>42</v>
      </c>
      <c r="F11" s="5" t="n">
        <v>11283</v>
      </c>
    </row>
    <row r="12" spans="1:6">
      <c r="A12" s="4" t="s">
        <v>416</v>
      </c>
      <c r="F12" s="5" t="n">
        <v>170766</v>
      </c>
    </row>
    <row r="13" spans="1:6">
      <c r="A13" s="4" t="s">
        <v>45</v>
      </c>
      <c r="F13" s="5" t="n">
        <v>2074</v>
      </c>
    </row>
    <row r="14" spans="1:6">
      <c r="A14" s="4" t="s">
        <v>46</v>
      </c>
      <c r="F14" s="5" t="n">
        <v>1816</v>
      </c>
    </row>
    <row r="15" spans="1:6">
      <c r="A15" s="4" t="s">
        <v>489</v>
      </c>
      <c r="F15" s="5" t="n">
        <v>1497</v>
      </c>
    </row>
    <row r="16" spans="1:6">
      <c r="A16" s="4" t="s">
        <v>49</v>
      </c>
      <c r="F16" s="7" t="n">
        <v>5387</v>
      </c>
    </row>
    <row r="17" spans="1:6">
      <c r="A17" s="4" t="s">
        <v>282</v>
      </c>
    </row>
    <row r="18" spans="1:6">
      <c r="A18" s="3" t="s">
        <v>486</v>
      </c>
    </row>
    <row r="19" spans="1:6">
      <c r="A19" s="4" t="s">
        <v>36</v>
      </c>
      <c r="E19" s="7" t="n">
        <v>188</v>
      </c>
    </row>
    <row r="20" spans="1:6">
      <c r="A20" s="4" t="s">
        <v>37</v>
      </c>
      <c r="E20" s="5" t="n">
        <v>12070</v>
      </c>
    </row>
    <row r="21" spans="1:6">
      <c r="A21" s="4" t="s">
        <v>38</v>
      </c>
      <c r="E21" s="5" t="n">
        <v>295</v>
      </c>
    </row>
    <row r="22" spans="1:6">
      <c r="A22" s="4" t="s">
        <v>487</v>
      </c>
      <c r="E22" s="5" t="n">
        <v>185</v>
      </c>
    </row>
    <row r="23" spans="1:6">
      <c r="A23" s="4" t="s">
        <v>488</v>
      </c>
      <c r="E23" s="5" t="n">
        <v>1748</v>
      </c>
    </row>
    <row r="24" spans="1:6">
      <c r="A24" s="4" t="s">
        <v>42</v>
      </c>
      <c r="E24" s="5" t="n">
        <v>1746</v>
      </c>
    </row>
    <row r="25" spans="1:6">
      <c r="A25" s="4" t="s">
        <v>416</v>
      </c>
      <c r="E25" s="5" t="n">
        <v>16232</v>
      </c>
    </row>
    <row r="26" spans="1:6">
      <c r="A26" s="4" t="s">
        <v>490</v>
      </c>
      <c r="E26" s="5" t="n">
        <v>3376</v>
      </c>
    </row>
    <row r="27" spans="1:6">
      <c r="A27" s="4" t="s">
        <v>49</v>
      </c>
      <c r="E27" s="7" t="n">
        <v>3376</v>
      </c>
    </row>
    <row r="28" spans="1:6">
      <c r="A28" s="4" t="s">
        <v>284</v>
      </c>
    </row>
    <row r="29" spans="1:6">
      <c r="A29" s="3" t="s">
        <v>486</v>
      </c>
    </row>
    <row r="30" spans="1:6">
      <c r="A30" s="4" t="s">
        <v>36</v>
      </c>
      <c r="D30" s="7" t="n">
        <v>11</v>
      </c>
    </row>
    <row r="31" spans="1:6">
      <c r="A31" s="4" t="s">
        <v>37</v>
      </c>
      <c r="D31" s="5" t="n">
        <v>48034</v>
      </c>
    </row>
    <row r="32" spans="1:6">
      <c r="A32" s="4" t="s">
        <v>38</v>
      </c>
      <c r="D32" s="5" t="n">
        <v>762</v>
      </c>
    </row>
    <row r="33" spans="1:6">
      <c r="A33" s="4" t="s">
        <v>487</v>
      </c>
      <c r="D33" s="5" t="n">
        <v>54</v>
      </c>
    </row>
    <row r="34" spans="1:6">
      <c r="A34" s="4" t="s">
        <v>488</v>
      </c>
      <c r="D34" s="5" t="n">
        <v>4044</v>
      </c>
    </row>
    <row r="35" spans="1:6">
      <c r="A35" s="4" t="s">
        <v>42</v>
      </c>
      <c r="D35" s="5" t="n">
        <v>7857</v>
      </c>
    </row>
    <row r="36" spans="1:6">
      <c r="A36" s="4" t="s">
        <v>416</v>
      </c>
      <c r="D36" s="5" t="n">
        <v>60762</v>
      </c>
    </row>
    <row r="37" spans="1:6">
      <c r="A37" s="4" t="s">
        <v>45</v>
      </c>
      <c r="D37" s="5" t="n">
        <v>3304</v>
      </c>
    </row>
    <row r="38" spans="1:6">
      <c r="A38" s="4" t="s">
        <v>46</v>
      </c>
      <c r="D38" s="5" t="n">
        <v>3108</v>
      </c>
    </row>
    <row r="39" spans="1:6">
      <c r="A39" s="4" t="s">
        <v>49</v>
      </c>
      <c r="D39" s="7" t="n">
        <v>64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91</v>
      </c>
      <c r="B1" s="2" t="s">
        <v>2</v>
      </c>
      <c r="C1" s="2" t="s">
        <v>32</v>
      </c>
      <c r="D1" s="2" t="s">
        <v>74</v>
      </c>
      <c r="E1" s="2" t="s">
        <v>492</v>
      </c>
    </row>
    <row r="2" spans="1:5">
      <c r="A2" s="3" t="s">
        <v>168</v>
      </c>
    </row>
    <row r="3" spans="1:5">
      <c r="A3" s="4" t="s">
        <v>493</v>
      </c>
      <c r="B3" s="7" t="n">
        <v>455454</v>
      </c>
      <c r="C3" s="7" t="n">
        <v>374274</v>
      </c>
    </row>
    <row r="4" spans="1:5">
      <c r="A4" s="4" t="s">
        <v>494</v>
      </c>
      <c r="B4" s="5" t="n">
        <v>373496</v>
      </c>
      <c r="C4" s="5" t="n">
        <v>414330</v>
      </c>
    </row>
    <row r="5" spans="1:5">
      <c r="A5" s="4" t="s">
        <v>495</v>
      </c>
      <c r="B5" s="5" t="n">
        <v>28935</v>
      </c>
      <c r="C5" s="5" t="n">
        <v>21533</v>
      </c>
      <c r="D5" s="7" t="n">
        <v>11302</v>
      </c>
      <c r="E5" s="7" t="n">
        <v>2820</v>
      </c>
    </row>
    <row r="6" spans="1:5">
      <c r="A6" s="4" t="s">
        <v>496</v>
      </c>
      <c r="B6" s="7" t="n">
        <v>857885</v>
      </c>
      <c r="C6" s="7" t="n">
        <v>8101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74</v>
      </c>
    </row>
    <row r="3" spans="1:4">
      <c r="A3" s="3" t="s">
        <v>401</v>
      </c>
    </row>
    <row r="4" spans="1:4">
      <c r="A4" s="4" t="s">
        <v>498</v>
      </c>
      <c r="B4" s="7" t="n">
        <v>7642</v>
      </c>
      <c r="C4" s="7" t="n">
        <v>9855</v>
      </c>
    </row>
    <row r="5" spans="1:4">
      <c r="A5" s="4" t="s">
        <v>499</v>
      </c>
      <c r="B5" s="5" t="n">
        <v>-4731</v>
      </c>
      <c r="C5" s="5" t="n">
        <v>-5071</v>
      </c>
    </row>
    <row r="6" spans="1:4">
      <c r="A6" s="4" t="s">
        <v>500</v>
      </c>
      <c r="B6" s="5" t="n">
        <v>2911</v>
      </c>
      <c r="C6" s="5" t="n">
        <v>4784</v>
      </c>
    </row>
    <row r="7" spans="1:4">
      <c r="A7" s="4" t="s">
        <v>501</v>
      </c>
      <c r="B7" s="5" t="n">
        <v>1900</v>
      </c>
      <c r="C7" s="5" t="n">
        <v>2400</v>
      </c>
      <c r="D7" s="7" t="n">
        <v>1500</v>
      </c>
    </row>
    <row r="8" spans="1:4">
      <c r="A8" s="4" t="s">
        <v>502</v>
      </c>
      <c r="B8" s="5" t="n">
        <v>2200</v>
      </c>
    </row>
    <row r="9" spans="1:4">
      <c r="A9" s="4" t="s">
        <v>477</v>
      </c>
    </row>
    <row r="10" spans="1:4">
      <c r="A10" s="3" t="s">
        <v>401</v>
      </c>
    </row>
    <row r="11" spans="1:4">
      <c r="A11" s="4" t="s">
        <v>498</v>
      </c>
      <c r="B11" s="5" t="n">
        <v>1185</v>
      </c>
      <c r="C11" s="5" t="n">
        <v>2499</v>
      </c>
    </row>
    <row r="12" spans="1:4">
      <c r="A12" s="4" t="s">
        <v>503</v>
      </c>
    </row>
    <row r="13" spans="1:4">
      <c r="A13" s="3" t="s">
        <v>401</v>
      </c>
    </row>
    <row r="14" spans="1:4">
      <c r="A14" s="4" t="s">
        <v>498</v>
      </c>
      <c r="C14" s="5" t="n">
        <v>880</v>
      </c>
    </row>
    <row r="15" spans="1:4">
      <c r="A15" s="4" t="s">
        <v>475</v>
      </c>
    </row>
    <row r="16" spans="1:4">
      <c r="A16" s="3" t="s">
        <v>401</v>
      </c>
    </row>
    <row r="17" spans="1:4">
      <c r="A17" s="4" t="s">
        <v>498</v>
      </c>
      <c r="B17" s="5" t="n">
        <v>5065</v>
      </c>
      <c r="C17" s="5" t="n">
        <v>5084</v>
      </c>
    </row>
    <row r="18" spans="1:4">
      <c r="A18" s="4" t="s">
        <v>504</v>
      </c>
    </row>
    <row r="19" spans="1:4">
      <c r="A19" s="3" t="s">
        <v>401</v>
      </c>
    </row>
    <row r="20" spans="1:4">
      <c r="A20" s="4" t="s">
        <v>498</v>
      </c>
      <c r="B20" s="5" t="n">
        <v>628</v>
      </c>
      <c r="C20" s="5" t="n">
        <v>628</v>
      </c>
    </row>
    <row r="21" spans="1:4">
      <c r="A21" s="4" t="s">
        <v>400</v>
      </c>
    </row>
    <row r="22" spans="1:4">
      <c r="A22" s="3" t="s">
        <v>401</v>
      </c>
    </row>
    <row r="23" spans="1:4">
      <c r="A23" s="4" t="s">
        <v>498</v>
      </c>
      <c r="B23" s="7" t="n">
        <v>764</v>
      </c>
      <c r="C23" s="7" t="n">
        <v>76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171</v>
      </c>
    </row>
    <row r="3" spans="1:3">
      <c r="A3" s="5" t="n">
        <v>2017</v>
      </c>
      <c r="B3" s="7" t="n">
        <v>1266</v>
      </c>
    </row>
    <row r="4" spans="1:3">
      <c r="A4" s="5" t="n">
        <v>2018</v>
      </c>
      <c r="B4" s="5" t="n">
        <v>830</v>
      </c>
    </row>
    <row r="5" spans="1:3">
      <c r="A5" s="5" t="n">
        <v>2019</v>
      </c>
      <c r="B5" s="5" t="n">
        <v>675</v>
      </c>
    </row>
    <row r="6" spans="1:3">
      <c r="A6" s="5" t="n">
        <v>2020</v>
      </c>
      <c r="B6" s="5" t="n">
        <v>100</v>
      </c>
    </row>
    <row r="7" spans="1:3">
      <c r="A7" s="5" t="n">
        <v>2021</v>
      </c>
      <c r="B7" s="5" t="n">
        <v>40</v>
      </c>
    </row>
    <row r="8" spans="1:3">
      <c r="A8" s="4" t="s">
        <v>506</v>
      </c>
      <c r="B8" s="4" t="s">
        <v>52</v>
      </c>
    </row>
    <row r="9" spans="1:3">
      <c r="A9" s="4" t="s">
        <v>500</v>
      </c>
      <c r="B9" s="7" t="n">
        <v>2911</v>
      </c>
      <c r="C9" s="7" t="n">
        <v>47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4</v>
      </c>
      <c r="B1" s="2" t="s">
        <v>1</v>
      </c>
    </row>
    <row r="2" spans="1:4">
      <c r="B2" s="2" t="s">
        <v>2</v>
      </c>
      <c r="C2" s="2" t="s">
        <v>32</v>
      </c>
      <c r="D2" s="2" t="s">
        <v>74</v>
      </c>
    </row>
    <row r="3" spans="1:4">
      <c r="A3" s="3" t="s">
        <v>125</v>
      </c>
    </row>
    <row r="4" spans="1:4">
      <c r="A4" s="4" t="s">
        <v>96</v>
      </c>
      <c r="B4" s="7" t="n">
        <v>49540</v>
      </c>
      <c r="C4" s="7" t="n">
        <v>39890</v>
      </c>
      <c r="D4" s="7" t="n">
        <v>20022</v>
      </c>
    </row>
    <row r="5" spans="1:4">
      <c r="A5" s="3" t="s">
        <v>126</v>
      </c>
    </row>
    <row r="6" spans="1:4">
      <c r="A6" s="4" t="s">
        <v>127</v>
      </c>
      <c r="B6" s="5" t="n">
        <v>5580</v>
      </c>
      <c r="C6" s="5" t="n">
        <v>4713</v>
      </c>
      <c r="D6" s="5" t="n">
        <v>2941</v>
      </c>
    </row>
    <row r="7" spans="1:4">
      <c r="A7" s="4" t="s">
        <v>115</v>
      </c>
      <c r="B7" s="5" t="n">
        <v>6656</v>
      </c>
      <c r="C7" s="5" t="n">
        <v>5245</v>
      </c>
      <c r="D7" s="5" t="n">
        <v>2152</v>
      </c>
    </row>
    <row r="8" spans="1:4">
      <c r="A8" s="4" t="s">
        <v>128</v>
      </c>
      <c r="B8" s="5" t="n">
        <v>1507</v>
      </c>
      <c r="C8" s="5" t="n">
        <v>1634</v>
      </c>
      <c r="D8" s="5" t="n">
        <v>-2054</v>
      </c>
    </row>
    <row r="9" spans="1:4">
      <c r="A9" s="4" t="s">
        <v>129</v>
      </c>
      <c r="D9" s="5" t="n">
        <v>-43</v>
      </c>
    </row>
    <row r="10" spans="1:4">
      <c r="A10" s="4" t="s">
        <v>90</v>
      </c>
      <c r="B10" s="5" t="n">
        <v>-191</v>
      </c>
    </row>
    <row r="11" spans="1:4">
      <c r="A11" s="4" t="s">
        <v>130</v>
      </c>
      <c r="B11" s="5" t="n">
        <v>-446</v>
      </c>
      <c r="C11" s="5" t="n">
        <v>-128</v>
      </c>
      <c r="D11" s="5" t="n">
        <v>-199</v>
      </c>
    </row>
    <row r="12" spans="1:4">
      <c r="A12" s="3" t="s">
        <v>131</v>
      </c>
    </row>
    <row r="13" spans="1:4">
      <c r="A13" s="4" t="s">
        <v>35</v>
      </c>
      <c r="B13" s="5" t="n">
        <v>-8227</v>
      </c>
      <c r="C13" s="5" t="n">
        <v>-1821</v>
      </c>
      <c r="D13" s="5" t="n">
        <v>-6968</v>
      </c>
    </row>
    <row r="14" spans="1:4">
      <c r="A14" s="4" t="s">
        <v>36</v>
      </c>
      <c r="B14" s="5" t="n">
        <v>-488</v>
      </c>
      <c r="C14" s="5" t="n">
        <v>-1438</v>
      </c>
      <c r="D14" s="5" t="n">
        <v>-1803</v>
      </c>
    </row>
    <row r="15" spans="1:4">
      <c r="A15" s="4" t="s">
        <v>37</v>
      </c>
      <c r="B15" s="5" t="n">
        <v>-91858</v>
      </c>
      <c r="C15" s="5" t="n">
        <v>-208524</v>
      </c>
      <c r="D15" s="5" t="n">
        <v>-160886</v>
      </c>
    </row>
    <row r="16" spans="1:4">
      <c r="A16" s="4" t="s">
        <v>38</v>
      </c>
      <c r="B16" s="5" t="n">
        <v>-13420</v>
      </c>
      <c r="C16" s="5" t="n">
        <v>4811</v>
      </c>
      <c r="D16" s="5" t="n">
        <v>-11140</v>
      </c>
    </row>
    <row r="17" spans="1:4">
      <c r="A17" s="4" t="s">
        <v>45</v>
      </c>
      <c r="B17" s="5" t="n">
        <v>4657</v>
      </c>
      <c r="C17" s="5" t="n">
        <v>-6102</v>
      </c>
      <c r="D17" s="5" t="n">
        <v>3444</v>
      </c>
    </row>
    <row r="18" spans="1:4">
      <c r="A18" s="4" t="s">
        <v>46</v>
      </c>
      <c r="B18" s="5" t="n">
        <v>854</v>
      </c>
      <c r="C18" s="5" t="n">
        <v>-1014</v>
      </c>
      <c r="D18" s="5" t="n">
        <v>24863</v>
      </c>
    </row>
    <row r="19" spans="1:4">
      <c r="A19" s="4" t="s">
        <v>132</v>
      </c>
      <c r="B19" s="5" t="n">
        <v>-45836</v>
      </c>
      <c r="C19" s="5" t="n">
        <v>-162734</v>
      </c>
      <c r="D19" s="5" t="n">
        <v>-129671</v>
      </c>
    </row>
    <row r="20" spans="1:4">
      <c r="A20" s="3" t="s">
        <v>133</v>
      </c>
    </row>
    <row r="21" spans="1:4">
      <c r="A21" s="4" t="s">
        <v>134</v>
      </c>
      <c r="B21" s="5" t="n">
        <v>-7762</v>
      </c>
      <c r="C21" s="5" t="n">
        <v>-5750</v>
      </c>
      <c r="D21" s="5" t="n">
        <v>-1127</v>
      </c>
    </row>
    <row r="22" spans="1:4">
      <c r="A22" s="4" t="s">
        <v>135</v>
      </c>
      <c r="B22" s="5" t="n">
        <v>1464</v>
      </c>
      <c r="C22" s="5" t="n">
        <v>1442</v>
      </c>
    </row>
    <row r="23" spans="1:4">
      <c r="A23" s="4" t="s">
        <v>40</v>
      </c>
      <c r="B23" s="5" t="n">
        <v>-17000</v>
      </c>
    </row>
    <row r="24" spans="1:4">
      <c r="A24" s="4" t="s">
        <v>136</v>
      </c>
      <c r="B24" s="5" t="n">
        <v>97</v>
      </c>
      <c r="C24" s="5" t="n">
        <v>76</v>
      </c>
    </row>
    <row r="25" spans="1:4">
      <c r="A25" s="4" t="s">
        <v>137</v>
      </c>
      <c r="D25" s="5" t="n">
        <v>-232585</v>
      </c>
    </row>
    <row r="26" spans="1:4">
      <c r="A26" s="4" t="s">
        <v>138</v>
      </c>
      <c r="B26" s="5" t="n">
        <v>-23201</v>
      </c>
      <c r="C26" s="5" t="n">
        <v>-4232</v>
      </c>
      <c r="D26" s="5" t="n">
        <v>-233712</v>
      </c>
    </row>
    <row r="27" spans="1:4">
      <c r="A27" s="3" t="s">
        <v>139</v>
      </c>
    </row>
    <row r="28" spans="1:4">
      <c r="A28" s="4" t="s">
        <v>140</v>
      </c>
      <c r="B28" s="5" t="n">
        <v>220000</v>
      </c>
      <c r="C28" s="5" t="n">
        <v>180000</v>
      </c>
      <c r="D28" s="5" t="n">
        <v>119000</v>
      </c>
    </row>
    <row r="29" spans="1:4">
      <c r="A29" s="4" t="s">
        <v>141</v>
      </c>
      <c r="B29" s="5" t="n">
        <v>-160000</v>
      </c>
      <c r="C29" s="5" t="n">
        <v>-65000</v>
      </c>
      <c r="D29" s="5" t="n">
        <v>-99000</v>
      </c>
    </row>
    <row r="30" spans="1:4">
      <c r="A30" s="4" t="s">
        <v>142</v>
      </c>
      <c r="C30" s="5" t="n">
        <v>58956</v>
      </c>
      <c r="D30" s="5" t="n">
        <v>198478</v>
      </c>
    </row>
    <row r="31" spans="1:4">
      <c r="A31" s="4" t="s">
        <v>143</v>
      </c>
      <c r="B31" s="5" t="n">
        <v>11612</v>
      </c>
      <c r="C31" s="5" t="n">
        <v>1169</v>
      </c>
      <c r="D31" s="5" t="n">
        <v>6760</v>
      </c>
    </row>
    <row r="32" spans="1:4">
      <c r="A32" s="4" t="s">
        <v>144</v>
      </c>
      <c r="B32" s="5" t="n">
        <v>-9217</v>
      </c>
      <c r="C32" s="5" t="n">
        <v>-8656</v>
      </c>
      <c r="D32" s="5" t="n">
        <v>-3083</v>
      </c>
    </row>
    <row r="33" spans="1:4">
      <c r="A33" s="4" t="s">
        <v>145</v>
      </c>
      <c r="B33" s="5" t="n">
        <v>-1156</v>
      </c>
      <c r="C33" s="5" t="n">
        <v>-2817</v>
      </c>
      <c r="D33" s="5" t="n">
        <v>-6783</v>
      </c>
    </row>
    <row r="34" spans="1:4">
      <c r="A34" s="4" t="s">
        <v>146</v>
      </c>
      <c r="B34" s="5" t="n">
        <v>11369</v>
      </c>
      <c r="D34" s="5" t="n">
        <v>81564</v>
      </c>
    </row>
    <row r="35" spans="1:4">
      <c r="A35" s="4" t="s">
        <v>147</v>
      </c>
      <c r="B35" s="5" t="n">
        <v>-1015</v>
      </c>
      <c r="C35" s="5" t="n">
        <v>-861</v>
      </c>
      <c r="D35" s="5" t="n">
        <v>-386</v>
      </c>
    </row>
    <row r="36" spans="1:4">
      <c r="A36" s="4" t="s">
        <v>148</v>
      </c>
      <c r="B36" s="5" t="n">
        <v>-2393</v>
      </c>
      <c r="D36" s="5" t="n">
        <v>-9746</v>
      </c>
    </row>
    <row r="37" spans="1:4">
      <c r="A37" s="4" t="s">
        <v>129</v>
      </c>
      <c r="D37" s="5" t="n">
        <v>43</v>
      </c>
    </row>
    <row r="38" spans="1:4">
      <c r="A38" s="4" t="s">
        <v>149</v>
      </c>
      <c r="B38" s="5" t="n">
        <v>69200</v>
      </c>
      <c r="C38" s="5" t="n">
        <v>162791</v>
      </c>
      <c r="D38" s="5" t="n">
        <v>286847</v>
      </c>
    </row>
    <row r="39" spans="1:4">
      <c r="A39" s="4" t="s">
        <v>150</v>
      </c>
      <c r="B39" s="5" t="n">
        <v>163</v>
      </c>
      <c r="C39" s="5" t="n">
        <v>-4175</v>
      </c>
      <c r="D39" s="5" t="n">
        <v>-76536</v>
      </c>
    </row>
    <row r="40" spans="1:4">
      <c r="A40" s="4" t="s">
        <v>151</v>
      </c>
      <c r="B40" s="5" t="n">
        <v>29287</v>
      </c>
      <c r="C40" s="5" t="n">
        <v>33462</v>
      </c>
      <c r="D40" s="5" t="n">
        <v>109998</v>
      </c>
    </row>
    <row r="41" spans="1:4">
      <c r="A41" s="4" t="s">
        <v>152</v>
      </c>
      <c r="B41" s="5" t="n">
        <v>29450</v>
      </c>
      <c r="C41" s="5" t="n">
        <v>29287</v>
      </c>
      <c r="D41" s="5" t="n">
        <v>33462</v>
      </c>
    </row>
    <row r="42" spans="1:4">
      <c r="A42" s="3" t="s">
        <v>153</v>
      </c>
    </row>
    <row r="43" spans="1:4">
      <c r="A43" s="4" t="s">
        <v>154</v>
      </c>
      <c r="C43" s="5" t="n">
        <v>3000</v>
      </c>
    </row>
    <row r="44" spans="1:4">
      <c r="A44" s="4" t="s">
        <v>155</v>
      </c>
      <c r="D44" s="5" t="n">
        <v>4239</v>
      </c>
    </row>
    <row r="45" spans="1:4">
      <c r="A45" s="3" t="s">
        <v>156</v>
      </c>
    </row>
    <row r="46" spans="1:4">
      <c r="A46" s="4" t="s">
        <v>157</v>
      </c>
      <c r="B46" s="7" t="n">
        <v>23467</v>
      </c>
      <c r="C46" s="7" t="n">
        <v>18657</v>
      </c>
      <c r="D46" s="7" t="n">
        <v>184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379</v>
      </c>
    </row>
    <row r="3" spans="1:3">
      <c r="A3" s="4" t="s">
        <v>487</v>
      </c>
      <c r="B3" s="7" t="n">
        <v>18178</v>
      </c>
      <c r="C3" s="7" t="n">
        <v>11720</v>
      </c>
    </row>
    <row r="4" spans="1:3">
      <c r="A4" s="4" t="s">
        <v>508</v>
      </c>
      <c r="B4" s="5" t="n">
        <v>-6766</v>
      </c>
      <c r="C4" s="5" t="n">
        <v>-3345</v>
      </c>
    </row>
    <row r="5" spans="1:3">
      <c r="A5" s="4" t="s">
        <v>509</v>
      </c>
      <c r="B5" s="5" t="n">
        <v>11412</v>
      </c>
      <c r="C5" s="5" t="n">
        <v>8375</v>
      </c>
    </row>
    <row r="6" spans="1:3">
      <c r="A6" s="4" t="s">
        <v>510</v>
      </c>
    </row>
    <row r="7" spans="1:3">
      <c r="A7" s="3" t="s">
        <v>379</v>
      </c>
    </row>
    <row r="8" spans="1:3">
      <c r="A8" s="4" t="s">
        <v>487</v>
      </c>
      <c r="C8" s="5" t="n">
        <v>200</v>
      </c>
    </row>
    <row r="9" spans="1:3">
      <c r="A9" s="4" t="s">
        <v>511</v>
      </c>
    </row>
    <row r="10" spans="1:3">
      <c r="A10" s="3" t="s">
        <v>379</v>
      </c>
    </row>
    <row r="11" spans="1:3">
      <c r="A11" s="4" t="s">
        <v>487</v>
      </c>
      <c r="B11" s="5" t="n">
        <v>300</v>
      </c>
      <c r="C11" s="5" t="n">
        <v>958</v>
      </c>
    </row>
    <row r="12" spans="1:3">
      <c r="A12" s="4" t="s">
        <v>512</v>
      </c>
    </row>
    <row r="13" spans="1:3">
      <c r="A13" s="3" t="s">
        <v>379</v>
      </c>
    </row>
    <row r="14" spans="1:3">
      <c r="A14" s="4" t="s">
        <v>487</v>
      </c>
      <c r="B14" s="5" t="n">
        <v>587</v>
      </c>
      <c r="C14" s="5" t="n">
        <v>463</v>
      </c>
    </row>
    <row r="15" spans="1:3">
      <c r="A15" s="4" t="s">
        <v>513</v>
      </c>
    </row>
    <row r="16" spans="1:3">
      <c r="A16" s="3" t="s">
        <v>379</v>
      </c>
    </row>
    <row r="17" spans="1:3">
      <c r="A17" s="4" t="s">
        <v>487</v>
      </c>
      <c r="B17" s="5" t="n">
        <v>605</v>
      </c>
      <c r="C17" s="5" t="n">
        <v>222</v>
      </c>
    </row>
    <row r="18" spans="1:3">
      <c r="A18" s="4" t="s">
        <v>514</v>
      </c>
    </row>
    <row r="19" spans="1:3">
      <c r="A19" s="3" t="s">
        <v>379</v>
      </c>
    </row>
    <row r="20" spans="1:3">
      <c r="A20" s="4" t="s">
        <v>487</v>
      </c>
      <c r="B20" s="5" t="n">
        <v>730</v>
      </c>
      <c r="C20" s="5" t="n">
        <v>458</v>
      </c>
    </row>
    <row r="21" spans="1:3">
      <c r="A21" s="4" t="s">
        <v>515</v>
      </c>
    </row>
    <row r="22" spans="1:3">
      <c r="A22" s="3" t="s">
        <v>379</v>
      </c>
    </row>
    <row r="23" spans="1:3">
      <c r="A23" s="4" t="s">
        <v>487</v>
      </c>
      <c r="B23" s="5" t="n">
        <v>12315</v>
      </c>
      <c r="C23" s="5" t="n">
        <v>6881</v>
      </c>
    </row>
    <row r="24" spans="1:3">
      <c r="A24" s="4" t="s">
        <v>516</v>
      </c>
    </row>
    <row r="25" spans="1:3">
      <c r="A25" s="3" t="s">
        <v>379</v>
      </c>
    </row>
    <row r="26" spans="1:3">
      <c r="A26" s="4" t="s">
        <v>487</v>
      </c>
      <c r="B26" s="7" t="n">
        <v>3641</v>
      </c>
      <c r="C26" s="7" t="n">
        <v>25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177</v>
      </c>
    </row>
    <row r="3" spans="1:3">
      <c r="A3" s="4" t="s">
        <v>518</v>
      </c>
      <c r="B3" s="7" t="n">
        <v>12236</v>
      </c>
      <c r="C3" s="7" t="n">
        <v>5696</v>
      </c>
    </row>
    <row r="4" spans="1:3">
      <c r="A4" s="4" t="s">
        <v>519</v>
      </c>
      <c r="B4" s="5" t="n">
        <v>12320</v>
      </c>
      <c r="C4" s="5" t="n">
        <v>4634</v>
      </c>
    </row>
    <row r="5" spans="1:3">
      <c r="A5" s="4" t="s">
        <v>520</v>
      </c>
      <c r="B5" s="5" t="n">
        <v>1544</v>
      </c>
      <c r="C5" s="5" t="n">
        <v>1404</v>
      </c>
    </row>
    <row r="6" spans="1:3">
      <c r="A6" s="4" t="s">
        <v>521</v>
      </c>
      <c r="B6" s="5" t="n">
        <v>2637</v>
      </c>
      <c r="C6" s="5" t="n">
        <v>2318</v>
      </c>
    </row>
    <row r="7" spans="1:3">
      <c r="A7" s="4" t="s">
        <v>522</v>
      </c>
      <c r="B7" s="5" t="n">
        <v>1505</v>
      </c>
      <c r="C7" s="5" t="n">
        <v>360</v>
      </c>
    </row>
    <row r="8" spans="1:3">
      <c r="A8" s="4" t="s">
        <v>523</v>
      </c>
      <c r="B8" s="5" t="n">
        <v>2850</v>
      </c>
      <c r="C8" s="5" t="n">
        <v>2947</v>
      </c>
    </row>
    <row r="9" spans="1:3">
      <c r="A9" s="4" t="s">
        <v>524</v>
      </c>
      <c r="B9" s="5" t="n">
        <v>5857</v>
      </c>
      <c r="C9" s="5" t="n">
        <v>5797</v>
      </c>
    </row>
    <row r="10" spans="1:3">
      <c r="A10" s="4" t="s">
        <v>525</v>
      </c>
      <c r="B10" s="5" t="n">
        <v>1508</v>
      </c>
      <c r="C10" s="5" t="n">
        <v>3579</v>
      </c>
    </row>
    <row r="11" spans="1:3">
      <c r="A11" s="4" t="s">
        <v>526</v>
      </c>
      <c r="B11" s="7" t="n">
        <v>40457</v>
      </c>
      <c r="C11" s="7" t="n">
        <v>267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528</v>
      </c>
      <c r="C1" s="2" t="s">
        <v>2</v>
      </c>
    </row>
    <row r="2" spans="1:3">
      <c r="A2" s="3" t="s">
        <v>529</v>
      </c>
    </row>
    <row r="3" spans="1:3">
      <c r="A3" s="4" t="s">
        <v>530</v>
      </c>
      <c r="B3" s="7" t="n">
        <v>15</v>
      </c>
      <c r="C3" s="6" t="n">
        <v>18.3</v>
      </c>
    </row>
    <row r="4" spans="1:3">
      <c r="A4" s="4" t="s">
        <v>531</v>
      </c>
      <c r="B4" s="7" t="n">
        <v>1</v>
      </c>
    </row>
    <row r="5" spans="1:3">
      <c r="A5" s="4" t="s">
        <v>532</v>
      </c>
      <c r="B5" s="4" t="s">
        <v>533</v>
      </c>
    </row>
    <row r="6" spans="1:3">
      <c r="A6" s="4" t="s">
        <v>431</v>
      </c>
      <c r="B6" s="6" t="n">
        <v>0.1</v>
      </c>
    </row>
    <row r="7" spans="1:3">
      <c r="A7" s="4" t="s">
        <v>534</v>
      </c>
      <c r="B7" s="9" t="n">
        <v>18.1</v>
      </c>
    </row>
    <row r="8" spans="1:3">
      <c r="A8" s="4" t="s">
        <v>535</v>
      </c>
      <c r="B8" s="9" t="n">
        <v>7.6</v>
      </c>
    </row>
    <row r="9" spans="1:3">
      <c r="A9" s="4" t="s">
        <v>536</v>
      </c>
      <c r="C9" s="6" t="n">
        <v>0.2</v>
      </c>
    </row>
    <row r="10" spans="1:3">
      <c r="A10" s="4" t="s">
        <v>537</v>
      </c>
    </row>
    <row r="11" spans="1:3">
      <c r="A11" s="3" t="s">
        <v>529</v>
      </c>
    </row>
    <row r="12" spans="1:3">
      <c r="A12" s="4" t="s">
        <v>535</v>
      </c>
      <c r="B12" s="7" t="n">
        <v>2</v>
      </c>
    </row>
    <row r="13" spans="1:3">
      <c r="A13" s="4" t="s">
        <v>470</v>
      </c>
      <c r="B13" s="4" t="s">
        <v>538</v>
      </c>
    </row>
    <row r="14" spans="1:3">
      <c r="A14" s="4" t="s">
        <v>539</v>
      </c>
    </row>
    <row r="15" spans="1:3">
      <c r="A15" s="3" t="s">
        <v>529</v>
      </c>
    </row>
    <row r="16" spans="1:3">
      <c r="A16" s="4" t="s">
        <v>535</v>
      </c>
      <c r="B16" s="6" t="n">
        <v>4.4</v>
      </c>
    </row>
    <row r="17" spans="1:3">
      <c r="A17" s="4" t="s">
        <v>540</v>
      </c>
    </row>
    <row r="18" spans="1:3">
      <c r="A18" s="3" t="s">
        <v>529</v>
      </c>
    </row>
    <row r="19" spans="1:3">
      <c r="A19" s="4" t="s">
        <v>470</v>
      </c>
      <c r="B19" s="4" t="s">
        <v>385</v>
      </c>
    </row>
    <row r="20" spans="1:3">
      <c r="A20" s="4" t="s">
        <v>477</v>
      </c>
    </row>
    <row r="21" spans="1:3">
      <c r="A21" s="3" t="s">
        <v>529</v>
      </c>
    </row>
    <row r="22" spans="1:3">
      <c r="A22" s="4" t="s">
        <v>535</v>
      </c>
      <c r="B22" s="6" t="n">
        <v>1.2</v>
      </c>
    </row>
    <row r="23" spans="1:3">
      <c r="A23" s="4" t="s">
        <v>541</v>
      </c>
    </row>
    <row r="24" spans="1:3">
      <c r="A24" s="3" t="s">
        <v>529</v>
      </c>
    </row>
    <row r="25" spans="1:3">
      <c r="A25" s="4" t="s">
        <v>542</v>
      </c>
      <c r="B25" s="4" t="s">
        <v>543</v>
      </c>
    </row>
    <row r="26" spans="1:3">
      <c r="A26" s="4" t="s">
        <v>544</v>
      </c>
    </row>
    <row r="27" spans="1:3">
      <c r="A27" s="3" t="s">
        <v>529</v>
      </c>
    </row>
    <row r="28" spans="1:3">
      <c r="A28" s="4" t="s">
        <v>530</v>
      </c>
      <c r="B28" s="7" t="n">
        <v>3</v>
      </c>
    </row>
    <row r="29" spans="1:3">
      <c r="A29" s="4" t="s">
        <v>545</v>
      </c>
    </row>
    <row r="30" spans="1:3">
      <c r="A30" s="3" t="s">
        <v>529</v>
      </c>
    </row>
    <row r="31" spans="1:3">
      <c r="A31" s="4" t="s">
        <v>530</v>
      </c>
      <c r="B31" s="7"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2</v>
      </c>
      <c r="C1" s="2" t="s">
        <v>32</v>
      </c>
      <c r="D1" s="2" t="s">
        <v>74</v>
      </c>
      <c r="E1" s="2" t="s">
        <v>492</v>
      </c>
    </row>
    <row r="2" spans="1:5">
      <c r="A2" s="3" t="s">
        <v>183</v>
      </c>
    </row>
    <row r="3" spans="1:5">
      <c r="A3" s="4" t="s">
        <v>368</v>
      </c>
      <c r="B3" s="7" t="n">
        <v>7304</v>
      </c>
      <c r="C3" s="7" t="n">
        <v>6717</v>
      </c>
    </row>
    <row r="4" spans="1:5">
      <c r="A4" s="4" t="s">
        <v>547</v>
      </c>
      <c r="B4" s="5" t="n">
        <v>2479</v>
      </c>
      <c r="C4" s="5" t="n">
        <v>2622</v>
      </c>
      <c r="D4" s="7" t="n">
        <v>2194</v>
      </c>
      <c r="E4" s="7" t="n">
        <v>1150</v>
      </c>
    </row>
    <row r="5" spans="1:5">
      <c r="A5" s="4" t="s">
        <v>548</v>
      </c>
      <c r="B5" s="5" t="n">
        <v>12603</v>
      </c>
      <c r="C5" s="5" t="n">
        <v>8114</v>
      </c>
    </row>
    <row r="6" spans="1:5">
      <c r="A6" s="4" t="s">
        <v>549</v>
      </c>
      <c r="B6" s="5" t="n">
        <v>31486</v>
      </c>
      <c r="C6" s="5" t="n">
        <v>83322</v>
      </c>
    </row>
    <row r="7" spans="1:5">
      <c r="A7" s="4" t="s">
        <v>550</v>
      </c>
      <c r="B7" s="5" t="n">
        <v>3039</v>
      </c>
      <c r="C7" s="5" t="n">
        <v>2651</v>
      </c>
    </row>
    <row r="8" spans="1:5">
      <c r="A8" s="4" t="s">
        <v>551</v>
      </c>
      <c r="B8" s="5" t="n">
        <v>783</v>
      </c>
      <c r="C8" s="5" t="n">
        <v>374</v>
      </c>
    </row>
    <row r="9" spans="1:5">
      <c r="A9" s="4" t="s">
        <v>552</v>
      </c>
      <c r="B9" s="5" t="n">
        <v>193</v>
      </c>
      <c r="C9" s="5" t="n">
        <v>223</v>
      </c>
    </row>
    <row r="10" spans="1:5">
      <c r="A10" s="4" t="s">
        <v>525</v>
      </c>
      <c r="B10" s="5" t="n">
        <v>4427</v>
      </c>
      <c r="C10" s="5" t="n">
        <v>2754</v>
      </c>
    </row>
    <row r="11" spans="1:5">
      <c r="A11" s="4" t="s">
        <v>553</v>
      </c>
      <c r="B11" s="7" t="n">
        <v>62314</v>
      </c>
      <c r="C11" s="7" t="n">
        <v>1067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74</v>
      </c>
    </row>
    <row r="3" spans="1:4">
      <c r="A3" s="3" t="s">
        <v>186</v>
      </c>
    </row>
    <row r="4" spans="1:4">
      <c r="A4" s="4" t="s">
        <v>555</v>
      </c>
      <c r="B4" s="7" t="n">
        <v>2622</v>
      </c>
      <c r="C4" s="7" t="n">
        <v>2194</v>
      </c>
      <c r="D4" s="7" t="n">
        <v>1150</v>
      </c>
    </row>
    <row r="5" spans="1:4">
      <c r="A5" s="4" t="s">
        <v>556</v>
      </c>
      <c r="B5" s="4" t="s">
        <v>52</v>
      </c>
      <c r="C5" s="4" t="s">
        <v>52</v>
      </c>
      <c r="D5" s="5" t="n">
        <v>591</v>
      </c>
    </row>
    <row r="6" spans="1:4">
      <c r="A6" s="4" t="s">
        <v>557</v>
      </c>
      <c r="B6" s="5" t="n">
        <v>2873</v>
      </c>
      <c r="C6" s="5" t="n">
        <v>2676</v>
      </c>
      <c r="D6" s="5" t="n">
        <v>1665</v>
      </c>
    </row>
    <row r="7" spans="1:4">
      <c r="A7" s="4" t="s">
        <v>558</v>
      </c>
      <c r="B7" s="5" t="n">
        <v>-1610</v>
      </c>
      <c r="C7" s="5" t="n">
        <v>-1628</v>
      </c>
      <c r="D7" s="5" t="n">
        <v>-1030</v>
      </c>
    </row>
    <row r="8" spans="1:4">
      <c r="A8" s="4" t="s">
        <v>559</v>
      </c>
      <c r="B8" s="5" t="n">
        <v>-1406</v>
      </c>
      <c r="C8" s="5" t="n">
        <v>-620</v>
      </c>
      <c r="D8" s="5" t="n">
        <v>-182</v>
      </c>
    </row>
    <row r="9" spans="1:4">
      <c r="A9" s="4" t="s">
        <v>560</v>
      </c>
      <c r="B9" s="7" t="n">
        <v>2479</v>
      </c>
      <c r="C9" s="7" t="n">
        <v>2622</v>
      </c>
      <c r="D9" s="7" t="n">
        <v>21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80"/>
    <col customWidth="1" max="11" min="11" width="21"/>
    <col customWidth="1" max="12" min="12" width="21"/>
    <col customWidth="1" max="13" min="13" width="21"/>
    <col customWidth="1" max="14" min="14" width="21"/>
  </cols>
  <sheetData>
    <row r="1" spans="1:14">
      <c r="A1" s="1" t="s">
        <v>561</v>
      </c>
      <c r="B1" s="2" t="s">
        <v>562</v>
      </c>
      <c r="C1" s="2" t="s">
        <v>563</v>
      </c>
      <c r="D1" s="2" t="s">
        <v>564</v>
      </c>
      <c r="E1" s="2" t="s">
        <v>565</v>
      </c>
      <c r="F1" s="2" t="s">
        <v>566</v>
      </c>
      <c r="G1" s="2" t="s">
        <v>567</v>
      </c>
      <c r="H1" s="2" t="s">
        <v>568</v>
      </c>
      <c r="I1" s="2" t="s">
        <v>569</v>
      </c>
      <c r="J1" s="2" t="s">
        <v>570</v>
      </c>
      <c r="K1" s="2" t="s">
        <v>571</v>
      </c>
      <c r="L1" s="2" t="s">
        <v>429</v>
      </c>
      <c r="M1" s="2" t="s">
        <v>572</v>
      </c>
      <c r="N1" s="2" t="s">
        <v>573</v>
      </c>
    </row>
    <row r="2" spans="1:14">
      <c r="A2" s="3" t="s">
        <v>574</v>
      </c>
    </row>
    <row r="3" spans="1:14">
      <c r="A3" s="4" t="s">
        <v>575</v>
      </c>
      <c r="J3" s="7" t="n">
        <v>195000000</v>
      </c>
      <c r="L3" s="7" t="n">
        <v>135000000</v>
      </c>
    </row>
    <row r="4" spans="1:14">
      <c r="A4" s="4" t="s">
        <v>576</v>
      </c>
      <c r="L4" s="5" t="n">
        <v>2677000</v>
      </c>
    </row>
    <row r="5" spans="1:14">
      <c r="A5" s="4" t="s">
        <v>577</v>
      </c>
      <c r="J5" s="7" t="n">
        <v>5999000</v>
      </c>
      <c r="L5" s="5" t="n">
        <v>751000</v>
      </c>
    </row>
    <row r="6" spans="1:14">
      <c r="A6" s="4" t="s">
        <v>578</v>
      </c>
    </row>
    <row r="7" spans="1:14">
      <c r="A7" s="3" t="s">
        <v>574</v>
      </c>
    </row>
    <row r="8" spans="1:14">
      <c r="A8" s="4" t="s">
        <v>579</v>
      </c>
      <c r="C8" s="7" t="n">
        <v>100000000</v>
      </c>
      <c r="D8" s="7" t="n">
        <v>80000000</v>
      </c>
    </row>
    <row r="9" spans="1:14">
      <c r="A9" s="4" t="s">
        <v>580</v>
      </c>
    </row>
    <row r="10" spans="1:14">
      <c r="A10" s="3" t="s">
        <v>574</v>
      </c>
    </row>
    <row r="11" spans="1:14">
      <c r="A11" s="4" t="s">
        <v>581</v>
      </c>
      <c r="J11" s="4" t="s">
        <v>582</v>
      </c>
    </row>
    <row r="12" spans="1:14">
      <c r="A12" s="4" t="s">
        <v>583</v>
      </c>
    </row>
    <row r="13" spans="1:14">
      <c r="A13" s="3" t="s">
        <v>574</v>
      </c>
    </row>
    <row r="14" spans="1:14">
      <c r="A14" s="4" t="s">
        <v>581</v>
      </c>
      <c r="J14" s="4" t="s">
        <v>584</v>
      </c>
    </row>
    <row r="15" spans="1:14">
      <c r="A15" s="4" t="s">
        <v>585</v>
      </c>
    </row>
    <row r="16" spans="1:14">
      <c r="A16" s="3" t="s">
        <v>574</v>
      </c>
    </row>
    <row r="17" spans="1:14">
      <c r="A17" s="4" t="s">
        <v>586</v>
      </c>
      <c r="J17" s="4" t="s">
        <v>587</v>
      </c>
    </row>
    <row r="18" spans="1:14">
      <c r="A18" s="4" t="s">
        <v>588</v>
      </c>
      <c r="J18" s="4" t="s">
        <v>589</v>
      </c>
    </row>
    <row r="19" spans="1:14">
      <c r="A19" s="4" t="s">
        <v>590</v>
      </c>
    </row>
    <row r="20" spans="1:14">
      <c r="A20" s="3" t="s">
        <v>574</v>
      </c>
    </row>
    <row r="21" spans="1:14">
      <c r="A21" s="4" t="s">
        <v>591</v>
      </c>
      <c r="I21" s="7" t="n">
        <v>200000000</v>
      </c>
    </row>
    <row r="22" spans="1:14">
      <c r="A22" s="4" t="s">
        <v>592</v>
      </c>
      <c r="I22" s="7" t="n">
        <v>193300000</v>
      </c>
    </row>
    <row r="23" spans="1:14">
      <c r="A23" s="4" t="s">
        <v>593</v>
      </c>
      <c r="I23" s="4" t="s">
        <v>594</v>
      </c>
    </row>
    <row r="24" spans="1:14">
      <c r="A24" s="4" t="s">
        <v>595</v>
      </c>
      <c r="I24" s="5" t="n">
        <v>2022</v>
      </c>
    </row>
    <row r="25" spans="1:14">
      <c r="A25" s="4" t="s">
        <v>596</v>
      </c>
    </row>
    <row r="26" spans="1:14">
      <c r="A26" s="3" t="s">
        <v>574</v>
      </c>
    </row>
    <row r="27" spans="1:14">
      <c r="A27" s="4" t="s">
        <v>591</v>
      </c>
      <c r="H27" s="7" t="n">
        <v>200000000</v>
      </c>
    </row>
    <row r="28" spans="1:14">
      <c r="A28" s="4" t="s">
        <v>586</v>
      </c>
      <c r="H28" s="4" t="s">
        <v>587</v>
      </c>
    </row>
    <row r="29" spans="1:14">
      <c r="A29" s="4" t="s">
        <v>595</v>
      </c>
      <c r="H29" s="5" t="n">
        <v>2022</v>
      </c>
    </row>
    <row r="30" spans="1:14">
      <c r="A30" s="4" t="s">
        <v>597</v>
      </c>
    </row>
    <row r="31" spans="1:14">
      <c r="A31" s="3" t="s">
        <v>574</v>
      </c>
    </row>
    <row r="32" spans="1:14">
      <c r="A32" s="4" t="s">
        <v>591</v>
      </c>
      <c r="G32" s="7" t="n">
        <v>60000000</v>
      </c>
    </row>
    <row r="33" spans="1:14">
      <c r="A33" s="4" t="s">
        <v>592</v>
      </c>
      <c r="G33" s="7" t="n">
        <v>58500000</v>
      </c>
    </row>
    <row r="34" spans="1:14">
      <c r="A34" s="4" t="s">
        <v>586</v>
      </c>
      <c r="G34" s="4" t="s">
        <v>587</v>
      </c>
    </row>
    <row r="35" spans="1:14">
      <c r="A35" s="4" t="s">
        <v>593</v>
      </c>
      <c r="G35" s="4" t="s">
        <v>598</v>
      </c>
    </row>
    <row r="36" spans="1:14">
      <c r="A36" s="4" t="s">
        <v>595</v>
      </c>
      <c r="G36" s="5" t="n">
        <v>2022</v>
      </c>
    </row>
    <row r="37" spans="1:14">
      <c r="A37" s="4" t="s">
        <v>599</v>
      </c>
    </row>
    <row r="38" spans="1:14">
      <c r="A38" s="3" t="s">
        <v>574</v>
      </c>
    </row>
    <row r="39" spans="1:14">
      <c r="A39" s="4" t="s">
        <v>591</v>
      </c>
      <c r="F39" s="7" t="n">
        <v>60000000</v>
      </c>
    </row>
    <row r="40" spans="1:14">
      <c r="A40" s="4" t="s">
        <v>586</v>
      </c>
      <c r="F40" s="4" t="s">
        <v>587</v>
      </c>
    </row>
    <row r="41" spans="1:14">
      <c r="A41" s="4" t="s">
        <v>595</v>
      </c>
      <c r="F41" s="5" t="n">
        <v>2022</v>
      </c>
    </row>
    <row r="42" spans="1:14">
      <c r="A42" s="4" t="s">
        <v>600</v>
      </c>
    </row>
    <row r="43" spans="1:14">
      <c r="A43" s="3" t="s">
        <v>574</v>
      </c>
    </row>
    <row r="44" spans="1:14">
      <c r="A44" s="4" t="s">
        <v>601</v>
      </c>
      <c r="J44" s="5" t="n">
        <v>3</v>
      </c>
    </row>
    <row r="45" spans="1:14">
      <c r="A45" s="4" t="s">
        <v>602</v>
      </c>
    </row>
    <row r="46" spans="1:14">
      <c r="A46" s="3" t="s">
        <v>574</v>
      </c>
    </row>
    <row r="47" spans="1:14">
      <c r="A47" s="4" t="s">
        <v>601</v>
      </c>
      <c r="J47" s="5" t="n">
        <v>2</v>
      </c>
    </row>
    <row r="48" spans="1:14">
      <c r="A48" s="4" t="s">
        <v>603</v>
      </c>
    </row>
    <row r="49" spans="1:14">
      <c r="A49" s="3" t="s">
        <v>574</v>
      </c>
    </row>
    <row r="50" spans="1:14">
      <c r="A50" s="4" t="s">
        <v>604</v>
      </c>
      <c r="J50" s="4" t="s">
        <v>605</v>
      </c>
    </row>
    <row r="51" spans="1:14">
      <c r="A51" s="4" t="s">
        <v>606</v>
      </c>
    </row>
    <row r="52" spans="1:14">
      <c r="A52" s="3" t="s">
        <v>574</v>
      </c>
    </row>
    <row r="53" spans="1:14">
      <c r="A53" s="4" t="s">
        <v>604</v>
      </c>
      <c r="J53" s="4" t="s">
        <v>607</v>
      </c>
    </row>
    <row r="54" spans="1:14">
      <c r="A54" s="4" t="s">
        <v>608</v>
      </c>
    </row>
    <row r="55" spans="1:14">
      <c r="A55" s="3" t="s">
        <v>574</v>
      </c>
    </row>
    <row r="56" spans="1:14">
      <c r="A56" s="4" t="s">
        <v>588</v>
      </c>
      <c r="J56" s="4" t="s">
        <v>609</v>
      </c>
    </row>
    <row r="57" spans="1:14">
      <c r="A57" s="4" t="s">
        <v>610</v>
      </c>
    </row>
    <row r="58" spans="1:14">
      <c r="A58" s="3" t="s">
        <v>574</v>
      </c>
    </row>
    <row r="59" spans="1:14">
      <c r="A59" s="4" t="s">
        <v>588</v>
      </c>
      <c r="C59" s="4" t="s">
        <v>611</v>
      </c>
    </row>
    <row r="60" spans="1:14">
      <c r="A60" s="4" t="s">
        <v>612</v>
      </c>
      <c r="D60" s="7" t="n">
        <v>120000000</v>
      </c>
      <c r="E60" s="7" t="n">
        <v>120000000</v>
      </c>
    </row>
    <row r="61" spans="1:14">
      <c r="A61" s="4" t="s">
        <v>613</v>
      </c>
    </row>
    <row r="62" spans="1:14">
      <c r="A62" s="3" t="s">
        <v>574</v>
      </c>
    </row>
    <row r="63" spans="1:14">
      <c r="A63" s="4" t="s">
        <v>612</v>
      </c>
      <c r="C63" s="7" t="n">
        <v>200000000</v>
      </c>
      <c r="N63" s="7" t="n">
        <v>200000000</v>
      </c>
    </row>
    <row r="64" spans="1:14">
      <c r="A64" s="4" t="s">
        <v>614</v>
      </c>
    </row>
    <row r="65" spans="1:14">
      <c r="A65" s="3" t="s">
        <v>574</v>
      </c>
    </row>
    <row r="66" spans="1:14">
      <c r="A66" s="4" t="s">
        <v>588</v>
      </c>
      <c r="C66" s="4" t="s">
        <v>615</v>
      </c>
    </row>
    <row r="67" spans="1:14">
      <c r="A67" s="4" t="s">
        <v>616</v>
      </c>
    </row>
    <row r="68" spans="1:14">
      <c r="A68" s="3" t="s">
        <v>574</v>
      </c>
    </row>
    <row r="69" spans="1:14">
      <c r="A69" s="4" t="s">
        <v>612</v>
      </c>
      <c r="M69" s="7" t="n">
        <v>300000000</v>
      </c>
    </row>
    <row r="70" spans="1:14">
      <c r="A70" s="4" t="s">
        <v>617</v>
      </c>
    </row>
    <row r="71" spans="1:14">
      <c r="A71" s="3" t="s">
        <v>574</v>
      </c>
    </row>
    <row r="72" spans="1:14">
      <c r="A72" s="4" t="s">
        <v>612</v>
      </c>
      <c r="B72" s="7" t="n">
        <v>380000000</v>
      </c>
      <c r="K72" s="7" t="n">
        <v>300000000</v>
      </c>
    </row>
    <row r="73" spans="1:14">
      <c r="A73" s="4" t="s">
        <v>618</v>
      </c>
    </row>
    <row r="74" spans="1:14">
      <c r="A74" s="3" t="s">
        <v>574</v>
      </c>
    </row>
    <row r="75" spans="1:14">
      <c r="A75" s="4" t="s">
        <v>588</v>
      </c>
      <c r="B75" s="4" t="s">
        <v>609</v>
      </c>
    </row>
    <row r="76" spans="1:14">
      <c r="A76" s="4" t="s">
        <v>619</v>
      </c>
    </row>
    <row r="77" spans="1:14">
      <c r="A77" s="3" t="s">
        <v>574</v>
      </c>
    </row>
    <row r="78" spans="1:14">
      <c r="A78" s="4" t="s">
        <v>620</v>
      </c>
      <c r="J78" s="4" t="s">
        <v>621</v>
      </c>
    </row>
    <row r="79" spans="1:14">
      <c r="A79" s="4" t="s">
        <v>622</v>
      </c>
      <c r="J79" s="4" t="s">
        <v>623</v>
      </c>
    </row>
    <row r="80" spans="1:14">
      <c r="A80" s="4" t="s">
        <v>624</v>
      </c>
      <c r="J80" s="7" t="n">
        <v>250000000</v>
      </c>
    </row>
    <row r="81" spans="1:14">
      <c r="A81" s="4" t="s">
        <v>625</v>
      </c>
      <c r="J81" s="4" t="s">
        <v>543</v>
      </c>
    </row>
    <row r="82" spans="1:14">
      <c r="A82" s="4" t="s">
        <v>626</v>
      </c>
      <c r="J82" s="4" t="s">
        <v>543</v>
      </c>
    </row>
    <row r="83" spans="1:14">
      <c r="A83" s="4" t="s">
        <v>627</v>
      </c>
      <c r="J83" s="7" t="n">
        <v>25000000</v>
      </c>
    </row>
    <row r="84" spans="1:14">
      <c r="A84" s="4" t="s">
        <v>575</v>
      </c>
      <c r="J84" s="7" t="n">
        <v>195000000</v>
      </c>
      <c r="L84" s="7" t="n">
        <v>135000000</v>
      </c>
    </row>
    <row r="85" spans="1:14">
      <c r="A85" s="4" t="s">
        <v>628</v>
      </c>
    </row>
    <row r="86" spans="1:14">
      <c r="A86" s="3" t="s">
        <v>574</v>
      </c>
    </row>
    <row r="87" spans="1:14">
      <c r="A87" s="4" t="s">
        <v>629</v>
      </c>
      <c r="J87" s="5" t="n">
        <v>1</v>
      </c>
    </row>
    <row r="88" spans="1:14">
      <c r="A88" s="4" t="s">
        <v>630</v>
      </c>
      <c r="J88" s="5" t="n">
        <v>1</v>
      </c>
    </row>
    <row r="89" spans="1:14">
      <c r="A89" s="4" t="s">
        <v>631</v>
      </c>
    </row>
    <row r="90" spans="1:14">
      <c r="A90" s="3" t="s">
        <v>574</v>
      </c>
    </row>
    <row r="91" spans="1:14">
      <c r="A91" s="4" t="s">
        <v>612</v>
      </c>
      <c r="E91" s="5" t="n">
        <v>80000000</v>
      </c>
    </row>
    <row r="92" spans="1:14">
      <c r="A92" s="4" t="s">
        <v>632</v>
      </c>
      <c r="E92" s="7" t="n">
        <v>20000000</v>
      </c>
    </row>
    <row r="93" spans="1:14">
      <c r="A93" s="4" t="s">
        <v>629</v>
      </c>
      <c r="J93" s="10" t="n">
        <v>1.5</v>
      </c>
    </row>
    <row r="94" spans="1:14">
      <c r="A94" s="4" t="s">
        <v>630</v>
      </c>
      <c r="J94" s="10" t="n">
        <v>1.5</v>
      </c>
    </row>
    <row r="95" spans="1:14">
      <c r="A95" s="4" t="s">
        <v>633</v>
      </c>
      <c r="J95" s="10" t="n">
        <v>1.25</v>
      </c>
    </row>
    <row r="96" spans="1:14">
      <c r="A96" s="4" t="s">
        <v>634</v>
      </c>
    </row>
    <row r="97" spans="1:14">
      <c r="A97" s="3" t="s">
        <v>574</v>
      </c>
    </row>
    <row r="98" spans="1:14">
      <c r="A98" s="4" t="s">
        <v>635</v>
      </c>
      <c r="J98" s="4" t="s">
        <v>636</v>
      </c>
    </row>
    <row r="99" spans="1:14">
      <c r="A99" s="4" t="s">
        <v>637</v>
      </c>
    </row>
    <row r="100" spans="1:14">
      <c r="A100" s="3" t="s">
        <v>574</v>
      </c>
    </row>
    <row r="101" spans="1:14">
      <c r="A101" s="4" t="s">
        <v>635</v>
      </c>
      <c r="J101" s="4" t="s">
        <v>638</v>
      </c>
    </row>
    <row r="102" spans="1:14">
      <c r="A102" s="4" t="s">
        <v>639</v>
      </c>
    </row>
    <row r="103" spans="1:14">
      <c r="A103" s="3" t="s">
        <v>574</v>
      </c>
    </row>
    <row r="104" spans="1:14">
      <c r="A104" s="4" t="s">
        <v>635</v>
      </c>
      <c r="J104" s="4" t="s">
        <v>640</v>
      </c>
    </row>
    <row r="105" spans="1:14">
      <c r="A105" s="4" t="s">
        <v>641</v>
      </c>
    </row>
    <row r="106" spans="1:14">
      <c r="A106" s="3" t="s">
        <v>574</v>
      </c>
    </row>
    <row r="107" spans="1:14">
      <c r="A107" s="4" t="s">
        <v>635</v>
      </c>
      <c r="J107" s="4" t="s">
        <v>6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189</v>
      </c>
    </row>
    <row r="3" spans="1:3">
      <c r="A3" s="4" t="s">
        <v>644</v>
      </c>
      <c r="B3" s="7" t="n">
        <v>253089</v>
      </c>
      <c r="C3" s="7" t="n">
        <v>251815</v>
      </c>
    </row>
    <row r="4" spans="1:3">
      <c r="A4" s="4" t="s">
        <v>645</v>
      </c>
      <c r="B4" s="5" t="n">
        <v>195000</v>
      </c>
      <c r="C4" s="5" t="n">
        <v>135000</v>
      </c>
    </row>
    <row r="5" spans="1:3">
      <c r="A5" s="4" t="s">
        <v>646</v>
      </c>
      <c r="C5" s="5" t="n">
        <v>2677</v>
      </c>
    </row>
    <row r="6" spans="1:3">
      <c r="A6" s="4" t="s">
        <v>647</v>
      </c>
      <c r="B6" s="5" t="n">
        <v>5999</v>
      </c>
      <c r="C6" s="5" t="n">
        <v>751</v>
      </c>
    </row>
    <row r="7" spans="1:3">
      <c r="A7" s="4" t="s">
        <v>648</v>
      </c>
      <c r="B7" s="7" t="n">
        <v>454088</v>
      </c>
      <c r="C7" s="7" t="n">
        <v>3902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3" t="s">
        <v>189</v>
      </c>
    </row>
    <row r="3" spans="1:3">
      <c r="A3" s="5" t="n">
        <v>2017</v>
      </c>
      <c r="B3" s="7" t="n">
        <v>5999</v>
      </c>
    </row>
    <row r="4" spans="1:3">
      <c r="A4" s="5" t="n">
        <v>2018</v>
      </c>
      <c r="B4" s="4" t="s">
        <v>52</v>
      </c>
    </row>
    <row r="5" spans="1:3">
      <c r="A5" s="5" t="n">
        <v>2019</v>
      </c>
      <c r="B5" s="5" t="n">
        <v>195000</v>
      </c>
    </row>
    <row r="6" spans="1:3">
      <c r="A6" s="5" t="n">
        <v>2020</v>
      </c>
      <c r="B6" s="4" t="s">
        <v>52</v>
      </c>
    </row>
    <row r="7" spans="1:3">
      <c r="A7" s="5" t="n">
        <v>2021</v>
      </c>
      <c r="B7" s="4" t="s">
        <v>52</v>
      </c>
    </row>
    <row r="8" spans="1:3">
      <c r="A8" s="4" t="s">
        <v>506</v>
      </c>
      <c r="B8" s="5" t="n">
        <v>260000</v>
      </c>
    </row>
    <row r="9" spans="1:3">
      <c r="A9" s="4" t="s">
        <v>105</v>
      </c>
      <c r="B9" s="5" t="n">
        <v>460999</v>
      </c>
    </row>
    <row r="10" spans="1:3">
      <c r="A10" s="4" t="s">
        <v>650</v>
      </c>
      <c r="B10" s="5" t="n">
        <v>-6911</v>
      </c>
    </row>
    <row r="11" spans="1:3">
      <c r="A11" s="4" t="s">
        <v>648</v>
      </c>
      <c r="B11" s="7" t="n">
        <v>454088</v>
      </c>
      <c r="C11" s="7" t="n">
        <v>3902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74</v>
      </c>
    </row>
    <row r="3" spans="1:4">
      <c r="A3" s="3" t="s">
        <v>192</v>
      </c>
    </row>
    <row r="4" spans="1:4">
      <c r="A4" s="4" t="s">
        <v>652</v>
      </c>
      <c r="B4" s="7" t="n">
        <v>21533</v>
      </c>
      <c r="C4" s="7" t="n">
        <v>11302</v>
      </c>
      <c r="D4" s="7" t="n">
        <v>2820</v>
      </c>
    </row>
    <row r="5" spans="1:4">
      <c r="A5" s="4" t="s">
        <v>653</v>
      </c>
      <c r="B5" s="5" t="n">
        <v>26904</v>
      </c>
      <c r="C5" s="5" t="n">
        <v>20313</v>
      </c>
      <c r="D5" s="5" t="n">
        <v>10848</v>
      </c>
    </row>
    <row r="6" spans="1:4">
      <c r="A6" s="4" t="s">
        <v>654</v>
      </c>
      <c r="B6" s="5" t="n">
        <v>-19502</v>
      </c>
      <c r="C6" s="5" t="n">
        <v>-10082</v>
      </c>
      <c r="D6" s="5" t="n">
        <v>-2366</v>
      </c>
    </row>
    <row r="7" spans="1:4">
      <c r="A7" s="4" t="s">
        <v>655</v>
      </c>
      <c r="B7" s="7" t="n">
        <v>28935</v>
      </c>
      <c r="C7" s="7" t="n">
        <v>21533</v>
      </c>
      <c r="D7" s="7" t="n">
        <v>113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56</v>
      </c>
      <c r="B1" s="2" t="s">
        <v>1</v>
      </c>
    </row>
    <row r="2" spans="1:4">
      <c r="B2" s="2" t="s">
        <v>2</v>
      </c>
      <c r="C2" s="2" t="s">
        <v>32</v>
      </c>
      <c r="D2" s="2" t="s">
        <v>74</v>
      </c>
    </row>
    <row r="3" spans="1:4">
      <c r="A3" s="3" t="s">
        <v>657</v>
      </c>
    </row>
    <row r="4" spans="1:4">
      <c r="A4" s="4" t="s">
        <v>658</v>
      </c>
      <c r="B4" s="4" t="s">
        <v>659</v>
      </c>
      <c r="C4" s="4" t="s">
        <v>659</v>
      </c>
      <c r="D4" s="4" t="s">
        <v>659</v>
      </c>
    </row>
    <row r="5" spans="1:4">
      <c r="A5" s="4" t="s">
        <v>95</v>
      </c>
      <c r="B5" s="7" t="n">
        <v>23609</v>
      </c>
      <c r="C5" s="7" t="n">
        <v>20415</v>
      </c>
      <c r="D5" s="7" t="n">
        <v>10937</v>
      </c>
    </row>
    <row r="6" spans="1:4">
      <c r="A6" s="4" t="s">
        <v>369</v>
      </c>
      <c r="B6" s="5" t="n">
        <v>0</v>
      </c>
      <c r="C6" s="5" t="n">
        <v>0</v>
      </c>
    </row>
    <row r="7" spans="1:4">
      <c r="A7" s="4" t="s">
        <v>370</v>
      </c>
      <c r="B7" s="7" t="n">
        <v>0</v>
      </c>
      <c r="C7" s="7" t="n">
        <v>0</v>
      </c>
    </row>
    <row r="8" spans="1:4">
      <c r="A8" s="4" t="s">
        <v>660</v>
      </c>
    </row>
    <row r="9" spans="1:4">
      <c r="A9" s="3" t="s">
        <v>657</v>
      </c>
    </row>
    <row r="10" spans="1:4">
      <c r="A10" s="4" t="s">
        <v>661</v>
      </c>
      <c r="B10" s="5" t="n">
        <v>2013</v>
      </c>
    </row>
    <row r="11" spans="1:4">
      <c r="A11" s="4" t="s">
        <v>662</v>
      </c>
    </row>
    <row r="12" spans="1:4">
      <c r="A12" s="3" t="s">
        <v>657</v>
      </c>
    </row>
    <row r="13" spans="1:4">
      <c r="A13" s="4" t="s">
        <v>661</v>
      </c>
      <c r="B13" s="5" t="n">
        <v>2014</v>
      </c>
    </row>
    <row r="14" spans="1:4">
      <c r="A14" s="4" t="s">
        <v>663</v>
      </c>
    </row>
    <row r="15" spans="1:4">
      <c r="A15" s="3" t="s">
        <v>657</v>
      </c>
    </row>
    <row r="16" spans="1:4">
      <c r="A16" s="4" t="s">
        <v>661</v>
      </c>
      <c r="B16" s="5" t="n">
        <v>2015</v>
      </c>
    </row>
    <row r="17" spans="1:4">
      <c r="A17" s="4" t="s">
        <v>664</v>
      </c>
    </row>
    <row r="18" spans="1:4">
      <c r="A18" s="3" t="s">
        <v>657</v>
      </c>
    </row>
    <row r="19" spans="1:4">
      <c r="A19" s="4" t="s">
        <v>661</v>
      </c>
      <c r="B19" s="5" t="n">
        <v>2013</v>
      </c>
    </row>
    <row r="20" spans="1:4">
      <c r="A20" s="4" t="s">
        <v>665</v>
      </c>
    </row>
    <row r="21" spans="1:4">
      <c r="A21" s="3" t="s">
        <v>657</v>
      </c>
    </row>
    <row r="22" spans="1:4">
      <c r="A22" s="4" t="s">
        <v>661</v>
      </c>
      <c r="B22" s="5" t="n">
        <v>2014</v>
      </c>
    </row>
    <row r="23" spans="1:4">
      <c r="A23" s="4" t="s">
        <v>666</v>
      </c>
    </row>
    <row r="24" spans="1:4">
      <c r="A24" s="3" t="s">
        <v>657</v>
      </c>
    </row>
    <row r="25" spans="1:4">
      <c r="A25" s="4" t="s">
        <v>661</v>
      </c>
      <c r="B25" s="5" t="n">
        <v>2015</v>
      </c>
    </row>
    <row r="26" spans="1:4">
      <c r="A26" s="4" t="s">
        <v>667</v>
      </c>
    </row>
    <row r="27" spans="1:4">
      <c r="A27" s="3" t="s">
        <v>657</v>
      </c>
    </row>
    <row r="28" spans="1:4">
      <c r="A28" s="4" t="s">
        <v>661</v>
      </c>
      <c r="B28" s="5" t="n">
        <v>2013</v>
      </c>
    </row>
    <row r="29" spans="1:4">
      <c r="A29" s="4" t="s">
        <v>668</v>
      </c>
    </row>
    <row r="30" spans="1:4">
      <c r="A30" s="3" t="s">
        <v>657</v>
      </c>
    </row>
    <row r="31" spans="1:4">
      <c r="A31" s="4" t="s">
        <v>661</v>
      </c>
      <c r="B31" s="5" t="n">
        <v>2014</v>
      </c>
    </row>
    <row r="32" spans="1:4">
      <c r="A32" s="4" t="s">
        <v>669</v>
      </c>
    </row>
    <row r="33" spans="1:4">
      <c r="A33" s="3" t="s">
        <v>657</v>
      </c>
    </row>
    <row r="34" spans="1:4">
      <c r="A34" s="4" t="s">
        <v>661</v>
      </c>
      <c r="B34" s="5" t="n">
        <v>2015</v>
      </c>
    </row>
    <row r="35" spans="1:4">
      <c r="A35" s="4" t="s">
        <v>670</v>
      </c>
    </row>
    <row r="36" spans="1:4">
      <c r="A36" s="3" t="s">
        <v>657</v>
      </c>
    </row>
    <row r="37" spans="1:4">
      <c r="A37" s="4" t="s">
        <v>661</v>
      </c>
      <c r="B37" s="5" t="n">
        <v>2013</v>
      </c>
    </row>
    <row r="38" spans="1:4">
      <c r="A38" s="4" t="s">
        <v>671</v>
      </c>
    </row>
    <row r="39" spans="1:4">
      <c r="A39" s="3" t="s">
        <v>657</v>
      </c>
    </row>
    <row r="40" spans="1:4">
      <c r="A40" s="4" t="s">
        <v>661</v>
      </c>
      <c r="B40" s="5" t="n">
        <v>2014</v>
      </c>
    </row>
    <row r="41" spans="1:4">
      <c r="A41" s="4" t="s">
        <v>672</v>
      </c>
    </row>
    <row r="42" spans="1:4">
      <c r="A42" s="3" t="s">
        <v>657</v>
      </c>
    </row>
    <row r="43" spans="1:4">
      <c r="A43" s="4" t="s">
        <v>661</v>
      </c>
      <c r="B43" s="5" t="n">
        <v>2015</v>
      </c>
    </row>
    <row r="44" spans="1:4">
      <c r="A44" s="4" t="s">
        <v>673</v>
      </c>
    </row>
    <row r="45" spans="1:4">
      <c r="A45" s="3" t="s">
        <v>657</v>
      </c>
    </row>
    <row r="46" spans="1:4">
      <c r="A46" s="4" t="s">
        <v>661</v>
      </c>
      <c r="B46" s="5" t="n">
        <v>2013</v>
      </c>
    </row>
    <row r="47" spans="1:4">
      <c r="A47" s="4" t="s">
        <v>674</v>
      </c>
    </row>
    <row r="48" spans="1:4">
      <c r="A48" s="3" t="s">
        <v>657</v>
      </c>
    </row>
    <row r="49" spans="1:4">
      <c r="A49" s="4" t="s">
        <v>661</v>
      </c>
      <c r="B49" s="5" t="n">
        <v>2014</v>
      </c>
    </row>
    <row r="50" spans="1:4">
      <c r="A50" s="4" t="s">
        <v>675</v>
      </c>
    </row>
    <row r="51" spans="1:4">
      <c r="A51" s="3" t="s">
        <v>657</v>
      </c>
    </row>
    <row r="52" spans="1:4">
      <c r="A52" s="4" t="s">
        <v>661</v>
      </c>
      <c r="B52" s="5" t="n">
        <v>20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74</v>
      </c>
    </row>
    <row r="3" spans="1:4">
      <c r="A3" s="3" t="s">
        <v>195</v>
      </c>
    </row>
    <row r="4" spans="1:4">
      <c r="A4" s="4" t="s">
        <v>677</v>
      </c>
      <c r="B4" s="7" t="n">
        <v>19417</v>
      </c>
      <c r="C4" s="7" t="n">
        <v>16754</v>
      </c>
      <c r="D4" s="7" t="n">
        <v>11860</v>
      </c>
    </row>
    <row r="5" spans="1:4">
      <c r="A5" s="4" t="s">
        <v>678</v>
      </c>
      <c r="B5" s="5" t="n">
        <v>2685</v>
      </c>
      <c r="C5" s="5" t="n">
        <v>2027</v>
      </c>
      <c r="D5" s="5" t="n">
        <v>1131</v>
      </c>
    </row>
    <row r="6" spans="1:4">
      <c r="A6" s="4" t="s">
        <v>679</v>
      </c>
      <c r="B6" s="5" t="n">
        <v>22102</v>
      </c>
      <c r="C6" s="5" t="n">
        <v>18781</v>
      </c>
      <c r="D6" s="5" t="n">
        <v>12991</v>
      </c>
    </row>
    <row r="7" spans="1:4">
      <c r="A7" s="4" t="s">
        <v>677</v>
      </c>
      <c r="B7" s="5" t="n">
        <v>1357</v>
      </c>
      <c r="C7" s="5" t="n">
        <v>1513</v>
      </c>
      <c r="D7" s="5" t="n">
        <v>-1923</v>
      </c>
    </row>
    <row r="8" spans="1:4">
      <c r="A8" s="4" t="s">
        <v>678</v>
      </c>
      <c r="B8" s="5" t="n">
        <v>150</v>
      </c>
      <c r="C8" s="5" t="n">
        <v>121</v>
      </c>
      <c r="D8" s="5" t="n">
        <v>-131</v>
      </c>
    </row>
    <row r="9" spans="1:4">
      <c r="A9" s="4" t="s">
        <v>680</v>
      </c>
      <c r="B9" s="5" t="n">
        <v>1507</v>
      </c>
      <c r="C9" s="5" t="n">
        <v>1634</v>
      </c>
      <c r="D9" s="5" t="n">
        <v>-2054</v>
      </c>
    </row>
    <row r="10" spans="1:4">
      <c r="A10" s="4" t="s">
        <v>95</v>
      </c>
      <c r="B10" s="7" t="n">
        <v>23609</v>
      </c>
      <c r="C10" s="7" t="n">
        <v>20415</v>
      </c>
      <c r="D10" s="7" t="n">
        <v>109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4</v>
      </c>
    </row>
    <row r="3" spans="1:4">
      <c r="A3" s="3" t="s">
        <v>195</v>
      </c>
    </row>
    <row r="4" spans="1:4">
      <c r="A4" s="4" t="s">
        <v>682</v>
      </c>
      <c r="B4" s="7" t="n">
        <v>25602</v>
      </c>
      <c r="C4" s="7" t="n">
        <v>21107</v>
      </c>
      <c r="D4" s="7" t="n">
        <v>10836</v>
      </c>
    </row>
    <row r="5" spans="1:4">
      <c r="A5" s="4" t="s">
        <v>683</v>
      </c>
      <c r="B5" s="5" t="n">
        <v>1954</v>
      </c>
      <c r="C5" s="5" t="n">
        <v>1690</v>
      </c>
      <c r="D5" s="5" t="n">
        <v>643</v>
      </c>
    </row>
    <row r="6" spans="1:4">
      <c r="A6" s="4" t="s">
        <v>684</v>
      </c>
      <c r="B6" s="5" t="n">
        <v>-2146</v>
      </c>
      <c r="C6" s="5" t="n">
        <v>-1766</v>
      </c>
      <c r="D6" s="5" t="n">
        <v>-612</v>
      </c>
    </row>
    <row r="7" spans="1:4">
      <c r="A7" s="4" t="s">
        <v>685</v>
      </c>
      <c r="B7" s="5" t="n">
        <v>-1944</v>
      </c>
    </row>
    <row r="8" spans="1:4">
      <c r="A8" s="4" t="s">
        <v>686</v>
      </c>
      <c r="B8" s="5" t="n">
        <v>221</v>
      </c>
      <c r="C8" s="5" t="n">
        <v>37</v>
      </c>
      <c r="D8" s="5" t="n">
        <v>70</v>
      </c>
    </row>
    <row r="9" spans="1:4">
      <c r="A9" s="4" t="s">
        <v>687</v>
      </c>
      <c r="B9" s="5" t="n">
        <v>-78</v>
      </c>
      <c r="C9" s="5" t="n">
        <v>-653</v>
      </c>
    </row>
    <row r="10" spans="1:4">
      <c r="A10" s="4" t="s">
        <v>95</v>
      </c>
      <c r="B10" s="7" t="n">
        <v>23609</v>
      </c>
      <c r="C10" s="7" t="n">
        <v>20415</v>
      </c>
      <c r="D10" s="7" t="n">
        <v>109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2</v>
      </c>
    </row>
    <row r="2" spans="1:3">
      <c r="A2" s="3" t="s">
        <v>195</v>
      </c>
    </row>
    <row r="3" spans="1:3">
      <c r="A3" s="4" t="s">
        <v>689</v>
      </c>
      <c r="B3" s="7" t="n">
        <v>928</v>
      </c>
      <c r="C3" s="7" t="n">
        <v>983</v>
      </c>
    </row>
    <row r="4" spans="1:3">
      <c r="A4" s="4" t="s">
        <v>488</v>
      </c>
      <c r="B4" s="5" t="n">
        <v>113</v>
      </c>
      <c r="C4" s="5" t="n">
        <v>678</v>
      </c>
    </row>
    <row r="5" spans="1:3">
      <c r="A5" s="4" t="s">
        <v>690</v>
      </c>
      <c r="B5" s="5" t="n">
        <v>2105</v>
      </c>
      <c r="C5" s="5" t="n">
        <v>1513</v>
      </c>
    </row>
    <row r="6" spans="1:3">
      <c r="A6" s="4" t="s">
        <v>691</v>
      </c>
      <c r="B6" s="5" t="n">
        <v>845</v>
      </c>
    </row>
    <row r="7" spans="1:3">
      <c r="A7" s="4" t="s">
        <v>692</v>
      </c>
      <c r="C7" s="5" t="n">
        <v>41</v>
      </c>
    </row>
    <row r="8" spans="1:3">
      <c r="A8" s="4" t="s">
        <v>693</v>
      </c>
      <c r="B8" s="5" t="n">
        <v>3991</v>
      </c>
      <c r="C8" s="5" t="n">
        <v>3215</v>
      </c>
    </row>
    <row r="9" spans="1:3">
      <c r="A9" s="4" t="s">
        <v>694</v>
      </c>
      <c r="B9" s="5" t="n">
        <v>191</v>
      </c>
      <c r="C9" s="5" t="n">
        <v>514</v>
      </c>
    </row>
    <row r="10" spans="1:3">
      <c r="A10" s="4" t="s">
        <v>487</v>
      </c>
      <c r="B10" s="5" t="n">
        <v>2023</v>
      </c>
      <c r="C10" s="5" t="n">
        <v>1420</v>
      </c>
    </row>
    <row r="11" spans="1:3">
      <c r="A11" s="4" t="s">
        <v>695</v>
      </c>
      <c r="B11" s="5" t="n">
        <v>3057</v>
      </c>
      <c r="C11" s="5" t="n">
        <v>1556</v>
      </c>
    </row>
    <row r="12" spans="1:3">
      <c r="A12" s="4" t="s">
        <v>692</v>
      </c>
      <c r="B12" s="5" t="n">
        <v>502</v>
      </c>
    </row>
    <row r="13" spans="1:3">
      <c r="A13" s="4" t="s">
        <v>696</v>
      </c>
      <c r="B13" s="5" t="n">
        <v>5773</v>
      </c>
      <c r="C13" s="5" t="n">
        <v>3490</v>
      </c>
    </row>
    <row r="14" spans="1:3">
      <c r="A14" s="4" t="s">
        <v>697</v>
      </c>
      <c r="B14" s="7" t="n">
        <v>-1782</v>
      </c>
      <c r="C14" s="7" t="n">
        <v>-2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2</v>
      </c>
    </row>
    <row r="2" spans="1:3">
      <c r="A2" s="4" t="s">
        <v>699</v>
      </c>
    </row>
    <row r="3" spans="1:3">
      <c r="A3" s="3" t="s">
        <v>700</v>
      </c>
    </row>
    <row r="4" spans="1:3">
      <c r="A4" s="4" t="s">
        <v>701</v>
      </c>
      <c r="B4" s="7" t="n">
        <v>454088</v>
      </c>
      <c r="C4" s="7" t="n">
        <v>390243</v>
      </c>
    </row>
    <row r="5" spans="1:3">
      <c r="A5" s="4" t="s">
        <v>702</v>
      </c>
    </row>
    <row r="6" spans="1:3">
      <c r="A6" s="3" t="s">
        <v>700</v>
      </c>
    </row>
    <row r="7" spans="1:3">
      <c r="A7" s="4" t="s">
        <v>701</v>
      </c>
      <c r="B7" s="5" t="n">
        <v>463689</v>
      </c>
      <c r="C7" s="5" t="n">
        <v>370926</v>
      </c>
    </row>
    <row r="8" spans="1:3">
      <c r="A8" s="4" t="s">
        <v>703</v>
      </c>
    </row>
    <row r="9" spans="1:3">
      <c r="A9" s="3" t="s">
        <v>700</v>
      </c>
    </row>
    <row r="10" spans="1:3">
      <c r="A10" s="4" t="s">
        <v>523</v>
      </c>
      <c r="B10" s="5" t="n">
        <v>2850</v>
      </c>
      <c r="C10" s="5" t="n">
        <v>2947</v>
      </c>
    </row>
    <row r="11" spans="1:3">
      <c r="A11" s="4" t="s">
        <v>644</v>
      </c>
      <c r="B11" s="5" t="n">
        <v>253089</v>
      </c>
      <c r="C11" s="5" t="n">
        <v>251815</v>
      </c>
    </row>
    <row r="12" spans="1:3">
      <c r="A12" s="4" t="s">
        <v>645</v>
      </c>
      <c r="B12" s="5" t="n">
        <v>195000</v>
      </c>
      <c r="C12" s="5" t="n">
        <v>135000</v>
      </c>
    </row>
    <row r="13" spans="1:3">
      <c r="A13" s="4" t="s">
        <v>646</v>
      </c>
      <c r="C13" s="5" t="n">
        <v>2677</v>
      </c>
    </row>
    <row r="14" spans="1:3">
      <c r="A14" s="4" t="s">
        <v>647</v>
      </c>
      <c r="B14" s="5" t="n">
        <v>5999</v>
      </c>
      <c r="C14" s="5" t="n">
        <v>751</v>
      </c>
    </row>
    <row r="15" spans="1:3">
      <c r="A15" s="4" t="s">
        <v>704</v>
      </c>
    </row>
    <row r="16" spans="1:3">
      <c r="A16" s="3" t="s">
        <v>700</v>
      </c>
    </row>
    <row r="17" spans="1:3">
      <c r="A17" s="4" t="s">
        <v>523</v>
      </c>
      <c r="B17" s="5" t="n">
        <v>2828</v>
      </c>
      <c r="C17" s="5" t="n">
        <v>2926</v>
      </c>
    </row>
    <row r="18" spans="1:3">
      <c r="A18" s="4" t="s">
        <v>644</v>
      </c>
      <c r="B18" s="5" t="n">
        <v>260090</v>
      </c>
      <c r="C18" s="5" t="n">
        <v>232503</v>
      </c>
    </row>
    <row r="19" spans="1:3">
      <c r="A19" s="4" t="s">
        <v>645</v>
      </c>
      <c r="B19" s="5" t="n">
        <v>195000</v>
      </c>
      <c r="C19" s="5" t="n">
        <v>135000</v>
      </c>
    </row>
    <row r="20" spans="1:3">
      <c r="A20" s="4" t="s">
        <v>646</v>
      </c>
      <c r="C20" s="5" t="n">
        <v>2672</v>
      </c>
    </row>
    <row r="21" spans="1:3">
      <c r="A21" s="4" t="s">
        <v>647</v>
      </c>
      <c r="B21" s="7" t="n">
        <v>5999</v>
      </c>
      <c r="C21" s="7" t="n">
        <v>7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5</v>
      </c>
      <c r="B1" s="2" t="s">
        <v>1</v>
      </c>
    </row>
    <row r="2" spans="1:4">
      <c r="B2" s="2" t="s">
        <v>2</v>
      </c>
      <c r="C2" s="2" t="s">
        <v>32</v>
      </c>
      <c r="D2" s="2" t="s">
        <v>74</v>
      </c>
    </row>
    <row r="3" spans="1:4">
      <c r="A3" s="3" t="s">
        <v>201</v>
      </c>
    </row>
    <row r="4" spans="1:4">
      <c r="A4" s="4" t="s">
        <v>706</v>
      </c>
      <c r="B4" s="6" t="n">
        <v>1.4</v>
      </c>
      <c r="C4" s="6" t="n">
        <v>1.1</v>
      </c>
      <c r="D4" s="6" t="n">
        <v>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428</v>
      </c>
    </row>
    <row r="2" spans="1:2">
      <c r="A2" s="3" t="s">
        <v>201</v>
      </c>
    </row>
    <row r="3" spans="1:2">
      <c r="A3" s="5" t="n">
        <v>2017</v>
      </c>
      <c r="B3" s="7" t="n">
        <v>1478</v>
      </c>
    </row>
    <row r="4" spans="1:2">
      <c r="A4" s="5" t="n">
        <v>2018</v>
      </c>
      <c r="B4" s="5" t="n">
        <v>1261</v>
      </c>
    </row>
    <row r="5" spans="1:2">
      <c r="A5" s="5" t="n">
        <v>2019</v>
      </c>
      <c r="B5" s="5" t="n">
        <v>899</v>
      </c>
    </row>
    <row r="6" spans="1:2">
      <c r="A6" s="5" t="n">
        <v>2020</v>
      </c>
      <c r="B6" s="5" t="n">
        <v>924</v>
      </c>
    </row>
    <row r="7" spans="1:2">
      <c r="A7" s="5" t="n">
        <v>2021</v>
      </c>
      <c r="B7" s="5" t="n">
        <v>543</v>
      </c>
    </row>
    <row r="8" spans="1:2">
      <c r="A8" s="4" t="s">
        <v>506</v>
      </c>
      <c r="B8" s="5" t="n">
        <v>187</v>
      </c>
    </row>
    <row r="9" spans="1:2">
      <c r="A9" s="4" t="s">
        <v>708</v>
      </c>
      <c r="B9" s="7" t="n">
        <v>52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09</v>
      </c>
      <c r="B1" s="2" t="s">
        <v>1</v>
      </c>
    </row>
    <row r="2" spans="1:4">
      <c r="B2" s="2" t="s">
        <v>2</v>
      </c>
      <c r="C2" s="2" t="s">
        <v>32</v>
      </c>
      <c r="D2" s="2" t="s">
        <v>74</v>
      </c>
    </row>
    <row r="3" spans="1:4">
      <c r="A3" s="3" t="s">
        <v>204</v>
      </c>
    </row>
    <row r="4" spans="1:4">
      <c r="A4" s="4" t="s">
        <v>710</v>
      </c>
      <c r="B4" s="4" t="s">
        <v>543</v>
      </c>
    </row>
    <row r="5" spans="1:4">
      <c r="A5" s="4" t="s">
        <v>711</v>
      </c>
      <c r="B5" s="4" t="s">
        <v>460</v>
      </c>
    </row>
    <row r="6" spans="1:4">
      <c r="A6" s="4" t="s">
        <v>712</v>
      </c>
      <c r="B6" s="6" t="n">
        <v>0.4</v>
      </c>
      <c r="C6" s="6" t="n">
        <v>0.2</v>
      </c>
      <c r="D6" s="6" t="n">
        <v>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13</v>
      </c>
      <c r="B1" s="2" t="s">
        <v>1</v>
      </c>
    </row>
    <row r="2" spans="1:4">
      <c r="B2" s="2" t="s">
        <v>2</v>
      </c>
      <c r="C2" s="2" t="s">
        <v>32</v>
      </c>
      <c r="D2" s="2" t="s">
        <v>74</v>
      </c>
    </row>
    <row r="3" spans="1:4">
      <c r="A3" s="3" t="s">
        <v>207</v>
      </c>
    </row>
    <row r="4" spans="1:4">
      <c r="A4" s="4" t="s">
        <v>714</v>
      </c>
      <c r="B4" s="6" t="n">
        <v>6.7</v>
      </c>
      <c r="C4" s="6" t="n">
        <v>5.2</v>
      </c>
      <c r="D4" s="6" t="n">
        <v>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74</v>
      </c>
    </row>
    <row r="3" spans="1:4">
      <c r="A3" s="3" t="s">
        <v>207</v>
      </c>
    </row>
    <row r="4" spans="1:4">
      <c r="A4" s="4" t="s">
        <v>716</v>
      </c>
      <c r="B4" s="5" t="n">
        <v>696</v>
      </c>
      <c r="C4" s="5" t="n">
        <v>366</v>
      </c>
      <c r="D4" s="5" t="n">
        <v>183</v>
      </c>
    </row>
    <row r="5" spans="1:4">
      <c r="A5" s="4" t="s">
        <v>717</v>
      </c>
      <c r="B5" s="5" t="n">
        <v>514</v>
      </c>
      <c r="C5" s="5" t="n">
        <v>500</v>
      </c>
      <c r="D5" s="5" t="n">
        <v>250</v>
      </c>
    </row>
    <row r="6" spans="1:4">
      <c r="A6" s="4" t="s">
        <v>718</v>
      </c>
      <c r="B6" s="5" t="n">
        <v>-297</v>
      </c>
      <c r="C6" s="5" t="n">
        <v>-141</v>
      </c>
      <c r="D6" s="5" t="n">
        <v>-60</v>
      </c>
    </row>
    <row r="7" spans="1:4">
      <c r="A7" s="4" t="s">
        <v>719</v>
      </c>
      <c r="B7" s="5" t="n">
        <v>-61</v>
      </c>
      <c r="C7" s="5" t="n">
        <v>-29</v>
      </c>
      <c r="D7" s="5" t="n">
        <v>-7</v>
      </c>
    </row>
    <row r="8" spans="1:4">
      <c r="A8" s="4" t="s">
        <v>720</v>
      </c>
      <c r="B8" s="5" t="n">
        <v>852</v>
      </c>
      <c r="C8" s="5" t="n">
        <v>696</v>
      </c>
      <c r="D8" s="5" t="n">
        <v>366</v>
      </c>
    </row>
    <row r="9" spans="1:4">
      <c r="A9" s="4" t="s">
        <v>721</v>
      </c>
      <c r="B9" s="8" t="n">
        <v>18.18</v>
      </c>
      <c r="C9" s="8" t="n">
        <v>20.78</v>
      </c>
      <c r="D9" s="8" t="n">
        <v>19.57</v>
      </c>
    </row>
    <row r="10" spans="1:4">
      <c r="A10" s="4" t="s">
        <v>722</v>
      </c>
      <c r="B10" s="10" t="n">
        <v>14.28</v>
      </c>
      <c r="C10" s="10" t="n">
        <v>16.92</v>
      </c>
      <c r="D10" s="10" t="n">
        <v>21.34</v>
      </c>
    </row>
    <row r="11" spans="1:4">
      <c r="A11" s="4" t="s">
        <v>723</v>
      </c>
      <c r="B11" s="10" t="n">
        <v>18.65</v>
      </c>
      <c r="C11" s="10" t="n">
        <v>20.62</v>
      </c>
      <c r="D11" s="10" t="n">
        <v>19.58</v>
      </c>
    </row>
    <row r="12" spans="1:4">
      <c r="A12" s="4" t="s">
        <v>724</v>
      </c>
      <c r="B12" s="10" t="n">
        <v>16.05</v>
      </c>
      <c r="C12" s="10" t="n">
        <v>17.42</v>
      </c>
      <c r="D12" s="10" t="n">
        <v>19.59</v>
      </c>
    </row>
    <row r="13" spans="1:4">
      <c r="A13" s="4" t="s">
        <v>725</v>
      </c>
      <c r="B13" s="8" t="n">
        <v>15.81</v>
      </c>
      <c r="C13" s="8" t="n">
        <v>18.18</v>
      </c>
      <c r="D13" s="8" t="n">
        <v>20.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26</v>
      </c>
      <c r="B1" s="2" t="s">
        <v>1</v>
      </c>
    </row>
    <row r="2" spans="1:5">
      <c r="B2" s="2" t="s">
        <v>2</v>
      </c>
      <c r="C2" s="2" t="s">
        <v>32</v>
      </c>
      <c r="D2" s="2" t="s">
        <v>74</v>
      </c>
      <c r="E2" s="2" t="s">
        <v>492</v>
      </c>
    </row>
    <row r="3" spans="1:5">
      <c r="A3" s="3" t="s">
        <v>727</v>
      </c>
    </row>
    <row r="4" spans="1:5">
      <c r="A4" s="4" t="s">
        <v>728</v>
      </c>
      <c r="B4" s="5" t="n">
        <v>852</v>
      </c>
      <c r="C4" s="5" t="n">
        <v>696</v>
      </c>
      <c r="D4" s="5" t="n">
        <v>366</v>
      </c>
      <c r="E4" s="5" t="n">
        <v>183</v>
      </c>
    </row>
    <row r="5" spans="1:5">
      <c r="A5" s="4" t="s">
        <v>729</v>
      </c>
      <c r="B5" s="7" t="n">
        <v>8301</v>
      </c>
    </row>
    <row r="6" spans="1:5">
      <c r="A6" s="4" t="s">
        <v>730</v>
      </c>
      <c r="B6" s="4" t="s">
        <v>731</v>
      </c>
    </row>
    <row r="7" spans="1:5">
      <c r="A7" s="4" t="s">
        <v>732</v>
      </c>
    </row>
    <row r="8" spans="1:5">
      <c r="A8" s="3" t="s">
        <v>727</v>
      </c>
    </row>
    <row r="9" spans="1:5">
      <c r="A9" s="4" t="s">
        <v>728</v>
      </c>
      <c r="B9" s="5" t="n">
        <v>357</v>
      </c>
    </row>
    <row r="10" spans="1:5">
      <c r="A10" s="4" t="s">
        <v>729</v>
      </c>
      <c r="B10" s="7" t="n">
        <v>3299</v>
      </c>
    </row>
    <row r="11" spans="1:5">
      <c r="A11" s="4" t="s">
        <v>730</v>
      </c>
      <c r="B11" s="4" t="s">
        <v>397</v>
      </c>
    </row>
    <row r="12" spans="1:5">
      <c r="A12" s="4" t="s">
        <v>733</v>
      </c>
    </row>
    <row r="13" spans="1:5">
      <c r="A13" s="3" t="s">
        <v>727</v>
      </c>
    </row>
    <row r="14" spans="1:5">
      <c r="A14" s="4" t="s">
        <v>728</v>
      </c>
      <c r="B14" s="5" t="n">
        <v>495</v>
      </c>
    </row>
    <row r="15" spans="1:5">
      <c r="A15" s="4" t="s">
        <v>729</v>
      </c>
      <c r="B15" s="7" t="n">
        <v>5002</v>
      </c>
    </row>
    <row r="16" spans="1:5">
      <c r="A16" s="4" t="s">
        <v>730</v>
      </c>
      <c r="B16" s="4" t="s">
        <v>7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5</v>
      </c>
      <c r="B1" s="2" t="s">
        <v>736</v>
      </c>
      <c r="C1" s="2" t="s">
        <v>2</v>
      </c>
      <c r="D1" s="2" t="s">
        <v>74</v>
      </c>
      <c r="E1" s="2" t="s">
        <v>32</v>
      </c>
      <c r="F1" s="2" t="s">
        <v>737</v>
      </c>
    </row>
    <row r="2" spans="1:6">
      <c r="A2" s="3" t="s">
        <v>738</v>
      </c>
    </row>
    <row r="3" spans="1:6">
      <c r="A3" s="4" t="s">
        <v>64</v>
      </c>
      <c r="C3" s="5" t="n">
        <v>100000000</v>
      </c>
      <c r="E3" s="5" t="n">
        <v>100000000</v>
      </c>
      <c r="F3" s="5" t="n">
        <v>100000000</v>
      </c>
    </row>
    <row r="4" spans="1:6">
      <c r="A4" s="4" t="s">
        <v>63</v>
      </c>
      <c r="C4" s="8" t="n">
        <v>0.01</v>
      </c>
      <c r="E4" s="8" t="n">
        <v>0.01</v>
      </c>
    </row>
    <row r="5" spans="1:6">
      <c r="A5" s="4" t="s">
        <v>61</v>
      </c>
      <c r="C5" s="5" t="n">
        <v>50000000</v>
      </c>
      <c r="E5" s="5" t="n">
        <v>50000000</v>
      </c>
      <c r="F5" s="5" t="n">
        <v>50000000</v>
      </c>
    </row>
    <row r="6" spans="1:6">
      <c r="A6" s="4" t="s">
        <v>60</v>
      </c>
      <c r="C6" s="8" t="n">
        <v>0.01</v>
      </c>
      <c r="E6" s="8" t="n">
        <v>0.01</v>
      </c>
    </row>
    <row r="7" spans="1:6">
      <c r="A7" s="4" t="s">
        <v>739</v>
      </c>
      <c r="C7" s="5" t="n">
        <v>21300000</v>
      </c>
      <c r="E7" s="5" t="n">
        <v>20600000</v>
      </c>
    </row>
    <row r="8" spans="1:6">
      <c r="A8" s="4" t="s">
        <v>740</v>
      </c>
      <c r="E8" s="5" t="n">
        <v>1800000</v>
      </c>
    </row>
    <row r="9" spans="1:6">
      <c r="A9" s="4" t="s">
        <v>741</v>
      </c>
      <c r="C9" s="8" t="n">
        <v>15.03</v>
      </c>
    </row>
    <row r="10" spans="1:6">
      <c r="A10" s="4" t="s">
        <v>742</v>
      </c>
      <c r="B10" s="7" t="n">
        <v>50000</v>
      </c>
    </row>
    <row r="11" spans="1:6">
      <c r="A11" s="4" t="s">
        <v>743</v>
      </c>
      <c r="C11" s="5" t="n">
        <v>21620544</v>
      </c>
      <c r="E11" s="5" t="n">
        <v>21303702</v>
      </c>
    </row>
    <row r="12" spans="1:6">
      <c r="A12" s="4" t="s">
        <v>146</v>
      </c>
      <c r="C12" s="7" t="n">
        <v>11369</v>
      </c>
      <c r="D12" s="7" t="n">
        <v>81564</v>
      </c>
    </row>
    <row r="13" spans="1:6">
      <c r="A13" s="4" t="s">
        <v>744</v>
      </c>
    </row>
    <row r="14" spans="1:6">
      <c r="A14" s="3" t="s">
        <v>738</v>
      </c>
    </row>
    <row r="15" spans="1:6">
      <c r="A15" s="4" t="s">
        <v>743</v>
      </c>
      <c r="C15" s="5" t="n">
        <v>6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746</v>
      </c>
    </row>
    <row r="4" spans="1:12">
      <c r="A4" s="4" t="s">
        <v>96</v>
      </c>
      <c r="B4" s="7" t="n">
        <v>15073</v>
      </c>
      <c r="C4" s="7" t="n">
        <v>13342</v>
      </c>
      <c r="D4" s="7" t="n">
        <v>13142</v>
      </c>
      <c r="E4" s="7" t="n">
        <v>7983</v>
      </c>
      <c r="F4" s="7" t="n">
        <v>13158</v>
      </c>
      <c r="G4" s="7" t="n">
        <v>10583</v>
      </c>
      <c r="H4" s="7" t="n">
        <v>9798</v>
      </c>
      <c r="I4" s="7" t="n">
        <v>6351</v>
      </c>
      <c r="J4" s="7" t="n">
        <v>49540</v>
      </c>
      <c r="K4" s="7" t="n">
        <v>39890</v>
      </c>
      <c r="L4" s="7" t="n">
        <v>20022</v>
      </c>
    </row>
    <row r="5" spans="1:12">
      <c r="A5" s="4" t="s">
        <v>747</v>
      </c>
      <c r="J5" s="5" t="n">
        <v>-1050</v>
      </c>
      <c r="K5" s="5" t="n">
        <v>-1323</v>
      </c>
      <c r="L5" s="5" t="n">
        <v>-296</v>
      </c>
    </row>
    <row r="6" spans="1:12">
      <c r="A6" s="4" t="s">
        <v>748</v>
      </c>
      <c r="J6" s="7" t="n">
        <v>48490</v>
      </c>
      <c r="K6" s="7" t="n">
        <v>38567</v>
      </c>
      <c r="L6" s="7" t="n">
        <v>19726</v>
      </c>
    </row>
    <row r="7" spans="1:12">
      <c r="A7" s="3" t="s">
        <v>749</v>
      </c>
    </row>
    <row r="8" spans="1:12">
      <c r="A8" s="4" t="s">
        <v>750</v>
      </c>
      <c r="J8" s="5" t="n">
        <v>20679189</v>
      </c>
      <c r="K8" s="5" t="n">
        <v>20569012</v>
      </c>
      <c r="L8" s="5" t="n">
        <v>19226504</v>
      </c>
    </row>
    <row r="9" spans="1:12">
      <c r="A9" s="4" t="s">
        <v>751</v>
      </c>
      <c r="J9" s="5" t="n">
        <v>112748</v>
      </c>
    </row>
    <row r="10" spans="1:12">
      <c r="A10" s="4" t="s">
        <v>752</v>
      </c>
      <c r="J10" s="5" t="n">
        <v>20791937</v>
      </c>
      <c r="K10" s="5" t="n">
        <v>20569012</v>
      </c>
      <c r="L10" s="5" t="n">
        <v>19226504</v>
      </c>
    </row>
    <row r="11" spans="1:12">
      <c r="A11" s="3" t="s">
        <v>97</v>
      </c>
    </row>
    <row r="12" spans="1:12">
      <c r="A12" s="4" t="s">
        <v>98</v>
      </c>
      <c r="J12" s="8" t="n">
        <v>2.34</v>
      </c>
      <c r="K12" s="8" t="n">
        <v>1.88</v>
      </c>
      <c r="L12" s="8" t="n">
        <v>1.03</v>
      </c>
    </row>
    <row r="13" spans="1:12">
      <c r="A13" s="4" t="s">
        <v>99</v>
      </c>
      <c r="J13" s="8" t="n">
        <v>2.33</v>
      </c>
      <c r="K13" s="8" t="n">
        <v>1.88</v>
      </c>
      <c r="L13" s="8" t="n">
        <v>1.0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3</v>
      </c>
      <c r="B1" s="2" t="s">
        <v>1</v>
      </c>
    </row>
    <row r="2" spans="1:4">
      <c r="B2" s="2" t="s">
        <v>2</v>
      </c>
      <c r="C2" s="2" t="s">
        <v>32</v>
      </c>
      <c r="D2" s="2" t="s">
        <v>74</v>
      </c>
    </row>
    <row r="3" spans="1:4">
      <c r="A3" s="3" t="s">
        <v>216</v>
      </c>
    </row>
    <row r="4" spans="1:4">
      <c r="A4" s="4" t="s">
        <v>754</v>
      </c>
      <c r="B4" s="6" t="n">
        <v>2.9</v>
      </c>
      <c r="C4" s="6" t="n">
        <v>1.8</v>
      </c>
      <c r="D4" s="6" t="n">
        <v>2.1</v>
      </c>
    </row>
    <row r="5" spans="1:4">
      <c r="A5" s="4" t="s">
        <v>755</v>
      </c>
      <c r="B5" s="6" t="n">
        <v>0.2</v>
      </c>
      <c r="C5" s="7"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6</v>
      </c>
      <c r="B1" s="2" t="s">
        <v>2</v>
      </c>
      <c r="C1" s="2" t="s">
        <v>32</v>
      </c>
    </row>
    <row r="2" spans="1:3">
      <c r="A2" s="3" t="s">
        <v>219</v>
      </c>
    </row>
    <row r="3" spans="1:3">
      <c r="A3" s="4" t="s">
        <v>757</v>
      </c>
      <c r="B3" s="6" t="n">
        <v>70.09999999999999</v>
      </c>
      <c r="C3" s="6" t="n">
        <v>6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222</v>
      </c>
    </row>
    <row r="4" spans="1:12">
      <c r="A4" s="4" t="s">
        <v>76</v>
      </c>
      <c r="B4" s="7" t="n">
        <v>292398</v>
      </c>
      <c r="C4" s="7" t="n">
        <v>248075</v>
      </c>
      <c r="D4" s="7" t="n">
        <v>257179</v>
      </c>
      <c r="E4" s="7" t="n">
        <v>181081</v>
      </c>
      <c r="F4" s="7" t="n">
        <v>204519</v>
      </c>
      <c r="G4" s="7" t="n">
        <v>179775</v>
      </c>
      <c r="H4" s="7" t="n">
        <v>186808</v>
      </c>
      <c r="I4" s="7" t="n">
        <v>154335</v>
      </c>
      <c r="J4" s="7" t="n">
        <v>978733</v>
      </c>
      <c r="K4" s="7" t="n">
        <v>725437</v>
      </c>
      <c r="L4" s="7" t="n">
        <v>351823</v>
      </c>
    </row>
    <row r="5" spans="1:12">
      <c r="A5" s="4" t="s">
        <v>759</v>
      </c>
      <c r="B5" s="5" t="n">
        <v>56157</v>
      </c>
      <c r="C5" s="5" t="n">
        <v>50425</v>
      </c>
      <c r="D5" s="5" t="n">
        <v>49296</v>
      </c>
      <c r="E5" s="5" t="n">
        <v>36728</v>
      </c>
      <c r="F5" s="5" t="n">
        <v>41799</v>
      </c>
      <c r="G5" s="5" t="n">
        <v>38323</v>
      </c>
      <c r="H5" s="5" t="n">
        <v>36583</v>
      </c>
      <c r="I5" s="5" t="n">
        <v>29529</v>
      </c>
    </row>
    <row r="6" spans="1:12">
      <c r="A6" s="4" t="s">
        <v>415</v>
      </c>
      <c r="B6" s="5" t="n">
        <v>21892</v>
      </c>
      <c r="C6" s="5" t="n">
        <v>19731</v>
      </c>
      <c r="D6" s="5" t="n">
        <v>19097</v>
      </c>
      <c r="E6" s="5" t="n">
        <v>12429</v>
      </c>
      <c r="F6" s="5" t="n">
        <v>20405</v>
      </c>
      <c r="G6" s="5" t="n">
        <v>15945</v>
      </c>
      <c r="H6" s="5" t="n">
        <v>14431</v>
      </c>
      <c r="I6" s="5" t="n">
        <v>9524</v>
      </c>
      <c r="J6" s="5" t="n">
        <v>73149</v>
      </c>
      <c r="K6" s="5" t="n">
        <v>60305</v>
      </c>
      <c r="L6" s="5" t="n">
        <v>30959</v>
      </c>
    </row>
    <row r="7" spans="1:12">
      <c r="A7" s="4" t="s">
        <v>96</v>
      </c>
      <c r="B7" s="7" t="n">
        <v>15073</v>
      </c>
      <c r="C7" s="7" t="n">
        <v>13342</v>
      </c>
      <c r="D7" s="7" t="n">
        <v>13142</v>
      </c>
      <c r="E7" s="7" t="n">
        <v>7983</v>
      </c>
      <c r="F7" s="7" t="n">
        <v>13158</v>
      </c>
      <c r="G7" s="7" t="n">
        <v>10583</v>
      </c>
      <c r="H7" s="7" t="n">
        <v>9798</v>
      </c>
      <c r="I7" s="7" t="n">
        <v>6351</v>
      </c>
      <c r="J7" s="7" t="n">
        <v>49540</v>
      </c>
      <c r="K7" s="7" t="n">
        <v>39890</v>
      </c>
      <c r="L7" s="7" t="n">
        <v>20022</v>
      </c>
    </row>
    <row r="8" spans="1:12">
      <c r="A8" s="4" t="s">
        <v>760</v>
      </c>
      <c r="B8" s="8" t="n">
        <v>0.71</v>
      </c>
      <c r="C8" s="8" t="n">
        <v>0.63</v>
      </c>
      <c r="D8" s="8" t="n">
        <v>0.62</v>
      </c>
      <c r="E8" s="8" t="n">
        <v>0.38</v>
      </c>
      <c r="F8" s="8" t="n">
        <v>0.62</v>
      </c>
      <c r="G8" s="8" t="n">
        <v>0.5</v>
      </c>
      <c r="H8" s="8" t="n">
        <v>0.46</v>
      </c>
      <c r="I8" s="8" t="n">
        <v>0.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1</v>
      </c>
    </row>
    <row r="2" spans="1:2">
      <c r="B2" s="2" t="s">
        <v>428</v>
      </c>
    </row>
    <row r="3" spans="1:2">
      <c r="A3" s="3" t="s">
        <v>762</v>
      </c>
    </row>
    <row r="4" spans="1:2">
      <c r="A4" s="4" t="s">
        <v>763</v>
      </c>
      <c r="B4" s="7" t="n">
        <v>4000</v>
      </c>
    </row>
    <row r="5" spans="1:2">
      <c r="A5" s="4" t="s">
        <v>764</v>
      </c>
      <c r="B5" s="5" t="n">
        <v>1000</v>
      </c>
    </row>
    <row r="6" spans="1:2">
      <c r="A6" s="4" t="s">
        <v>765</v>
      </c>
      <c r="B6" s="5" t="n">
        <v>3000</v>
      </c>
    </row>
    <row r="7" spans="1:2">
      <c r="A7" s="4" t="s">
        <v>766</v>
      </c>
      <c r="B7" s="7" t="n">
        <v>2</v>
      </c>
    </row>
    <row r="8" spans="1:2">
      <c r="A8" s="4" t="s">
        <v>767</v>
      </c>
      <c r="B8" s="4" t="s">
        <v>768</v>
      </c>
    </row>
    <row r="9" spans="1:2">
      <c r="A9" s="4" t="s">
        <v>769</v>
      </c>
      <c r="B9" s="4" t="s">
        <v>770</v>
      </c>
    </row>
    <row r="10" spans="1:2">
      <c r="A10" s="4" t="s">
        <v>771</v>
      </c>
      <c r="B10" s="7" t="n">
        <v>2500</v>
      </c>
    </row>
    <row r="11" spans="1:2">
      <c r="A11" s="4" t="s">
        <v>772</v>
      </c>
    </row>
    <row r="12" spans="1:2">
      <c r="A12" s="3" t="s">
        <v>762</v>
      </c>
    </row>
    <row r="13" spans="1:2">
      <c r="A13" s="4" t="s">
        <v>586</v>
      </c>
      <c r="B13" s="4" t="s">
        <v>773</v>
      </c>
    </row>
    <row r="14" spans="1:2">
      <c r="A14" s="4" t="s">
        <v>774</v>
      </c>
    </row>
    <row r="15" spans="1:2">
      <c r="A15" s="3" t="s">
        <v>762</v>
      </c>
    </row>
    <row r="16" spans="1:2">
      <c r="A16" s="4" t="s">
        <v>586</v>
      </c>
      <c r="B16" s="4" t="s">
        <v>77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776</v>
      </c>
      <c r="B1" s="2" t="s">
        <v>777</v>
      </c>
    </row>
    <row r="2" spans="1:5">
      <c r="B2" s="2" t="s">
        <v>778</v>
      </c>
      <c r="C2" s="2" t="s">
        <v>779</v>
      </c>
      <c r="D2" s="2" t="s">
        <v>780</v>
      </c>
      <c r="E2" s="2" t="s">
        <v>781</v>
      </c>
    </row>
    <row r="3" spans="1:5">
      <c r="A3" s="4" t="s">
        <v>590</v>
      </c>
    </row>
    <row r="4" spans="1:5">
      <c r="A4" s="3" t="s">
        <v>574</v>
      </c>
    </row>
    <row r="5" spans="1:5">
      <c r="A5" s="4" t="s">
        <v>591</v>
      </c>
      <c r="E5" s="7" t="n">
        <v>200000000</v>
      </c>
    </row>
    <row r="6" spans="1:5">
      <c r="A6" s="4" t="s">
        <v>595</v>
      </c>
      <c r="E6" s="5" t="n">
        <v>2022</v>
      </c>
    </row>
    <row r="7" spans="1:5">
      <c r="A7" s="4" t="s">
        <v>596</v>
      </c>
    </row>
    <row r="8" spans="1:5">
      <c r="A8" s="3" t="s">
        <v>574</v>
      </c>
    </row>
    <row r="9" spans="1:5">
      <c r="A9" s="4" t="s">
        <v>591</v>
      </c>
      <c r="D9" s="7" t="n">
        <v>200000000</v>
      </c>
    </row>
    <row r="10" spans="1:5">
      <c r="A10" s="4" t="s">
        <v>586</v>
      </c>
      <c r="D10" s="4" t="s">
        <v>587</v>
      </c>
    </row>
    <row r="11" spans="1:5">
      <c r="A11" s="4" t="s">
        <v>595</v>
      </c>
      <c r="D11" s="5" t="n">
        <v>2022</v>
      </c>
    </row>
    <row r="12" spans="1:5">
      <c r="A12" s="4" t="s">
        <v>597</v>
      </c>
    </row>
    <row r="13" spans="1:5">
      <c r="A13" s="3" t="s">
        <v>574</v>
      </c>
    </row>
    <row r="14" spans="1:5">
      <c r="A14" s="4" t="s">
        <v>591</v>
      </c>
      <c r="C14" s="7" t="n">
        <v>60000000</v>
      </c>
    </row>
    <row r="15" spans="1:5">
      <c r="A15" s="4" t="s">
        <v>586</v>
      </c>
      <c r="C15" s="4" t="s">
        <v>587</v>
      </c>
    </row>
    <row r="16" spans="1:5">
      <c r="A16" s="4" t="s">
        <v>595</v>
      </c>
      <c r="C16" s="5" t="n">
        <v>2022</v>
      </c>
    </row>
    <row r="17" spans="1:5">
      <c r="A17" s="4" t="s">
        <v>599</v>
      </c>
    </row>
    <row r="18" spans="1:5">
      <c r="A18" s="3" t="s">
        <v>574</v>
      </c>
    </row>
    <row r="19" spans="1:5">
      <c r="A19" s="4" t="s">
        <v>591</v>
      </c>
      <c r="B19" s="7" t="n">
        <v>60000000</v>
      </c>
    </row>
    <row r="20" spans="1:5">
      <c r="A20" s="4" t="s">
        <v>586</v>
      </c>
      <c r="B20" s="4" t="s">
        <v>587</v>
      </c>
    </row>
    <row r="21" spans="1:5">
      <c r="A21" s="4" t="s">
        <v>595</v>
      </c>
      <c r="B21" s="5" t="n">
        <v>2022</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2</v>
      </c>
      <c r="B1" s="2" t="s">
        <v>2</v>
      </c>
      <c r="C1" s="2" t="s">
        <v>32</v>
      </c>
      <c r="D1" s="2" t="s">
        <v>74</v>
      </c>
      <c r="E1" s="2" t="s">
        <v>492</v>
      </c>
    </row>
    <row r="2" spans="1:5">
      <c r="A2" s="3" t="s">
        <v>33</v>
      </c>
    </row>
    <row r="3" spans="1:5">
      <c r="A3" s="4" t="s">
        <v>34</v>
      </c>
      <c r="B3" s="7" t="n">
        <v>29450</v>
      </c>
      <c r="C3" s="7" t="n">
        <v>29287</v>
      </c>
      <c r="D3" s="7" t="n">
        <v>33462</v>
      </c>
      <c r="E3" s="7" t="n">
        <v>109998</v>
      </c>
    </row>
    <row r="4" spans="1:5">
      <c r="A4" s="4" t="s">
        <v>35</v>
      </c>
      <c r="B4" s="5" t="n">
        <v>20044</v>
      </c>
      <c r="C4" s="5" t="n">
        <v>11817</v>
      </c>
    </row>
    <row r="5" spans="1:5">
      <c r="A5" s="4" t="s">
        <v>36</v>
      </c>
      <c r="B5" s="5" t="n">
        <v>5729</v>
      </c>
      <c r="C5" s="5" t="n">
        <v>5241</v>
      </c>
    </row>
    <row r="6" spans="1:5">
      <c r="A6" s="4" t="s">
        <v>37</v>
      </c>
      <c r="B6" s="5" t="n">
        <v>857885</v>
      </c>
      <c r="C6" s="5" t="n">
        <v>810137</v>
      </c>
    </row>
    <row r="7" spans="1:5">
      <c r="A7" s="4" t="s">
        <v>38</v>
      </c>
      <c r="B7" s="5" t="n">
        <v>40457</v>
      </c>
      <c r="C7" s="5" t="n">
        <v>26735</v>
      </c>
    </row>
    <row r="8" spans="1:5">
      <c r="A8" s="4" t="s">
        <v>39</v>
      </c>
      <c r="B8" s="5" t="n">
        <v>11412</v>
      </c>
      <c r="C8" s="5" t="n">
        <v>8375</v>
      </c>
    </row>
    <row r="9" spans="1:5">
      <c r="A9" s="4" t="s">
        <v>40</v>
      </c>
      <c r="B9" s="5" t="n">
        <v>18275</v>
      </c>
    </row>
    <row r="10" spans="1:5">
      <c r="A10" s="4" t="s">
        <v>41</v>
      </c>
      <c r="B10" s="5" t="n">
        <v>2911</v>
      </c>
      <c r="C10" s="5" t="n">
        <v>4784</v>
      </c>
    </row>
    <row r="11" spans="1:5">
      <c r="A11" s="4" t="s">
        <v>42</v>
      </c>
      <c r="B11" s="5" t="n">
        <v>21365</v>
      </c>
      <c r="C11" s="5" t="n">
        <v>21365</v>
      </c>
    </row>
    <row r="12" spans="1:5">
      <c r="A12" s="4" t="s">
        <v>43</v>
      </c>
      <c r="B12" s="5" t="n">
        <v>1007528</v>
      </c>
      <c r="C12" s="5" t="n">
        <v>917741</v>
      </c>
    </row>
    <row r="13" spans="1:5">
      <c r="A13" s="3" t="s">
        <v>44</v>
      </c>
    </row>
    <row r="14" spans="1:5">
      <c r="A14" s="4" t="s">
        <v>45</v>
      </c>
      <c r="B14" s="5" t="n">
        <v>15708</v>
      </c>
      <c r="C14" s="5" t="n">
        <v>10967</v>
      </c>
    </row>
    <row r="15" spans="1:5">
      <c r="A15" s="4" t="s">
        <v>46</v>
      </c>
      <c r="B15" s="5" t="n">
        <v>62314</v>
      </c>
      <c r="C15" s="5" t="n">
        <v>106777</v>
      </c>
    </row>
    <row r="16" spans="1:5">
      <c r="A16" s="4" t="s">
        <v>47</v>
      </c>
      <c r="B16" s="5" t="n">
        <v>1782</v>
      </c>
      <c r="C16" s="5" t="n">
        <v>275</v>
      </c>
    </row>
    <row r="17" spans="1:5">
      <c r="A17" s="4" t="s">
        <v>48</v>
      </c>
      <c r="B17" s="5" t="n">
        <v>454088</v>
      </c>
      <c r="C17" s="5" t="n">
        <v>390243</v>
      </c>
    </row>
    <row r="18" spans="1:5">
      <c r="A18" s="4" t="s">
        <v>49</v>
      </c>
      <c r="B18" s="5" t="n">
        <v>533892</v>
      </c>
      <c r="C18" s="5" t="n">
        <v>508262</v>
      </c>
    </row>
    <row r="19" spans="1:5">
      <c r="A19" s="4" t="s">
        <v>50</v>
      </c>
      <c r="B19" s="5" t="n">
        <v>473636</v>
      </c>
      <c r="C19" s="5" t="n">
        <v>409479</v>
      </c>
      <c r="D19" s="5" t="n">
        <v>365205</v>
      </c>
      <c r="E19" s="5" t="n">
        <v>271556</v>
      </c>
    </row>
    <row r="20" spans="1:5">
      <c r="A20" s="4" t="s">
        <v>57</v>
      </c>
      <c r="B20" s="5" t="n">
        <v>1007528</v>
      </c>
      <c r="C20" s="5" t="n">
        <v>917741</v>
      </c>
    </row>
    <row r="21" spans="1:5">
      <c r="A21" s="4" t="s">
        <v>783</v>
      </c>
    </row>
    <row r="22" spans="1:5">
      <c r="A22" s="3" t="s">
        <v>33</v>
      </c>
    </row>
    <row r="23" spans="1:5">
      <c r="A23" s="4" t="s">
        <v>34</v>
      </c>
      <c r="B23" s="5" t="n">
        <v>14637</v>
      </c>
      <c r="C23" s="5" t="n">
        <v>22002</v>
      </c>
      <c r="D23" s="5" t="n">
        <v>22710</v>
      </c>
      <c r="E23" s="5" t="n">
        <v>106614</v>
      </c>
    </row>
    <row r="24" spans="1:5">
      <c r="A24" s="4" t="s">
        <v>36</v>
      </c>
      <c r="B24" s="5" t="n">
        <v>2980</v>
      </c>
      <c r="C24" s="5" t="n">
        <v>1239</v>
      </c>
    </row>
    <row r="25" spans="1:5">
      <c r="A25" s="4" t="s">
        <v>784</v>
      </c>
      <c r="B25" s="5" t="n">
        <v>884665</v>
      </c>
      <c r="C25" s="5" t="n">
        <v>777898</v>
      </c>
    </row>
    <row r="26" spans="1:5">
      <c r="A26" s="4" t="s">
        <v>38</v>
      </c>
      <c r="B26" s="5" t="n">
        <v>14628</v>
      </c>
      <c r="C26" s="5" t="n">
        <v>3727</v>
      </c>
    </row>
    <row r="27" spans="1:5">
      <c r="A27" s="4" t="s">
        <v>39</v>
      </c>
      <c r="B27" s="5" t="n">
        <v>1166</v>
      </c>
      <c r="C27" s="5" t="n">
        <v>857</v>
      </c>
    </row>
    <row r="28" spans="1:5">
      <c r="A28" s="4" t="s">
        <v>40</v>
      </c>
      <c r="B28" s="5" t="n">
        <v>18275</v>
      </c>
    </row>
    <row r="29" spans="1:5">
      <c r="A29" s="4" t="s">
        <v>43</v>
      </c>
      <c r="B29" s="5" t="n">
        <v>936351</v>
      </c>
      <c r="C29" s="5" t="n">
        <v>805723</v>
      </c>
    </row>
    <row r="30" spans="1:5">
      <c r="A30" s="3" t="s">
        <v>44</v>
      </c>
    </row>
    <row r="31" spans="1:5">
      <c r="A31" s="4" t="s">
        <v>45</v>
      </c>
      <c r="B31" s="5" t="n">
        <v>257</v>
      </c>
    </row>
    <row r="32" spans="1:5">
      <c r="A32" s="4" t="s">
        <v>46</v>
      </c>
      <c r="B32" s="5" t="n">
        <v>12587</v>
      </c>
      <c r="C32" s="5" t="n">
        <v>9154</v>
      </c>
    </row>
    <row r="33" spans="1:5">
      <c r="A33" s="4" t="s">
        <v>47</v>
      </c>
      <c r="B33" s="5" t="n">
        <v>1782</v>
      </c>
      <c r="C33" s="5" t="n">
        <v>275</v>
      </c>
    </row>
    <row r="34" spans="1:5">
      <c r="A34" s="4" t="s">
        <v>48</v>
      </c>
      <c r="B34" s="5" t="n">
        <v>448089</v>
      </c>
      <c r="C34" s="5" t="n">
        <v>386815</v>
      </c>
    </row>
    <row r="35" spans="1:5">
      <c r="A35" s="4" t="s">
        <v>49</v>
      </c>
      <c r="B35" s="5" t="n">
        <v>462715</v>
      </c>
      <c r="C35" s="5" t="n">
        <v>396244</v>
      </c>
    </row>
    <row r="36" spans="1:5">
      <c r="A36" s="4" t="s">
        <v>50</v>
      </c>
      <c r="B36" s="5" t="n">
        <v>473636</v>
      </c>
      <c r="C36" s="5" t="n">
        <v>409479</v>
      </c>
    </row>
    <row r="37" spans="1:5">
      <c r="A37" s="4" t="s">
        <v>57</v>
      </c>
      <c r="B37" s="5" t="n">
        <v>936351</v>
      </c>
      <c r="C37" s="5" t="n">
        <v>805723</v>
      </c>
    </row>
    <row r="38" spans="1:5">
      <c r="A38" s="4" t="s">
        <v>785</v>
      </c>
    </row>
    <row r="39" spans="1:5">
      <c r="A39" s="3" t="s">
        <v>33</v>
      </c>
    </row>
    <row r="40" spans="1:5">
      <c r="A40" s="4" t="s">
        <v>34</v>
      </c>
      <c r="B40" s="5" t="n">
        <v>8646</v>
      </c>
      <c r="C40" s="5" t="n">
        <v>7285</v>
      </c>
      <c r="D40" s="7" t="n">
        <v>10752</v>
      </c>
      <c r="E40" s="7" t="n">
        <v>3384</v>
      </c>
    </row>
    <row r="41" spans="1:5">
      <c r="A41" s="4" t="s">
        <v>35</v>
      </c>
      <c r="B41" s="5" t="n">
        <v>20044</v>
      </c>
      <c r="C41" s="5" t="n">
        <v>11817</v>
      </c>
    </row>
    <row r="42" spans="1:5">
      <c r="A42" s="4" t="s">
        <v>36</v>
      </c>
      <c r="B42" s="5" t="n">
        <v>2749</v>
      </c>
      <c r="C42" s="5" t="n">
        <v>4002</v>
      </c>
    </row>
    <row r="43" spans="1:5">
      <c r="A43" s="4" t="s">
        <v>37</v>
      </c>
      <c r="B43" s="5" t="n">
        <v>857885</v>
      </c>
      <c r="C43" s="5" t="n">
        <v>810137</v>
      </c>
    </row>
    <row r="44" spans="1:5">
      <c r="A44" s="4" t="s">
        <v>38</v>
      </c>
      <c r="B44" s="5" t="n">
        <v>25662</v>
      </c>
      <c r="C44" s="5" t="n">
        <v>23008</v>
      </c>
    </row>
    <row r="45" spans="1:5">
      <c r="A45" s="4" t="s">
        <v>39</v>
      </c>
      <c r="B45" s="5" t="n">
        <v>10224</v>
      </c>
      <c r="C45" s="5" t="n">
        <v>7518</v>
      </c>
    </row>
    <row r="46" spans="1:5">
      <c r="A46" s="4" t="s">
        <v>41</v>
      </c>
      <c r="B46" s="5" t="n">
        <v>2911</v>
      </c>
      <c r="C46" s="5" t="n">
        <v>4784</v>
      </c>
    </row>
    <row r="47" spans="1:5">
      <c r="A47" s="4" t="s">
        <v>42</v>
      </c>
      <c r="B47" s="5" t="n">
        <v>21365</v>
      </c>
      <c r="C47" s="5" t="n">
        <v>21365</v>
      </c>
    </row>
    <row r="48" spans="1:5">
      <c r="A48" s="4" t="s">
        <v>43</v>
      </c>
      <c r="B48" s="5" t="n">
        <v>949486</v>
      </c>
      <c r="C48" s="5" t="n">
        <v>889916</v>
      </c>
    </row>
    <row r="49" spans="1:5">
      <c r="A49" s="3" t="s">
        <v>44</v>
      </c>
    </row>
    <row r="50" spans="1:5">
      <c r="A50" s="4" t="s">
        <v>45</v>
      </c>
      <c r="B50" s="5" t="n">
        <v>15575</v>
      </c>
      <c r="C50" s="5" t="n">
        <v>10967</v>
      </c>
    </row>
    <row r="51" spans="1:5">
      <c r="A51" s="4" t="s">
        <v>46</v>
      </c>
      <c r="B51" s="5" t="n">
        <v>49697</v>
      </c>
      <c r="C51" s="5" t="n">
        <v>97623</v>
      </c>
    </row>
    <row r="52" spans="1:5">
      <c r="A52" s="4" t="s">
        <v>48</v>
      </c>
      <c r="B52" s="5" t="n">
        <v>5999</v>
      </c>
      <c r="C52" s="5" t="n">
        <v>3428</v>
      </c>
    </row>
    <row r="53" spans="1:5">
      <c r="A53" s="4" t="s">
        <v>49</v>
      </c>
      <c r="B53" s="5" t="n">
        <v>71271</v>
      </c>
      <c r="C53" s="5" t="n">
        <v>112018</v>
      </c>
    </row>
    <row r="54" spans="1:5">
      <c r="A54" s="4" t="s">
        <v>50</v>
      </c>
      <c r="B54" s="5" t="n">
        <v>878215</v>
      </c>
      <c r="C54" s="5" t="n">
        <v>777898</v>
      </c>
    </row>
    <row r="55" spans="1:5">
      <c r="A55" s="4" t="s">
        <v>57</v>
      </c>
      <c r="B55" s="5" t="n">
        <v>949486</v>
      </c>
      <c r="C55" s="5" t="n">
        <v>889916</v>
      </c>
    </row>
    <row r="56" spans="1:5">
      <c r="A56" s="4" t="s">
        <v>786</v>
      </c>
    </row>
    <row r="57" spans="1:5">
      <c r="A57" s="3" t="s">
        <v>33</v>
      </c>
    </row>
    <row r="58" spans="1:5">
      <c r="A58" s="4" t="s">
        <v>34</v>
      </c>
      <c r="B58" s="5" t="n">
        <v>6167</v>
      </c>
    </row>
    <row r="59" spans="1:5">
      <c r="A59" s="4" t="s">
        <v>38</v>
      </c>
      <c r="B59" s="5" t="n">
        <v>167</v>
      </c>
    </row>
    <row r="60" spans="1:5">
      <c r="A60" s="4" t="s">
        <v>39</v>
      </c>
      <c r="B60" s="5" t="n">
        <v>22</v>
      </c>
    </row>
    <row r="61" spans="1:5">
      <c r="A61" s="4" t="s">
        <v>43</v>
      </c>
      <c r="B61" s="5" t="n">
        <v>6356</v>
      </c>
    </row>
    <row r="62" spans="1:5">
      <c r="A62" s="3" t="s">
        <v>44</v>
      </c>
    </row>
    <row r="63" spans="1:5">
      <c r="A63" s="4" t="s">
        <v>45</v>
      </c>
      <c r="B63" s="5" t="n">
        <v>-124</v>
      </c>
    </row>
    <row r="64" spans="1:5">
      <c r="A64" s="4" t="s">
        <v>46</v>
      </c>
      <c r="B64" s="5" t="n">
        <v>30</v>
      </c>
    </row>
    <row r="65" spans="1:5">
      <c r="A65" s="4" t="s">
        <v>49</v>
      </c>
      <c r="B65" s="5" t="n">
        <v>-94</v>
      </c>
    </row>
    <row r="66" spans="1:5">
      <c r="A66" s="4" t="s">
        <v>50</v>
      </c>
      <c r="B66" s="5" t="n">
        <v>6450</v>
      </c>
    </row>
    <row r="67" spans="1:5">
      <c r="A67" s="4" t="s">
        <v>57</v>
      </c>
      <c r="B67" s="5" t="n">
        <v>6356</v>
      </c>
    </row>
    <row r="68" spans="1:5">
      <c r="A68" s="4" t="s">
        <v>787</v>
      </c>
    </row>
    <row r="69" spans="1:5">
      <c r="A69" s="3" t="s">
        <v>33</v>
      </c>
    </row>
    <row r="70" spans="1:5">
      <c r="A70" s="4" t="s">
        <v>784</v>
      </c>
      <c r="B70" s="5" t="n">
        <v>-884665</v>
      </c>
      <c r="C70" s="5" t="n">
        <v>-777898</v>
      </c>
    </row>
    <row r="71" spans="1:5">
      <c r="A71" s="4" t="s">
        <v>43</v>
      </c>
      <c r="B71" s="5" t="n">
        <v>-884665</v>
      </c>
      <c r="C71" s="5" t="n">
        <v>-777898</v>
      </c>
    </row>
    <row r="72" spans="1:5">
      <c r="A72" s="3" t="s">
        <v>44</v>
      </c>
    </row>
    <row r="73" spans="1:5">
      <c r="A73" s="4" t="s">
        <v>50</v>
      </c>
      <c r="B73" s="5" t="n">
        <v>-884665</v>
      </c>
      <c r="C73" s="5" t="n">
        <v>-777898</v>
      </c>
    </row>
    <row r="74" spans="1:5">
      <c r="A74" s="4" t="s">
        <v>57</v>
      </c>
      <c r="B74" s="7" t="n">
        <v>-884665</v>
      </c>
      <c r="C74" s="7" t="n">
        <v>-7778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8</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75</v>
      </c>
    </row>
    <row r="4" spans="1:12">
      <c r="A4" s="4" t="s">
        <v>76</v>
      </c>
      <c r="B4" s="7" t="n">
        <v>292398</v>
      </c>
      <c r="C4" s="7" t="n">
        <v>248075</v>
      </c>
      <c r="D4" s="7" t="n">
        <v>257179</v>
      </c>
      <c r="E4" s="7" t="n">
        <v>181081</v>
      </c>
      <c r="F4" s="7" t="n">
        <v>204519</v>
      </c>
      <c r="G4" s="7" t="n">
        <v>179775</v>
      </c>
      <c r="H4" s="7" t="n">
        <v>186808</v>
      </c>
      <c r="I4" s="7" t="n">
        <v>154335</v>
      </c>
      <c r="J4" s="7" t="n">
        <v>978733</v>
      </c>
      <c r="K4" s="7" t="n">
        <v>725437</v>
      </c>
      <c r="L4" s="7" t="n">
        <v>351823</v>
      </c>
    </row>
    <row r="5" spans="1:12">
      <c r="A5" s="4" t="s">
        <v>77</v>
      </c>
      <c r="J5" s="5" t="n">
        <v>11799</v>
      </c>
      <c r="K5" s="5" t="n">
        <v>3405</v>
      </c>
      <c r="L5" s="5" t="n">
        <v>4800</v>
      </c>
    </row>
    <row r="6" spans="1:12">
      <c r="A6" s="4" t="s">
        <v>78</v>
      </c>
      <c r="J6" s="5" t="n">
        <v>3908</v>
      </c>
      <c r="K6" s="5" t="n">
        <v>5647</v>
      </c>
      <c r="L6" s="5" t="n">
        <v>5769</v>
      </c>
    </row>
    <row r="7" spans="1:12">
      <c r="A7" s="4" t="s">
        <v>79</v>
      </c>
      <c r="J7" s="5" t="n">
        <v>994440</v>
      </c>
      <c r="K7" s="5" t="n">
        <v>734489</v>
      </c>
      <c r="L7" s="5" t="n">
        <v>362392</v>
      </c>
    </row>
    <row r="8" spans="1:12">
      <c r="A8" s="4" t="s">
        <v>81</v>
      </c>
      <c r="J8" s="5" t="n">
        <v>786127</v>
      </c>
      <c r="K8" s="5" t="n">
        <v>579203</v>
      </c>
      <c r="L8" s="5" t="n">
        <v>276386</v>
      </c>
    </row>
    <row r="9" spans="1:12">
      <c r="A9" s="4" t="s">
        <v>82</v>
      </c>
      <c r="J9" s="5" t="n">
        <v>10589</v>
      </c>
      <c r="K9" s="5" t="n">
        <v>3395</v>
      </c>
      <c r="L9" s="5" t="n">
        <v>1808</v>
      </c>
    </row>
    <row r="10" spans="1:12">
      <c r="A10" s="4" t="s">
        <v>83</v>
      </c>
      <c r="J10" s="5" t="n">
        <v>3628</v>
      </c>
      <c r="K10" s="5" t="n">
        <v>5037</v>
      </c>
      <c r="L10" s="5" t="n">
        <v>6301</v>
      </c>
    </row>
    <row r="11" spans="1:12">
      <c r="A11" s="4" t="s">
        <v>84</v>
      </c>
      <c r="J11" s="5" t="n">
        <v>122224</v>
      </c>
      <c r="K11" s="5" t="n">
        <v>87840</v>
      </c>
      <c r="L11" s="5" t="n">
        <v>46795</v>
      </c>
    </row>
    <row r="12" spans="1:12">
      <c r="A12" s="4" t="s">
        <v>85</v>
      </c>
      <c r="J12" s="5" t="n">
        <v>922568</v>
      </c>
      <c r="K12" s="5" t="n">
        <v>675475</v>
      </c>
      <c r="L12" s="5" t="n">
        <v>331290</v>
      </c>
    </row>
    <row r="13" spans="1:12">
      <c r="A13" s="4" t="s">
        <v>86</v>
      </c>
      <c r="J13" s="5" t="n">
        <v>71872</v>
      </c>
      <c r="K13" s="5" t="n">
        <v>59014</v>
      </c>
      <c r="L13" s="5" t="n">
        <v>31102</v>
      </c>
    </row>
    <row r="14" spans="1:12">
      <c r="A14" s="3" t="s">
        <v>87</v>
      </c>
    </row>
    <row r="15" spans="1:12">
      <c r="A15" s="4" t="s">
        <v>88</v>
      </c>
      <c r="J15" s="5" t="n">
        <v>195</v>
      </c>
      <c r="K15" s="5" t="n">
        <v>129</v>
      </c>
      <c r="L15" s="5" t="n">
        <v>362</v>
      </c>
    </row>
    <row r="16" spans="1:12">
      <c r="A16" s="4" t="s">
        <v>89</v>
      </c>
      <c r="J16" s="5" t="n">
        <v>-5</v>
      </c>
      <c r="K16" s="5" t="n">
        <v>-10</v>
      </c>
      <c r="L16" s="5" t="n">
        <v>-26</v>
      </c>
    </row>
    <row r="17" spans="1:12">
      <c r="A17" s="4" t="s">
        <v>90</v>
      </c>
      <c r="J17" s="5" t="n">
        <v>191</v>
      </c>
    </row>
    <row r="18" spans="1:12">
      <c r="A18" s="4" t="s">
        <v>91</v>
      </c>
      <c r="J18" s="5" t="n">
        <v>-490</v>
      </c>
      <c r="K18" s="5" t="n">
        <v>-491</v>
      </c>
      <c r="L18" s="5" t="n">
        <v>-1414</v>
      </c>
    </row>
    <row r="19" spans="1:12">
      <c r="A19" s="4" t="s">
        <v>92</v>
      </c>
      <c r="J19" s="5" t="n">
        <v>940</v>
      </c>
      <c r="K19" s="5" t="n">
        <v>1535</v>
      </c>
      <c r="L19" s="5" t="n">
        <v>736</v>
      </c>
    </row>
    <row r="20" spans="1:12">
      <c r="A20" s="4" t="s">
        <v>130</v>
      </c>
      <c r="J20" s="5" t="n">
        <v>446</v>
      </c>
      <c r="K20" s="5" t="n">
        <v>128</v>
      </c>
      <c r="L20" s="5" t="n">
        <v>199</v>
      </c>
    </row>
    <row r="21" spans="1:12">
      <c r="A21" s="4" t="s">
        <v>94</v>
      </c>
      <c r="B21" s="5" t="n">
        <v>21892</v>
      </c>
      <c r="C21" s="5" t="n">
        <v>19731</v>
      </c>
      <c r="D21" s="5" t="n">
        <v>19097</v>
      </c>
      <c r="E21" s="5" t="n">
        <v>12429</v>
      </c>
      <c r="F21" s="5" t="n">
        <v>20405</v>
      </c>
      <c r="G21" s="5" t="n">
        <v>15945</v>
      </c>
      <c r="H21" s="5" t="n">
        <v>14431</v>
      </c>
      <c r="I21" s="5" t="n">
        <v>9524</v>
      </c>
      <c r="J21" s="5" t="n">
        <v>73149</v>
      </c>
      <c r="K21" s="5" t="n">
        <v>60305</v>
      </c>
      <c r="L21" s="5" t="n">
        <v>30959</v>
      </c>
    </row>
    <row r="22" spans="1:12">
      <c r="A22" s="4" t="s">
        <v>95</v>
      </c>
      <c r="J22" s="5" t="n">
        <v>23609</v>
      </c>
      <c r="K22" s="5" t="n">
        <v>20415</v>
      </c>
      <c r="L22" s="5" t="n">
        <v>10937</v>
      </c>
    </row>
    <row r="23" spans="1:12">
      <c r="A23" s="4" t="s">
        <v>96</v>
      </c>
      <c r="B23" s="7" t="n">
        <v>15073</v>
      </c>
      <c r="C23" s="7" t="n">
        <v>13342</v>
      </c>
      <c r="D23" s="7" t="n">
        <v>13142</v>
      </c>
      <c r="E23" s="7" t="n">
        <v>7983</v>
      </c>
      <c r="F23" s="7" t="n">
        <v>13158</v>
      </c>
      <c r="G23" s="7" t="n">
        <v>10583</v>
      </c>
      <c r="H23" s="7" t="n">
        <v>9798</v>
      </c>
      <c r="I23" s="7" t="n">
        <v>6351</v>
      </c>
      <c r="J23" s="5" t="n">
        <v>49540</v>
      </c>
      <c r="K23" s="5" t="n">
        <v>39890</v>
      </c>
      <c r="L23" s="5" t="n">
        <v>20022</v>
      </c>
    </row>
    <row r="24" spans="1:12">
      <c r="A24" s="4" t="s">
        <v>783</v>
      </c>
    </row>
    <row r="25" spans="1:12">
      <c r="A25" s="3" t="s">
        <v>75</v>
      </c>
    </row>
    <row r="26" spans="1:12">
      <c r="A26" s="4" t="s">
        <v>84</v>
      </c>
      <c r="J26" s="5" t="n">
        <v>25674</v>
      </c>
      <c r="K26" s="5" t="n">
        <v>18013</v>
      </c>
      <c r="L26" s="5" t="n">
        <v>12185</v>
      </c>
    </row>
    <row r="27" spans="1:12">
      <c r="A27" s="4" t="s">
        <v>85</v>
      </c>
      <c r="J27" s="5" t="n">
        <v>25674</v>
      </c>
      <c r="K27" s="5" t="n">
        <v>18013</v>
      </c>
      <c r="L27" s="5" t="n">
        <v>12185</v>
      </c>
    </row>
    <row r="28" spans="1:12">
      <c r="A28" s="4" t="s">
        <v>86</v>
      </c>
      <c r="J28" s="5" t="n">
        <v>-25674</v>
      </c>
      <c r="K28" s="5" t="n">
        <v>-18013</v>
      </c>
      <c r="L28" s="5" t="n">
        <v>-12185</v>
      </c>
    </row>
    <row r="29" spans="1:12">
      <c r="A29" s="3" t="s">
        <v>87</v>
      </c>
    </row>
    <row r="30" spans="1:12">
      <c r="A30" s="4" t="s">
        <v>789</v>
      </c>
      <c r="J30" s="5" t="n">
        <v>64297</v>
      </c>
      <c r="K30" s="5" t="n">
        <v>51197</v>
      </c>
      <c r="L30" s="5" t="n">
        <v>28729</v>
      </c>
    </row>
    <row r="31" spans="1:12">
      <c r="A31" s="4" t="s">
        <v>88</v>
      </c>
      <c r="J31" s="5" t="n">
        <v>34</v>
      </c>
      <c r="K31" s="5" t="n">
        <v>44</v>
      </c>
      <c r="L31" s="5" t="n">
        <v>359</v>
      </c>
    </row>
    <row r="32" spans="1:12">
      <c r="A32" s="4" t="s">
        <v>90</v>
      </c>
      <c r="J32" s="5" t="n">
        <v>191</v>
      </c>
    </row>
    <row r="33" spans="1:12">
      <c r="A33" s="4" t="s">
        <v>91</v>
      </c>
      <c r="J33" s="5" t="n">
        <v>-490</v>
      </c>
      <c r="K33" s="5" t="n">
        <v>-491</v>
      </c>
      <c r="L33" s="5" t="n">
        <v>-1414</v>
      </c>
    </row>
    <row r="34" spans="1:12">
      <c r="A34" s="4" t="s">
        <v>94</v>
      </c>
      <c r="J34" s="5" t="n">
        <v>38358</v>
      </c>
      <c r="K34" s="5" t="n">
        <v>32737</v>
      </c>
      <c r="L34" s="5" t="n">
        <v>15489</v>
      </c>
    </row>
    <row r="35" spans="1:12">
      <c r="A35" s="4" t="s">
        <v>95</v>
      </c>
      <c r="J35" s="5" t="n">
        <v>-11182</v>
      </c>
      <c r="K35" s="5" t="n">
        <v>-7153</v>
      </c>
      <c r="L35" s="5" t="n">
        <v>-4533</v>
      </c>
    </row>
    <row r="36" spans="1:12">
      <c r="A36" s="4" t="s">
        <v>96</v>
      </c>
      <c r="J36" s="5" t="n">
        <v>49540</v>
      </c>
      <c r="K36" s="5" t="n">
        <v>39890</v>
      </c>
      <c r="L36" s="5" t="n">
        <v>20022</v>
      </c>
    </row>
    <row r="37" spans="1:12">
      <c r="A37" s="4" t="s">
        <v>785</v>
      </c>
    </row>
    <row r="38" spans="1:12">
      <c r="A38" s="3" t="s">
        <v>75</v>
      </c>
    </row>
    <row r="39" spans="1:12">
      <c r="A39" s="4" t="s">
        <v>76</v>
      </c>
      <c r="J39" s="5" t="n">
        <v>978733</v>
      </c>
      <c r="K39" s="5" t="n">
        <v>725437</v>
      </c>
      <c r="L39" s="5" t="n">
        <v>351823</v>
      </c>
    </row>
    <row r="40" spans="1:12">
      <c r="A40" s="4" t="s">
        <v>77</v>
      </c>
      <c r="J40" s="5" t="n">
        <v>11799</v>
      </c>
      <c r="K40" s="5" t="n">
        <v>3405</v>
      </c>
      <c r="L40" s="5" t="n">
        <v>4800</v>
      </c>
    </row>
    <row r="41" spans="1:12">
      <c r="A41" s="4" t="s">
        <v>78</v>
      </c>
      <c r="J41" s="5" t="n">
        <v>3908</v>
      </c>
      <c r="K41" s="5" t="n">
        <v>5647</v>
      </c>
      <c r="L41" s="5" t="n">
        <v>5769</v>
      </c>
    </row>
    <row r="42" spans="1:12">
      <c r="A42" s="4" t="s">
        <v>79</v>
      </c>
      <c r="J42" s="5" t="n">
        <v>994440</v>
      </c>
      <c r="K42" s="5" t="n">
        <v>734489</v>
      </c>
      <c r="L42" s="5" t="n">
        <v>362392</v>
      </c>
    </row>
    <row r="43" spans="1:12">
      <c r="A43" s="4" t="s">
        <v>81</v>
      </c>
      <c r="J43" s="5" t="n">
        <v>786127</v>
      </c>
      <c r="K43" s="5" t="n">
        <v>579203</v>
      </c>
      <c r="L43" s="5" t="n">
        <v>276386</v>
      </c>
    </row>
    <row r="44" spans="1:12">
      <c r="A44" s="4" t="s">
        <v>82</v>
      </c>
      <c r="J44" s="5" t="n">
        <v>10589</v>
      </c>
      <c r="K44" s="5" t="n">
        <v>3395</v>
      </c>
      <c r="L44" s="5" t="n">
        <v>1808</v>
      </c>
    </row>
    <row r="45" spans="1:12">
      <c r="A45" s="4" t="s">
        <v>83</v>
      </c>
      <c r="J45" s="5" t="n">
        <v>3628</v>
      </c>
      <c r="K45" s="5" t="n">
        <v>5037</v>
      </c>
      <c r="L45" s="5" t="n">
        <v>6301</v>
      </c>
    </row>
    <row r="46" spans="1:12">
      <c r="A46" s="4" t="s">
        <v>84</v>
      </c>
      <c r="J46" s="5" t="n">
        <v>96235</v>
      </c>
      <c r="K46" s="5" t="n">
        <v>69827</v>
      </c>
      <c r="L46" s="5" t="n">
        <v>34610</v>
      </c>
    </row>
    <row r="47" spans="1:12">
      <c r="A47" s="4" t="s">
        <v>85</v>
      </c>
      <c r="J47" s="5" t="n">
        <v>896579</v>
      </c>
      <c r="K47" s="5" t="n">
        <v>657462</v>
      </c>
      <c r="L47" s="5" t="n">
        <v>319105</v>
      </c>
    </row>
    <row r="48" spans="1:12">
      <c r="A48" s="4" t="s">
        <v>86</v>
      </c>
      <c r="J48" s="5" t="n">
        <v>97861</v>
      </c>
      <c r="K48" s="5" t="n">
        <v>77027</v>
      </c>
      <c r="L48" s="5" t="n">
        <v>43287</v>
      </c>
    </row>
    <row r="49" spans="1:12">
      <c r="A49" s="3" t="s">
        <v>87</v>
      </c>
    </row>
    <row r="50" spans="1:12">
      <c r="A50" s="4" t="s">
        <v>88</v>
      </c>
      <c r="J50" s="5" t="n">
        <v>161</v>
      </c>
      <c r="K50" s="5" t="n">
        <v>85</v>
      </c>
      <c r="L50" s="5" t="n">
        <v>3</v>
      </c>
    </row>
    <row r="51" spans="1:12">
      <c r="A51" s="4" t="s">
        <v>89</v>
      </c>
      <c r="J51" s="5" t="n">
        <v>-5</v>
      </c>
      <c r="K51" s="5" t="n">
        <v>-10</v>
      </c>
      <c r="L51" s="5" t="n">
        <v>-26</v>
      </c>
    </row>
    <row r="52" spans="1:12">
      <c r="A52" s="4" t="s">
        <v>92</v>
      </c>
      <c r="J52" s="5" t="n">
        <v>940</v>
      </c>
      <c r="K52" s="5" t="n">
        <v>1535</v>
      </c>
      <c r="L52" s="5" t="n">
        <v>736</v>
      </c>
    </row>
    <row r="53" spans="1:12">
      <c r="A53" s="4" t="s">
        <v>130</v>
      </c>
      <c r="J53" s="5" t="n">
        <v>446</v>
      </c>
      <c r="K53" s="5" t="n">
        <v>128</v>
      </c>
      <c r="L53" s="5" t="n">
        <v>199</v>
      </c>
    </row>
    <row r="54" spans="1:12">
      <c r="A54" s="4" t="s">
        <v>94</v>
      </c>
      <c r="J54" s="5" t="n">
        <v>99403</v>
      </c>
      <c r="K54" s="5" t="n">
        <v>78765</v>
      </c>
      <c r="L54" s="5" t="n">
        <v>44199</v>
      </c>
    </row>
    <row r="55" spans="1:12">
      <c r="A55" s="4" t="s">
        <v>95</v>
      </c>
      <c r="J55" s="5" t="n">
        <v>34791</v>
      </c>
      <c r="K55" s="5" t="n">
        <v>27568</v>
      </c>
      <c r="L55" s="5" t="n">
        <v>15470</v>
      </c>
    </row>
    <row r="56" spans="1:12">
      <c r="A56" s="4" t="s">
        <v>96</v>
      </c>
      <c r="J56" s="5" t="n">
        <v>64612</v>
      </c>
      <c r="K56" s="5" t="n">
        <v>51197</v>
      </c>
      <c r="L56" s="5" t="n">
        <v>28729</v>
      </c>
    </row>
    <row r="57" spans="1:12">
      <c r="A57" s="4" t="s">
        <v>786</v>
      </c>
    </row>
    <row r="58" spans="1:12">
      <c r="A58" s="3" t="s">
        <v>75</v>
      </c>
    </row>
    <row r="59" spans="1:12">
      <c r="A59" s="4" t="s">
        <v>84</v>
      </c>
      <c r="J59" s="5" t="n">
        <v>315</v>
      </c>
    </row>
    <row r="60" spans="1:12">
      <c r="A60" s="4" t="s">
        <v>85</v>
      </c>
      <c r="J60" s="5" t="n">
        <v>315</v>
      </c>
    </row>
    <row r="61" spans="1:12">
      <c r="A61" s="4" t="s">
        <v>86</v>
      </c>
      <c r="J61" s="5" t="n">
        <v>-315</v>
      </c>
    </row>
    <row r="62" spans="1:12">
      <c r="A62" s="3" t="s">
        <v>87</v>
      </c>
    </row>
    <row r="63" spans="1:12">
      <c r="A63" s="4" t="s">
        <v>94</v>
      </c>
      <c r="J63" s="5" t="n">
        <v>-315</v>
      </c>
    </row>
    <row r="64" spans="1:12">
      <c r="A64" s="4" t="s">
        <v>96</v>
      </c>
      <c r="J64" s="5" t="n">
        <v>-315</v>
      </c>
    </row>
    <row r="65" spans="1:12">
      <c r="A65" s="4" t="s">
        <v>787</v>
      </c>
    </row>
    <row r="66" spans="1:12">
      <c r="A66" s="3" t="s">
        <v>87</v>
      </c>
    </row>
    <row r="67" spans="1:12">
      <c r="A67" s="4" t="s">
        <v>789</v>
      </c>
      <c r="J67" s="5" t="n">
        <v>-64297</v>
      </c>
      <c r="K67" s="5" t="n">
        <v>-51197</v>
      </c>
      <c r="L67" s="5" t="n">
        <v>-28729</v>
      </c>
    </row>
    <row r="68" spans="1:12">
      <c r="A68" s="4" t="s">
        <v>94</v>
      </c>
      <c r="J68" s="5" t="n">
        <v>-64297</v>
      </c>
      <c r="K68" s="5" t="n">
        <v>-51197</v>
      </c>
      <c r="L68" s="5" t="n">
        <v>-28729</v>
      </c>
    </row>
    <row r="69" spans="1:12">
      <c r="A69" s="4" t="s">
        <v>96</v>
      </c>
      <c r="J69" s="7" t="n">
        <v>-64297</v>
      </c>
      <c r="K69" s="7" t="n">
        <v>-51197</v>
      </c>
      <c r="L69" s="7" t="n">
        <v>-2872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74</v>
      </c>
    </row>
    <row r="3" spans="1:4">
      <c r="A3" s="3" t="s">
        <v>791</v>
      </c>
    </row>
    <row r="4" spans="1:4">
      <c r="A4" s="4" t="s">
        <v>132</v>
      </c>
      <c r="B4" s="7" t="n">
        <v>-45836</v>
      </c>
      <c r="C4" s="7" t="n">
        <v>-162734</v>
      </c>
      <c r="D4" s="7" t="n">
        <v>-129671</v>
      </c>
    </row>
    <row r="5" spans="1:4">
      <c r="A5" s="4" t="s">
        <v>138</v>
      </c>
      <c r="B5" s="5" t="n">
        <v>-23201</v>
      </c>
      <c r="C5" s="5" t="n">
        <v>-4232</v>
      </c>
      <c r="D5" s="5" t="n">
        <v>-233712</v>
      </c>
    </row>
    <row r="6" spans="1:4">
      <c r="A6" s="3" t="s">
        <v>139</v>
      </c>
    </row>
    <row r="7" spans="1:4">
      <c r="A7" s="4" t="s">
        <v>140</v>
      </c>
      <c r="B7" s="5" t="n">
        <v>220000</v>
      </c>
      <c r="C7" s="5" t="n">
        <v>180000</v>
      </c>
      <c r="D7" s="5" t="n">
        <v>119000</v>
      </c>
    </row>
    <row r="8" spans="1:4">
      <c r="A8" s="4" t="s">
        <v>141</v>
      </c>
      <c r="B8" s="5" t="n">
        <v>-160000</v>
      </c>
      <c r="C8" s="5" t="n">
        <v>-65000</v>
      </c>
      <c r="D8" s="5" t="n">
        <v>-99000</v>
      </c>
    </row>
    <row r="9" spans="1:4">
      <c r="A9" s="4" t="s">
        <v>142</v>
      </c>
      <c r="C9" s="5" t="n">
        <v>58956</v>
      </c>
      <c r="D9" s="5" t="n">
        <v>198478</v>
      </c>
    </row>
    <row r="10" spans="1:4">
      <c r="A10" s="4" t="s">
        <v>792</v>
      </c>
      <c r="B10" s="5" t="n">
        <v>11612</v>
      </c>
      <c r="C10" s="5" t="n">
        <v>1169</v>
      </c>
      <c r="D10" s="5" t="n">
        <v>6760</v>
      </c>
    </row>
    <row r="11" spans="1:4">
      <c r="A11" s="4" t="s">
        <v>144</v>
      </c>
      <c r="B11" s="5" t="n">
        <v>-9217</v>
      </c>
      <c r="C11" s="5" t="n">
        <v>-8656</v>
      </c>
      <c r="D11" s="5" t="n">
        <v>-3083</v>
      </c>
    </row>
    <row r="12" spans="1:4">
      <c r="A12" s="4" t="s">
        <v>145</v>
      </c>
      <c r="B12" s="5" t="n">
        <v>-1156</v>
      </c>
      <c r="C12" s="5" t="n">
        <v>-2817</v>
      </c>
      <c r="D12" s="5" t="n">
        <v>-6783</v>
      </c>
    </row>
    <row r="13" spans="1:4">
      <c r="A13" s="4" t="s">
        <v>146</v>
      </c>
      <c r="B13" s="5" t="n">
        <v>11369</v>
      </c>
      <c r="D13" s="5" t="n">
        <v>81564</v>
      </c>
    </row>
    <row r="14" spans="1:4">
      <c r="A14" s="4" t="s">
        <v>148</v>
      </c>
      <c r="B14" s="5" t="n">
        <v>-2393</v>
      </c>
      <c r="D14" s="5" t="n">
        <v>-9746</v>
      </c>
    </row>
    <row r="15" spans="1:4">
      <c r="A15" s="4" t="s">
        <v>147</v>
      </c>
      <c r="B15" s="5" t="n">
        <v>-1015</v>
      </c>
      <c r="C15" s="5" t="n">
        <v>-861</v>
      </c>
      <c r="D15" s="5" t="n">
        <v>-386</v>
      </c>
    </row>
    <row r="16" spans="1:4">
      <c r="A16" s="4" t="s">
        <v>129</v>
      </c>
      <c r="D16" s="5" t="n">
        <v>43</v>
      </c>
    </row>
    <row r="17" spans="1:4">
      <c r="A17" s="4" t="s">
        <v>149</v>
      </c>
      <c r="B17" s="5" t="n">
        <v>69200</v>
      </c>
      <c r="C17" s="5" t="n">
        <v>162791</v>
      </c>
      <c r="D17" s="5" t="n">
        <v>286847</v>
      </c>
    </row>
    <row r="18" spans="1:4">
      <c r="A18" s="4" t="s">
        <v>150</v>
      </c>
      <c r="B18" s="5" t="n">
        <v>163</v>
      </c>
      <c r="C18" s="5" t="n">
        <v>-4175</v>
      </c>
      <c r="D18" s="5" t="n">
        <v>-76536</v>
      </c>
    </row>
    <row r="19" spans="1:4">
      <c r="A19" s="4" t="s">
        <v>151</v>
      </c>
      <c r="B19" s="5" t="n">
        <v>29287</v>
      </c>
      <c r="C19" s="5" t="n">
        <v>33462</v>
      </c>
      <c r="D19" s="5" t="n">
        <v>109998</v>
      </c>
    </row>
    <row r="20" spans="1:4">
      <c r="A20" s="4" t="s">
        <v>152</v>
      </c>
      <c r="B20" s="5" t="n">
        <v>29450</v>
      </c>
      <c r="C20" s="5" t="n">
        <v>29287</v>
      </c>
      <c r="D20" s="5" t="n">
        <v>33462</v>
      </c>
    </row>
    <row r="21" spans="1:4">
      <c r="A21" s="4" t="s">
        <v>783</v>
      </c>
    </row>
    <row r="22" spans="1:4">
      <c r="A22" s="3" t="s">
        <v>791</v>
      </c>
    </row>
    <row r="23" spans="1:4">
      <c r="A23" s="4" t="s">
        <v>132</v>
      </c>
      <c r="B23" s="5" t="n">
        <v>-16138</v>
      </c>
      <c r="C23" s="5" t="n">
        <v>-3742</v>
      </c>
      <c r="D23" s="5" t="n">
        <v>-7783</v>
      </c>
    </row>
    <row r="24" spans="1:4">
      <c r="A24" s="4" t="s">
        <v>138</v>
      </c>
      <c r="B24" s="5" t="n">
        <v>-58032</v>
      </c>
      <c r="C24" s="5" t="n">
        <v>-167244</v>
      </c>
      <c r="D24" s="5" t="n">
        <v>-359291</v>
      </c>
    </row>
    <row r="25" spans="1:4">
      <c r="A25" s="3" t="s">
        <v>139</v>
      </c>
    </row>
    <row r="26" spans="1:4">
      <c r="A26" s="4" t="s">
        <v>140</v>
      </c>
      <c r="B26" s="5" t="n">
        <v>220000</v>
      </c>
      <c r="C26" s="5" t="n">
        <v>180000</v>
      </c>
      <c r="D26" s="5" t="n">
        <v>119000</v>
      </c>
    </row>
    <row r="27" spans="1:4">
      <c r="A27" s="4" t="s">
        <v>141</v>
      </c>
      <c r="B27" s="5" t="n">
        <v>-160000</v>
      </c>
      <c r="C27" s="5" t="n">
        <v>-65000</v>
      </c>
      <c r="D27" s="5" t="n">
        <v>-99000</v>
      </c>
    </row>
    <row r="28" spans="1:4">
      <c r="A28" s="4" t="s">
        <v>142</v>
      </c>
      <c r="C28" s="5" t="n">
        <v>58956</v>
      </c>
      <c r="D28" s="5" t="n">
        <v>198478</v>
      </c>
    </row>
    <row r="29" spans="1:4">
      <c r="A29" s="4" t="s">
        <v>145</v>
      </c>
      <c r="B29" s="5" t="n">
        <v>-1156</v>
      </c>
      <c r="C29" s="5" t="n">
        <v>-2817</v>
      </c>
      <c r="D29" s="5" t="n">
        <v>-6783</v>
      </c>
    </row>
    <row r="30" spans="1:4">
      <c r="A30" s="4" t="s">
        <v>146</v>
      </c>
      <c r="B30" s="5" t="n">
        <v>11369</v>
      </c>
      <c r="D30" s="5" t="n">
        <v>81564</v>
      </c>
    </row>
    <row r="31" spans="1:4">
      <c r="A31" s="4" t="s">
        <v>148</v>
      </c>
      <c r="B31" s="5" t="n">
        <v>-2393</v>
      </c>
      <c r="D31" s="5" t="n">
        <v>-9746</v>
      </c>
    </row>
    <row r="32" spans="1:4">
      <c r="A32" s="4" t="s">
        <v>147</v>
      </c>
      <c r="B32" s="5" t="n">
        <v>-1015</v>
      </c>
      <c r="C32" s="5" t="n">
        <v>-861</v>
      </c>
      <c r="D32" s="5" t="n">
        <v>-386</v>
      </c>
    </row>
    <row r="33" spans="1:4">
      <c r="A33" s="4" t="s">
        <v>129</v>
      </c>
      <c r="D33" s="5" t="n">
        <v>43</v>
      </c>
    </row>
    <row r="34" spans="1:4">
      <c r="A34" s="4" t="s">
        <v>149</v>
      </c>
      <c r="B34" s="5" t="n">
        <v>66805</v>
      </c>
      <c r="C34" s="5" t="n">
        <v>170278</v>
      </c>
      <c r="D34" s="5" t="n">
        <v>283170</v>
      </c>
    </row>
    <row r="35" spans="1:4">
      <c r="A35" s="4" t="s">
        <v>150</v>
      </c>
      <c r="B35" s="5" t="n">
        <v>-7365</v>
      </c>
      <c r="C35" s="5" t="n">
        <v>-708</v>
      </c>
      <c r="D35" s="5" t="n">
        <v>-83904</v>
      </c>
    </row>
    <row r="36" spans="1:4">
      <c r="A36" s="4" t="s">
        <v>151</v>
      </c>
      <c r="B36" s="5" t="n">
        <v>22002</v>
      </c>
      <c r="C36" s="5" t="n">
        <v>22710</v>
      </c>
      <c r="D36" s="5" t="n">
        <v>106614</v>
      </c>
    </row>
    <row r="37" spans="1:4">
      <c r="A37" s="4" t="s">
        <v>152</v>
      </c>
      <c r="B37" s="5" t="n">
        <v>14637</v>
      </c>
      <c r="C37" s="5" t="n">
        <v>22002</v>
      </c>
      <c r="D37" s="5" t="n">
        <v>22710</v>
      </c>
    </row>
    <row r="38" spans="1:4">
      <c r="A38" s="4" t="s">
        <v>785</v>
      </c>
    </row>
    <row r="39" spans="1:4">
      <c r="A39" s="3" t="s">
        <v>791</v>
      </c>
    </row>
    <row r="40" spans="1:4">
      <c r="A40" s="4" t="s">
        <v>132</v>
      </c>
      <c r="B40" s="5" t="n">
        <v>-29123</v>
      </c>
      <c r="C40" s="5" t="n">
        <v>-158992</v>
      </c>
      <c r="D40" s="5" t="n">
        <v>-121888</v>
      </c>
    </row>
    <row r="41" spans="1:4">
      <c r="A41" s="4" t="s">
        <v>138</v>
      </c>
      <c r="B41" s="5" t="n">
        <v>-5585</v>
      </c>
      <c r="C41" s="5" t="n">
        <v>-3839</v>
      </c>
      <c r="D41" s="5" t="n">
        <v>-233001</v>
      </c>
    </row>
    <row r="42" spans="1:4">
      <c r="A42" s="3" t="s">
        <v>139</v>
      </c>
    </row>
    <row r="43" spans="1:4">
      <c r="A43" s="4" t="s">
        <v>792</v>
      </c>
      <c r="B43" s="5" t="n">
        <v>11612</v>
      </c>
      <c r="C43" s="5" t="n">
        <v>1169</v>
      </c>
      <c r="D43" s="5" t="n">
        <v>6760</v>
      </c>
    </row>
    <row r="44" spans="1:4">
      <c r="A44" s="4" t="s">
        <v>144</v>
      </c>
      <c r="B44" s="5" t="n">
        <v>-9217</v>
      </c>
      <c r="C44" s="5" t="n">
        <v>-8656</v>
      </c>
      <c r="D44" s="5" t="n">
        <v>-3083</v>
      </c>
    </row>
    <row r="45" spans="1:4">
      <c r="A45" s="4" t="s">
        <v>793</v>
      </c>
      <c r="B45" s="5" t="n">
        <v>33674</v>
      </c>
      <c r="C45" s="5" t="n">
        <v>166851</v>
      </c>
      <c r="D45" s="5" t="n">
        <v>358580</v>
      </c>
    </row>
    <row r="46" spans="1:4">
      <c r="A46" s="4" t="s">
        <v>149</v>
      </c>
      <c r="B46" s="5" t="n">
        <v>36069</v>
      </c>
      <c r="C46" s="5" t="n">
        <v>159364</v>
      </c>
      <c r="D46" s="5" t="n">
        <v>362257</v>
      </c>
    </row>
    <row r="47" spans="1:4">
      <c r="A47" s="4" t="s">
        <v>150</v>
      </c>
      <c r="B47" s="5" t="n">
        <v>1361</v>
      </c>
      <c r="C47" s="5" t="n">
        <v>-3467</v>
      </c>
      <c r="D47" s="5" t="n">
        <v>7368</v>
      </c>
    </row>
    <row r="48" spans="1:4">
      <c r="A48" s="4" t="s">
        <v>151</v>
      </c>
      <c r="B48" s="5" t="n">
        <v>7285</v>
      </c>
      <c r="C48" s="5" t="n">
        <v>10752</v>
      </c>
      <c r="D48" s="5" t="n">
        <v>3384</v>
      </c>
    </row>
    <row r="49" spans="1:4">
      <c r="A49" s="4" t="s">
        <v>152</v>
      </c>
      <c r="B49" s="5" t="n">
        <v>8646</v>
      </c>
      <c r="C49" s="5" t="n">
        <v>7285</v>
      </c>
      <c r="D49" s="5" t="n">
        <v>10752</v>
      </c>
    </row>
    <row r="50" spans="1:4">
      <c r="A50" s="4" t="s">
        <v>786</v>
      </c>
    </row>
    <row r="51" spans="1:4">
      <c r="A51" s="3" t="s">
        <v>791</v>
      </c>
    </row>
    <row r="52" spans="1:4">
      <c r="A52" s="4" t="s">
        <v>132</v>
      </c>
      <c r="B52" s="5" t="n">
        <v>-575</v>
      </c>
    </row>
    <row r="53" spans="1:4">
      <c r="A53" s="4" t="s">
        <v>138</v>
      </c>
      <c r="B53" s="5" t="n">
        <v>-23</v>
      </c>
    </row>
    <row r="54" spans="1:4">
      <c r="A54" s="3" t="s">
        <v>139</v>
      </c>
    </row>
    <row r="55" spans="1:4">
      <c r="A55" s="4" t="s">
        <v>793</v>
      </c>
      <c r="B55" s="5" t="n">
        <v>6765</v>
      </c>
    </row>
    <row r="56" spans="1:4">
      <c r="A56" s="4" t="s">
        <v>149</v>
      </c>
      <c r="B56" s="5" t="n">
        <v>6765</v>
      </c>
    </row>
    <row r="57" spans="1:4">
      <c r="A57" s="4" t="s">
        <v>150</v>
      </c>
      <c r="B57" s="5" t="n">
        <v>6167</v>
      </c>
    </row>
    <row r="58" spans="1:4">
      <c r="A58" s="4" t="s">
        <v>152</v>
      </c>
      <c r="B58" s="5" t="n">
        <v>6167</v>
      </c>
    </row>
    <row r="59" spans="1:4">
      <c r="A59" s="4" t="s">
        <v>787</v>
      </c>
    </row>
    <row r="60" spans="1:4">
      <c r="A60" s="3" t="s">
        <v>791</v>
      </c>
    </row>
    <row r="61" spans="1:4">
      <c r="A61" s="4" t="s">
        <v>138</v>
      </c>
      <c r="B61" s="5" t="n">
        <v>40439</v>
      </c>
      <c r="C61" s="5" t="n">
        <v>166851</v>
      </c>
      <c r="D61" s="5" t="n">
        <v>358580</v>
      </c>
    </row>
    <row r="62" spans="1:4">
      <c r="A62" s="3" t="s">
        <v>139</v>
      </c>
    </row>
    <row r="63" spans="1:4">
      <c r="A63" s="4" t="s">
        <v>793</v>
      </c>
      <c r="B63" s="5" t="n">
        <v>-40439</v>
      </c>
      <c r="C63" s="5" t="n">
        <v>-166851</v>
      </c>
      <c r="D63" s="5" t="n">
        <v>-358580</v>
      </c>
    </row>
    <row r="64" spans="1:4">
      <c r="A64" s="4" t="s">
        <v>149</v>
      </c>
      <c r="B64" s="7" t="n">
        <v>-40439</v>
      </c>
      <c r="C64" s="7" t="n">
        <v>-166851</v>
      </c>
      <c r="D64" s="7" t="n">
        <v>-3585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4</v>
      </c>
      <c r="B1" s="2" t="s">
        <v>795</v>
      </c>
      <c r="C1" s="2" t="s">
        <v>796</v>
      </c>
    </row>
    <row r="2" spans="1:3">
      <c r="A2" s="4" t="s">
        <v>797</v>
      </c>
    </row>
    <row r="3" spans="1:3">
      <c r="A3" s="3" t="s">
        <v>798</v>
      </c>
    </row>
    <row r="4" spans="1:3">
      <c r="A4" s="4" t="s">
        <v>591</v>
      </c>
      <c r="B4" s="7" t="n">
        <v>125000000</v>
      </c>
    </row>
    <row r="5" spans="1:3">
      <c r="A5" s="4" t="s">
        <v>586</v>
      </c>
      <c r="B5" s="4" t="s">
        <v>587</v>
      </c>
    </row>
    <row r="6" spans="1:3">
      <c r="A6" s="4" t="s">
        <v>595</v>
      </c>
      <c r="B6" s="5" t="n">
        <v>2022</v>
      </c>
    </row>
    <row r="7" spans="1:3">
      <c r="A7" s="4" t="s">
        <v>799</v>
      </c>
      <c r="B7" s="7" t="n">
        <v>125400000</v>
      </c>
    </row>
    <row r="8" spans="1:3">
      <c r="A8" s="4" t="s">
        <v>800</v>
      </c>
    </row>
    <row r="9" spans="1:3">
      <c r="A9" s="3" t="s">
        <v>798</v>
      </c>
    </row>
    <row r="10" spans="1:3">
      <c r="A10" s="4" t="s">
        <v>591</v>
      </c>
      <c r="C10" s="7" t="n">
        <v>260000000</v>
      </c>
    </row>
    <row r="11" spans="1:3">
      <c r="A11" s="4" t="s">
        <v>586</v>
      </c>
      <c r="C11" s="4" t="s">
        <v>587</v>
      </c>
    </row>
    <row r="12" spans="1:3">
      <c r="A12" s="4" t="s">
        <v>595</v>
      </c>
      <c r="C12" s="5" t="n">
        <v>202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8:47:13Z</dcterms:created>
  <dcterms:modified xmlns:dcterms="http://purl.org/dc/terms/" xmlns:xsi="http://www.w3.org/2001/XMLSchema-instance" xsi:type="dcterms:W3CDTF">2017-02-14T18:47:13Z</dcterms:modified>
</cp:coreProperties>
</file>